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Loans Receivable and Revenues" sheetId="12" state="visible" r:id="rId12"/>
    <sheet xmlns:r="http://schemas.openxmlformats.org/officeDocument/2006/relationships" name="Variable Interest Entity" sheetId="13" state="visible" r:id="rId13"/>
    <sheet xmlns:r="http://schemas.openxmlformats.org/officeDocument/2006/relationships" name="Property and Equipment" sheetId="14" state="visible" r:id="rId14"/>
    <sheet xmlns:r="http://schemas.openxmlformats.org/officeDocument/2006/relationships" name="Accounts Payable and Accrued Li" sheetId="15" state="visible" r:id="rId15"/>
    <sheet xmlns:r="http://schemas.openxmlformats.org/officeDocument/2006/relationships" name="Notes Payable, Net" sheetId="16" state="visible" r:id="rId16"/>
    <sheet xmlns:r="http://schemas.openxmlformats.org/officeDocument/2006/relationships" name="Goodwill and Intangible Assets" sheetId="17" state="visible" r:id="rId17"/>
    <sheet xmlns:r="http://schemas.openxmlformats.org/officeDocument/2006/relationships" name="Leases" sheetId="18" state="visible" r:id="rId18"/>
    <sheet xmlns:r="http://schemas.openxmlformats.org/officeDocument/2006/relationships" name="Share-Based Compensation" sheetId="19" state="visible" r:id="rId19"/>
    <sheet xmlns:r="http://schemas.openxmlformats.org/officeDocument/2006/relationships" name="Fair Value Measurements" sheetId="20" state="visible" r:id="rId20"/>
    <sheet xmlns:r="http://schemas.openxmlformats.org/officeDocument/2006/relationships" name="Derivatives" sheetId="21" state="visible" r:id="rId21"/>
    <sheet xmlns:r="http://schemas.openxmlformats.org/officeDocument/2006/relationships" name="Income Taxes" sheetId="22" state="visible" r:id="rId22"/>
    <sheet xmlns:r="http://schemas.openxmlformats.org/officeDocument/2006/relationships" name="Commitments, Contingencies and " sheetId="23" state="visible" r:id="rId23"/>
    <sheet xmlns:r="http://schemas.openxmlformats.org/officeDocument/2006/relationships" name="Operating Segment Information" sheetId="24" state="visible" r:id="rId24"/>
    <sheet xmlns:r="http://schemas.openxmlformats.org/officeDocument/2006/relationships" name="Related Parties" sheetId="25" state="visible" r:id="rId25"/>
    <sheet xmlns:r="http://schemas.openxmlformats.org/officeDocument/2006/relationships" name="401(k) Plan" sheetId="26" state="visible" r:id="rId26"/>
    <sheet xmlns:r="http://schemas.openxmlformats.org/officeDocument/2006/relationships" name="Quarterly Financial Data (Unaud"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Earnings Per Share (Tables)" sheetId="31" state="visible" r:id="rId31"/>
    <sheet xmlns:r="http://schemas.openxmlformats.org/officeDocument/2006/relationships" name="Loans Receivable and Revenues (" sheetId="32" state="visible" r:id="rId32"/>
    <sheet xmlns:r="http://schemas.openxmlformats.org/officeDocument/2006/relationships" name="Variable Interest Entity (Table" sheetId="33" state="visible" r:id="rId33"/>
    <sheet xmlns:r="http://schemas.openxmlformats.org/officeDocument/2006/relationships" name="Property and Equipment (Tables)" sheetId="34" state="visible" r:id="rId34"/>
    <sheet xmlns:r="http://schemas.openxmlformats.org/officeDocument/2006/relationships" name="Accounts Payable and Accrued _2" sheetId="35" state="visible" r:id="rId35"/>
    <sheet xmlns:r="http://schemas.openxmlformats.org/officeDocument/2006/relationships" name="Notes Payable, Net (Tables)" sheetId="36" state="visible" r:id="rId36"/>
    <sheet xmlns:r="http://schemas.openxmlformats.org/officeDocument/2006/relationships" name="Goodwill and Intangible Assets " sheetId="37" state="visible" r:id="rId37"/>
    <sheet xmlns:r="http://schemas.openxmlformats.org/officeDocument/2006/relationships" name="Leases (Tables)" sheetId="38" state="visible" r:id="rId38"/>
    <sheet xmlns:r="http://schemas.openxmlformats.org/officeDocument/2006/relationships" name="Share-Based Compensation (Table" sheetId="39" state="visible" r:id="rId39"/>
    <sheet xmlns:r="http://schemas.openxmlformats.org/officeDocument/2006/relationships" name="Fair Value Measurements (Tables" sheetId="40" state="visible" r:id="rId40"/>
    <sheet xmlns:r="http://schemas.openxmlformats.org/officeDocument/2006/relationships" name="Derivatives (Tables)" sheetId="41" state="visible" r:id="rId41"/>
    <sheet xmlns:r="http://schemas.openxmlformats.org/officeDocument/2006/relationships" name="Income Taxes (Tables)" sheetId="42" state="visible" r:id="rId42"/>
    <sheet xmlns:r="http://schemas.openxmlformats.org/officeDocument/2006/relationships" name="Commitments, Contingencies an_2" sheetId="43" state="visible" r:id="rId43"/>
    <sheet xmlns:r="http://schemas.openxmlformats.org/officeDocument/2006/relationships" name="Operating Segment Information (" sheetId="44" state="visible" r:id="rId44"/>
    <sheet xmlns:r="http://schemas.openxmlformats.org/officeDocument/2006/relationships" name="Related Parties (Tables)" sheetId="45" state="visible" r:id="rId45"/>
    <sheet xmlns:r="http://schemas.openxmlformats.org/officeDocument/2006/relationships" name="Quarterly Financial Data (Una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Earnings Per Share - Narrative " sheetId="50" state="visible" r:id="rId50"/>
    <sheet xmlns:r="http://schemas.openxmlformats.org/officeDocument/2006/relationships" name="Earnings Per Share - Computatio" sheetId="51" state="visible" r:id="rId51"/>
    <sheet xmlns:r="http://schemas.openxmlformats.org/officeDocument/2006/relationships" name="Loans Receivable and Revenues -" sheetId="52" state="visible" r:id="rId52"/>
    <sheet xmlns:r="http://schemas.openxmlformats.org/officeDocument/2006/relationships" name="Loans Receivable and Revenues_2" sheetId="53" state="visible" r:id="rId53"/>
    <sheet xmlns:r="http://schemas.openxmlformats.org/officeDocument/2006/relationships" name="Loans Receivable and Revenues_3" sheetId="54" state="visible" r:id="rId54"/>
    <sheet xmlns:r="http://schemas.openxmlformats.org/officeDocument/2006/relationships" name="Loans Receivable and Revenues_4" sheetId="55" state="visible" r:id="rId55"/>
    <sheet xmlns:r="http://schemas.openxmlformats.org/officeDocument/2006/relationships" name="Variable Interest Entity - Narr" sheetId="56" state="visible" r:id="rId56"/>
    <sheet xmlns:r="http://schemas.openxmlformats.org/officeDocument/2006/relationships" name="Variable Interest Entity - Summ" sheetId="57" state="visible" r:id="rId57"/>
    <sheet xmlns:r="http://schemas.openxmlformats.org/officeDocument/2006/relationships" name="Property and Equipment - Compon" sheetId="58" state="visible" r:id="rId58"/>
    <sheet xmlns:r="http://schemas.openxmlformats.org/officeDocument/2006/relationships" name="Property and Equipment - Narrat" sheetId="59" state="visible" r:id="rId59"/>
    <sheet xmlns:r="http://schemas.openxmlformats.org/officeDocument/2006/relationships" name="Accounts Payable and Accrued _3" sheetId="60" state="visible" r:id="rId60"/>
    <sheet xmlns:r="http://schemas.openxmlformats.org/officeDocument/2006/relationships" name="Notes Payable, Net - Narrative " sheetId="61" state="visible" r:id="rId61"/>
    <sheet xmlns:r="http://schemas.openxmlformats.org/officeDocument/2006/relationships" name="Notes Payable, Net - VPC Facili" sheetId="62" state="visible" r:id="rId62"/>
    <sheet xmlns:r="http://schemas.openxmlformats.org/officeDocument/2006/relationships" name="Notes Payable, Net - ESPV Facil" sheetId="63" state="visible" r:id="rId63"/>
    <sheet xmlns:r="http://schemas.openxmlformats.org/officeDocument/2006/relationships" name="Notes Payable, Net - Schedule o" sheetId="64" state="visible" r:id="rId64"/>
    <sheet xmlns:r="http://schemas.openxmlformats.org/officeDocument/2006/relationships" name="Notes Payable, Net - VPC and ES" sheetId="65" state="visible" r:id="rId65"/>
    <sheet xmlns:r="http://schemas.openxmlformats.org/officeDocument/2006/relationships" name="Notes Payable, Net - Future Deb"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Leases - Future Minimum Lease P" sheetId="70" state="visible" r:id="rId70"/>
    <sheet xmlns:r="http://schemas.openxmlformats.org/officeDocument/2006/relationships" name="Share-Based Compensation - Narr" sheetId="71" state="visible" r:id="rId71"/>
    <sheet xmlns:r="http://schemas.openxmlformats.org/officeDocument/2006/relationships" name="Share-Based Compensation - Assu" sheetId="72" state="visible" r:id="rId72"/>
    <sheet xmlns:r="http://schemas.openxmlformats.org/officeDocument/2006/relationships" name="Share-Based Compensation - Stoc" sheetId="73" state="visible" r:id="rId73"/>
    <sheet xmlns:r="http://schemas.openxmlformats.org/officeDocument/2006/relationships" name="Share-Based Compensation - Outs" sheetId="74" state="visible" r:id="rId74"/>
    <sheet xmlns:r="http://schemas.openxmlformats.org/officeDocument/2006/relationships" name="Share-Based Compensation - RSU " sheetId="75" state="visible" r:id="rId75"/>
    <sheet xmlns:r="http://schemas.openxmlformats.org/officeDocument/2006/relationships" name="Share-Based Compensation - Empl" sheetId="76" state="visible" r:id="rId76"/>
    <sheet xmlns:r="http://schemas.openxmlformats.org/officeDocument/2006/relationships" name="Fair Value Measurements - Narra" sheetId="77" state="visible" r:id="rId77"/>
    <sheet xmlns:r="http://schemas.openxmlformats.org/officeDocument/2006/relationships" name="Fair Value Measurements - Inter" sheetId="78" state="visible" r:id="rId78"/>
    <sheet xmlns:r="http://schemas.openxmlformats.org/officeDocument/2006/relationships" name="Fair Value Measurements - Level" sheetId="79" state="visible" r:id="rId79"/>
    <sheet xmlns:r="http://schemas.openxmlformats.org/officeDocument/2006/relationships" name="Fair Value Measurements - Fair " sheetId="80" state="visible" r:id="rId80"/>
    <sheet xmlns:r="http://schemas.openxmlformats.org/officeDocument/2006/relationships" name="Derivatives (Details)" sheetId="81" state="visible" r:id="rId81"/>
    <sheet xmlns:r="http://schemas.openxmlformats.org/officeDocument/2006/relationships" name="Income Taxes - Income Tax Expen" sheetId="82" state="visible" r:id="rId82"/>
    <sheet xmlns:r="http://schemas.openxmlformats.org/officeDocument/2006/relationships" name="Income Taxes - Narrative (Detai" sheetId="83" state="visible" r:id="rId83"/>
    <sheet xmlns:r="http://schemas.openxmlformats.org/officeDocument/2006/relationships" name="Income Taxes - Income Tax Rate " sheetId="84" state="visible" r:id="rId84"/>
    <sheet xmlns:r="http://schemas.openxmlformats.org/officeDocument/2006/relationships" name="Income Taxes - Deferred Income " sheetId="85" state="visible" r:id="rId85"/>
    <sheet xmlns:r="http://schemas.openxmlformats.org/officeDocument/2006/relationships" name="Income Taxes - Changes in Unrec" sheetId="86" state="visible" r:id="rId86"/>
    <sheet xmlns:r="http://schemas.openxmlformats.org/officeDocument/2006/relationships" name="Commitments, Contingencies an_3" sheetId="87" state="visible" r:id="rId87"/>
    <sheet xmlns:r="http://schemas.openxmlformats.org/officeDocument/2006/relationships" name="Commitments, Contingencies an_4" sheetId="88" state="visible" r:id="rId88"/>
    <sheet xmlns:r="http://schemas.openxmlformats.org/officeDocument/2006/relationships" name="Operating Segment Information_2" sheetId="89" state="visible" r:id="rId89"/>
    <sheet xmlns:r="http://schemas.openxmlformats.org/officeDocument/2006/relationships" name="Related Parties (Details)" sheetId="90" state="visible" r:id="rId90"/>
    <sheet xmlns:r="http://schemas.openxmlformats.org/officeDocument/2006/relationships" name="401(k) Plan (Details)" sheetId="91" state="visible" r:id="rId91"/>
    <sheet xmlns:r="http://schemas.openxmlformats.org/officeDocument/2006/relationships" name="Quarterly Financial Data (Una_3" sheetId="92" state="visible" r:id="rId92"/>
    <sheet xmlns:r="http://schemas.openxmlformats.org/officeDocument/2006/relationships" name="Subsequent Events (Details)" sheetId="93" state="visible" r:id="rId93"/>
    <sheet xmlns:r="http://schemas.openxmlformats.org/officeDocument/2006/relationships" name="Uncategorized Items - elvt-2018" sheetId="94" state="visible" r:id="rId94"/>
  </sheets>
  <definedNames/>
  <calcPr calcId="124519" fullCalcOnLoad="1"/>
</workbook>
</file>

<file path=xl/sharedStrings.xml><?xml version="1.0" encoding="utf-8"?>
<sst xmlns="http://schemas.openxmlformats.org/spreadsheetml/2006/main" uniqueCount="1026">
  <si>
    <t>Document And Entity Information - USD ($)</t>
  </si>
  <si>
    <t>12 Months Ended</t>
  </si>
  <si>
    <t>Dec. 31, 2018</t>
  </si>
  <si>
    <t>Mar. 06, 2019</t>
  </si>
  <si>
    <t>Jun. 30, 2018</t>
  </si>
  <si>
    <t>Document And Entity Information [Abstract]</t>
  </si>
  <si>
    <t>Entity Registrant Name</t>
  </si>
  <si>
    <t>Elevate Credit, Inc.</t>
  </si>
  <si>
    <t>Entity Central Index Key</t>
  </si>
  <si>
    <t>Current Fiscal Year End Date</t>
  </si>
  <si>
    <t>--12-31</t>
  </si>
  <si>
    <t>Entity Filer Category</t>
  </si>
  <si>
    <t>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Entity Shell Company</t>
  </si>
  <si>
    <t>Entity Small Business</t>
  </si>
  <si>
    <t>Entity Emerging Growth Company</t>
  </si>
  <si>
    <t>true</t>
  </si>
  <si>
    <t>Entity Ex Transition Period</t>
  </si>
  <si>
    <t>CONSOLIDATED BALANCE SHEETS - USD ($) $ in Thousands</t>
  </si>
  <si>
    <t>Dec. 31, 2017</t>
  </si>
  <si>
    <t>ASSETS</t>
  </si>
  <si>
    <t>Cash and cash equivalents</t>
  </si>
  <si>
    <t>[1]</t>
  </si>
  <si>
    <t>Restricted cash</t>
  </si>
  <si>
    <t>Loans receivable, net of allowance for loan losses of $91,608 and $87,946, respectively</t>
  </si>
  <si>
    <t>Prepaid expenses and other assets</t>
  </si>
  <si>
    <t>Receivable from CSO lenders</t>
  </si>
  <si>
    <t>Receivable from payment processors</t>
  </si>
  <si>
    <t>Deferred tax assets, net</t>
  </si>
  <si>
    <t>Property and equipment, net</t>
  </si>
  <si>
    <t>Goodwill</t>
  </si>
  <si>
    <t>Intangible assets, net</t>
  </si>
  <si>
    <t>Derivative assets at fair value (cost basis of $109 and $0, respectively)</t>
  </si>
  <si>
    <t>Total assets</t>
  </si>
  <si>
    <t>LIABILITIES AND STOCKHOLDERS’ EQUITY</t>
  </si>
  <si>
    <t>Accounts payable and accrued liabilities (See Note 16)</t>
  </si>
  <si>
    <t>State and other taxes payable</t>
  </si>
  <si>
    <t>Deferred revenue</t>
  </si>
  <si>
    <t>Notes payable, net (See Note 16)</t>
  </si>
  <si>
    <t>Derivative liability</t>
  </si>
  <si>
    <t>Total liabilities</t>
  </si>
  <si>
    <t>COMMITMENTS, CONTINGENCIES AND GUARANTEES (Note 14)</t>
  </si>
  <si>
    <t xml:space="preserve"> </t>
  </si>
  <si>
    <t>STOCKHOLDERS’ EQUITY</t>
  </si>
  <si>
    <t>Preferred stock; $0.0004 par value; 24,500,000 authorized shares; none issued and outstanding at December 31, 2018 and 2017</t>
  </si>
  <si>
    <t>Common stock; $0.0004 par value; 300,000,000 authorized shares; 43,329,262 and 42,165,524 issued and outstanding, respectively</t>
  </si>
  <si>
    <t>Additional paid-in capital</t>
  </si>
  <si>
    <t>Accumulated deficit</t>
  </si>
  <si>
    <t>Accumulated other comprehensive income, net of tax effects of $1,257 and $2,273, respectively</t>
  </si>
  <si>
    <t>Total stockholders’ equity</t>
  </si>
  <si>
    <t>Total liabilities and stockholders’ equity</t>
  </si>
  <si>
    <t>These balances include certain assets and liabilities of variable interest entities (“VIEs”) that can only be used to settle theliabilities of that respective VIE. All assets of the Company are pledged as security for the Company’s outstanding debt, including debtheld by the VIEs. For further information regarding the assets and liabilities included in the Company's consolidated accounts, see Note 4—Variable Interest Entities.</t>
  </si>
  <si>
    <t>CONSOLIDATED BALANCE SHEETS (Parenthetical) - USD ($) $ in Thousands</t>
  </si>
  <si>
    <t>Statement of Financial Position [Abstract]</t>
  </si>
  <si>
    <t>Loans receivable, allowance</t>
  </si>
  <si>
    <t>Derivative assets at fair value, cost basis</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Accumulated other comprehensive income, tax effects</t>
  </si>
  <si>
    <t>CONSOLIDATED STATEMENTS OF OPERATIONS - USD ($) $ in Thousands</t>
  </si>
  <si>
    <t>Dec. 31, 2016</t>
  </si>
  <si>
    <t>Revenues</t>
  </si>
  <si>
    <t>Cost of sales:</t>
  </si>
  <si>
    <t>Provision for loan losses</t>
  </si>
  <si>
    <t>Other cost of sales</t>
  </si>
  <si>
    <t>Total cost of sales</t>
  </si>
  <si>
    <t>Gross profit</t>
  </si>
  <si>
    <t>Operating expenses:</t>
  </si>
  <si>
    <t>Compensation and benefits</t>
  </si>
  <si>
    <t>Professional services</t>
  </si>
  <si>
    <t>Selling and marketing</t>
  </si>
  <si>
    <t>Occupancy and equipment (See Note 16)</t>
  </si>
  <si>
    <t>Depreciation and amortization</t>
  </si>
  <si>
    <t>Other</t>
  </si>
  <si>
    <t>Total operating expenses</t>
  </si>
  <si>
    <t>Operating income</t>
  </si>
  <si>
    <t>Other income (expense):</t>
  </si>
  <si>
    <t>Net interest expense (See Note 16)</t>
  </si>
  <si>
    <t>Foreign currency transaction gain (loss)</t>
  </si>
  <si>
    <t>Non-operating income (loss)</t>
  </si>
  <si>
    <t>Total other expense</t>
  </si>
  <si>
    <t>Income (loss) before taxes</t>
  </si>
  <si>
    <t>Income tax expense (benefit)</t>
  </si>
  <si>
    <t>Net income (loss)</t>
  </si>
  <si>
    <t>Basic income (loss) per share (in usd per share)</t>
  </si>
  <si>
    <t>Diluted income (loss) per share (in usd per share)</t>
  </si>
  <si>
    <t>Basic weighted average shares outstanding</t>
  </si>
  <si>
    <t>Diluted weighted average shares outstanding</t>
  </si>
  <si>
    <t>Direct marketing costs</t>
  </si>
  <si>
    <t>CONSOLIDATED STATEMENTS OF COMPREHENSIVE LOSS - USD ($) $ in Thousands</t>
  </si>
  <si>
    <t>Statement of Comprehensive Income [Abstract]</t>
  </si>
  <si>
    <t>Other comprehensive income (loss), net of tax:</t>
  </si>
  <si>
    <t>Foreign currency translation adjustment, net of tax of $0, ($74) and $141, respectively</t>
  </si>
  <si>
    <t>Reclassification of certain deferred tax effects</t>
  </si>
  <si>
    <t>Change in derivative valuation, net of tax of $95, $0 and $0, respectively</t>
  </si>
  <si>
    <t>Total other comprehensive income (loss), net of tax</t>
  </si>
  <si>
    <t>Total comprehensive income (loss)</t>
  </si>
  <si>
    <t>CONSOLIDATED STATEMENTS OF COMPREHENSIVE LOSS (Parenthetical) - USD ($) $ in Thousands</t>
  </si>
  <si>
    <t>Foreign currency translation adjustment, tax expense (benefit)</t>
  </si>
  <si>
    <t>Change in derivative valuation, tax</t>
  </si>
  <si>
    <t>CONSOLIDATED STATEMENTS OF STOCKHOLDERS' EQUITY - USD ($) $ in Thousands</t>
  </si>
  <si>
    <t>Total</t>
  </si>
  <si>
    <t>Preferred Stock</t>
  </si>
  <si>
    <t>Preferred StockSeries A Convertible Preferred</t>
  </si>
  <si>
    <t>Preferred StockSeries B Convertible Preferred</t>
  </si>
  <si>
    <t>Common Stock</t>
  </si>
  <si>
    <t>Accumulated other comprehensive income</t>
  </si>
  <si>
    <t>Balance at (in shares) at Dec. 31, 2015</t>
  </si>
  <si>
    <t>Balance at at Dec. 31, 2015</t>
  </si>
  <si>
    <t>Increase (Decrease) in Stockholders' Equity [Roll Forward]</t>
  </si>
  <si>
    <t>Share-based compensation</t>
  </si>
  <si>
    <t>Exercise of stock options (in shares)</t>
  </si>
  <si>
    <t>Exercise of stock options</t>
  </si>
  <si>
    <t>Tax benefit of equity issuance costs</t>
  </si>
  <si>
    <t>Comprehensive income:</t>
  </si>
  <si>
    <t>Foreign currency translation adjustment net of tax effect</t>
  </si>
  <si>
    <t>Balance at (in shares) at Dec. 31, 2016</t>
  </si>
  <si>
    <t>Balance at at Dec. 31, 2016</t>
  </si>
  <si>
    <t>Vesting of restricted stock units (in shares)</t>
  </si>
  <si>
    <t>Vesting of restricted stock units</t>
  </si>
  <si>
    <t>ESPP shares granted (in shares)</t>
  </si>
  <si>
    <t>ESPP shares granted</t>
  </si>
  <si>
    <t>Issuance of common stock net of deferred costs (in shares)</t>
  </si>
  <si>
    <t>Issuance of common stock net of deferred costs</t>
  </si>
  <si>
    <t>Conversion of preferred shares (in shares)</t>
  </si>
  <si>
    <t>Conversion of preferred shares</t>
  </si>
  <si>
    <t>2.5-for-1 common stock split on converted preferred shares (in shares)</t>
  </si>
  <si>
    <t>Balance at (in shares) at Dec. 31, 2017</t>
  </si>
  <si>
    <t>Balance at at Dec. 31, 2017</t>
  </si>
  <si>
    <t>Change in derivative valuation, net of tax expense of $95</t>
  </si>
  <si>
    <t>Balance at (in shares) at Dec. 31, 2018</t>
  </si>
  <si>
    <t>Balance at at Dec. 31, 2018</t>
  </si>
  <si>
    <t>CONSOLIDATED STATEMENTS OF STOCKHOLDERS' EQUITY (Parenthetical) $ in Thousands</t>
  </si>
  <si>
    <t>Dec. 31, 2018USD ($)</t>
  </si>
  <si>
    <t>Dec. 31, 2017USD ($)</t>
  </si>
  <si>
    <t>Dec. 31, 2016USD ($)</t>
  </si>
  <si>
    <t>Stock split of common shares</t>
  </si>
  <si>
    <t>Tax adjustment for foreign currency translation, tax effect</t>
  </si>
  <si>
    <t>CONSOLIDATED STATEMENTS OF CASH FLOWS - USD ($) $ in Thousands</t>
  </si>
  <si>
    <t>CASH FLOWS FROM OPERATING ACTIVITIES:</t>
  </si>
  <si>
    <t>Adjustments to reconcile net income (loss) to net cash provided by operating activities:</t>
  </si>
  <si>
    <t>Amortization of debt issuance costs</t>
  </si>
  <si>
    <t>Amortization of loan premium</t>
  </si>
  <si>
    <t>Amortization of convertible note discount</t>
  </si>
  <si>
    <t>Amortization of derivative assets</t>
  </si>
  <si>
    <t>Deferred income tax expense (benefit), net</t>
  </si>
  <si>
    <t>Unrealized (gain) loss from foreign currency transactions</t>
  </si>
  <si>
    <t>Non-operating (income) loss</t>
  </si>
  <si>
    <t>Changes in operating assets and liabilities:</t>
  </si>
  <si>
    <t>Reserve deposits</t>
  </si>
  <si>
    <t>Receivables from payment processors</t>
  </si>
  <si>
    <t>Receivables from CSO lenders</t>
  </si>
  <si>
    <t>Interest receivable</t>
  </si>
  <si>
    <t>Accounts payable and accrued liabilities</t>
  </si>
  <si>
    <t>Net cash provided by operating activities</t>
  </si>
  <si>
    <t>CASH FLOWS FROM INVESTING ACTIVITIES:</t>
  </si>
  <si>
    <t>Loans receivable originated or participations purchased</t>
  </si>
  <si>
    <t>Principal collections and recoveries on loans receivable</t>
  </si>
  <si>
    <t>Participation premium paid</t>
  </si>
  <si>
    <t>Purchases of property and equipment</t>
  </si>
  <si>
    <t>Net cash used in investing activities</t>
  </si>
  <si>
    <t>CASH FLOWS FROM FINANCING ACTIVITIES:</t>
  </si>
  <si>
    <t>Proceeds from notes payable</t>
  </si>
  <si>
    <t>Payments of notes payable</t>
  </si>
  <si>
    <t>Cash paid for interest rate caps</t>
  </si>
  <si>
    <t>Settlement of derivative liability</t>
  </si>
  <si>
    <t>Payment of capital lease obligation</t>
  </si>
  <si>
    <t>Debt issuance costs paid</t>
  </si>
  <si>
    <t>Equity issuance costs paid</t>
  </si>
  <si>
    <t>Proceeds from issuance of stock</t>
  </si>
  <si>
    <t>Proceeds from stock award exercises</t>
  </si>
  <si>
    <t>Taxes paid related to net share settlement of equity awards</t>
  </si>
  <si>
    <t>Net cash provided by financing activities</t>
  </si>
  <si>
    <t>Effect of exchange rates on cash</t>
  </si>
  <si>
    <t>Net increase (decrease) in cash and cash equivalents</t>
  </si>
  <si>
    <t>Cash and cash equivalents, beginning of period</t>
  </si>
  <si>
    <t>Restricted cash, beginning of period</t>
  </si>
  <si>
    <t>Total Cash and cash equivalents and restricted cash, beginning of period</t>
  </si>
  <si>
    <t>Cash and cash equivalents, end of period</t>
  </si>
  <si>
    <t>Restricted cash, end of period</t>
  </si>
  <si>
    <t>Total Cash and cash equivalents and restricted cash, end of period</t>
  </si>
  <si>
    <t>Supplemental cash flow information:</t>
  </si>
  <si>
    <t>Interest paid</t>
  </si>
  <si>
    <t>Taxes paid</t>
  </si>
  <si>
    <t>Non-cash activities:</t>
  </si>
  <si>
    <t>CSO fees charged-off included in Deferred revenues and Loans receivable</t>
  </si>
  <si>
    <t>CSO fees on loans paid-off prior to maturity included in Receivable from CSO lenders and Deferred revenue</t>
  </si>
  <si>
    <t>Derivative debt discount on convertible term notes</t>
  </si>
  <si>
    <t>Property and equipment accrued but not yet paid</t>
  </si>
  <si>
    <t>Prepaid expenses accrued but not yet paid</t>
  </si>
  <si>
    <t>Impact on deferred tax assets of adoption of ASU 2016-09</t>
  </si>
  <si>
    <t>Impact on OCI and retained earnings of adoption of ASU 2018-02</t>
  </si>
  <si>
    <t>Changes in fair value of interest rate caps</t>
  </si>
  <si>
    <t>Deferred IPO costs included in Additional paid-in capital</t>
  </si>
  <si>
    <t>Tax effect of equity issuance costs included in Additional paid-in capital</t>
  </si>
  <si>
    <t>Leasehold improvements included in Accounts payable and accrued expenses</t>
  </si>
  <si>
    <t>Summary of Significant Accounting Policies</t>
  </si>
  <si>
    <t>Organization, Consolidation and Presentation of Financial Statements [Abstract]</t>
  </si>
  <si>
    <t>SUMMARY OF SIGNIFICANT ACCOUNTING POLICIES The Company’s accounting and reporting policies are in accordance with accounting principles generally accepted in the United States (“US GAAP”) and conform, as applicable, to general practices within the finance company industry. The following is a description of the more significant of these policies used in preparing the consolidated financial statements. Business Operations Elevate Credit, Inc. (the “Company”) is a Delaware corporation. The Company provides technology-driven, progressive online credit solutions to non-prime consumers. The Company uses advanced technology and proprietary risk analytics to provide more convenient and more responsible financial options to its customers, who are not well-served by either banks or legacy non-prime lenders. The Company currently offers unsecured online installment loans, lines of credit and credit cards in the United States (the “US”) and the United Kingdom (the “UK”). The Company’s products, Rise, Elastic, Today Card and Sunny, reflect its mission of “Good Today, Better Tomorrow” and provide customers with access to competitively priced credit and services while helping them build a brighter financial future with credit building and financial wellness features. In the UK, the Company directly offers unsecured installment loans via the internet through its wholly owned subsidiary, Elevate Credit International Limited, (“ECI”) under the brand name of Sunny. Basis of Presentation The consolidated financial statements include the accounts of the Company, its wholly owned subsidiaries and variable interest entities ("VIEs"). A new VIE was consolidated beginning October of 2018 (See Note 4—Variable Interest Entities). All significant intercompany transactions and accounts have been eliminated. Initial Public Offering On April 11, 2017, the Company completed its initial public offering (“IPO”) in which it issued and sold 12,400,000 shares of common stock at a price of $6.50 per share to the public. In connection with the closing, the underwriters exercised their option to purchase in full for an additional 1,860,000 shares. On April 6, 2017, the Company's stock began trading on the New York Stock Exchange ("NYSE") under the symbol “ELVT.” The aggregate net proceeds received by the Company from the IPO, net of underwriting discounts and commissions and estimated offering expenses, were approximately $80.2 million . Immediately prior to the closing of the IPO, all then outstanding shares of the Company's convertible preferred stock were converted into 5,639,410 shares of common stock (or 14,098,519 shares of common stock after the 2.5 -for-1 forward stock split described below). The related carrying value of shares of preferred stock, in the aggregate amount of approximately $6 thousand , was reclassified as common stock. Additionally, the Company amended and restated its certificate of incorporation, effective April 11, 2017 to, among other things, change the authorized number of shares of common stock to 300,000,000 and the authorized number of shares of preferred stock to 24,500,000 , each with a par value of $0.0004 per share. Stock options granted to certain employees vest upon the satisfaction of the earlier of either a service condition or a liquidity condition. The service condition for these awards is generally satisfied over four years. The liquidity condition is satisfied upon the occurrence of a qualifying event, defined as the completion of the IPO, which occurred on April 11, 2017. The satisfaction of this vesting condition accelerated the expense attribution period for those stock options, and the Company recognized a cumulative share-based compensation expense of $0.8 million for the portion of those stock options that met the liquidity condition. Stock Split On December 11, 2015, the Board of Directors approved the ratio to effect a 2.5 -for-1 forward stock split of the Company's common stock. The stock split became effective in connection with the completion of the Company’s IPO. All numbers of shares and per share data in the accompanying consolidated financial statements and related notes have been retroactively adjusted to reflect this stock split for all periods presented. The Company's IPO and resulting stock split had the following effect on the Company's equity during the year ended December 31, 2017: • Convertible Preferred Stock: In April 2017 as a result of the IPO, all then outstanding shares of the Company's convertible preferred stock ( 5,639,410 ) were converted on a one-to-one basis without additional consideration into an aggregate of 5,639,410 shares of common stock and, thereafter, into 14,098,519 shares of common stock after the application of the 2.5 -for-1 forward stock split. • Common Stock: The IPO and resulting stock split caused an adjustment to the par value for the common stock, from $0.001 per share to $0.0004 per share, and caused a two-and-a-half times increase in the number of authorized and outstanding shares of common stock. The number of shares of common stock and per share common stock data in the accompanying consolidated financial statements and related notes have been retroactively adjusted to reflect a 2.5 -for-1 forward stock split for all periods presented. • Share-Based Compensation: The IPO and resulting stock split decreased the exercise price for stock options by two-and-a-half times per share and reflected a two-and-a-half times increase in the number of stock options and restricted stock units ("RSUs") outstanding. The number of stock options and RSUs and per share common stock data in the accompanying consolidated financial statements and related notes have been adjusted to reflect a 2.5 -for-1 forward stock split for all periods presented. Use of Estimates The preparation of the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Significant items subject to such estimates and assumptions include the valuation of the allowance for loan losses, goodwill, long-lived and intangible assets, deferred revenues, contingencies, the fair value of derivatives, the income tax provision, valuation of share-based compensation and the valuation allowance against deferred tax assets. The Company bases its estimates on historical experience, current data and assumptions that are believed to be reasonable. Actual results could differ from those estimates. Cash and Cash Equivalents The Company considers all highly-liquid investments purchased with an original maturity of three months or less to be cash equivalents. Restricted Cash Amounts restricted under lending agreements, third-party processing agreements and state licensing requirements are classified separately as restricted cash. Installment Loans, Lines of Credit and Credit Cards Installment loans, lines of credit and credit cards, including receivables for finance charges, fees and interest, are unsecured and reported as Loans receivable, net of allowance for loan losses on the Consolidated Balance Sheets. Installment loans are multi-payment loans that require the pay-down of portions of the outstanding principal balance in multiple installments through the Rise and Sunny brands. Line of credit accounts include customer cash advances made through the Rise brand in two states and the Elastic brand. Credit cards represent credit card balances, uncollected billed interest and fees through the Today Card brand. All outstanding balances, allowance for loan losses, and revenues for the Today Card were immaterial in 2018. The Company offers Rise installment and line of credit products and Sunny installment products directly to customers. Elastic lines of credit, Rise bank-originated installment loans and Today credit card receivables represent participation interests acquired from third-party lenders through a wholly owned subsidiary or by a VIE. Based on agreements with the third-party lenders, the VIEs pay a loan premium on the participation interests. The loan premium is amortized over the expected life of the outstanding loan amount. At December 31, 2018 , 2017 and 2016 , the amortization on the loan premiums were $6.2 million , $5.4 million and $2.7 million , respectively, and are included within Revenues in the Consolidated Statements of Operations. See Note 4—Variable Interest Entities for more information regarding these participation interests in Rise and Elastic receivables. The Company considers impaired loans as accounts over 60 days past due (for installment loans and lines of credit) and 120 days (for credit cards) or loans which become uncollectible based on information that the Company becomes aware of (e.g., receipt of customer bankruptcy notice). The impaired loans are charged-off at the time that they are deemed to be uncollectible. A modification of finance receivable terms is considered a troubled debt restructuring ("TDR") if the borrower is experiencing financial difficulty and the Company grants a concession it would not otherwise have considered to a borrower. The Company considers TDRs to include all installment and line of credit loans that were modified by granting principal and interest forgiveness or by extension of the maturity date greater than 60 days as a part of a loss mitigation strategy. Allowance for Loan Losses The Company has adopted Financial Accounting Standards Board (“FASB”) guidance for disclosures about the credit quality of financing receivables and the allowance for loan losses (“allowance”). The Company maintains an allowance for loan losses for loans and interest receivable for loans not classified as TDRs at a level estimated to be adequate to absorb credit losses inherent in the outstanding loans receivable. The Company primarily utilizes historical loss rates by product, stratified by delinquency ranges, to determine the allowance, but also considers recent collection and delinquency trends, as well as macro-economic conditions that may affect portfolio losses. Additionally, due to the uncertainty of economic conditions and cash flow resources of the Company’s customers, the estimate of the allowance for loan losses is subject to change in the near-term and could significantly impact the consolidated financial statements. If a loan is deemed to be uncollectible before it is fully reserved, it is charged-off at that time. For loans classified as TDRs, impairment is typically measured based on the present value of the expected future cash flows discounted at the original effective interest rate. The Company classifies its loans as either current or past due. An installment loan or line of credit customer in good standing may request a 16 -day grace period when or before a payment becomes due and, if granted, the loan is considered current during the grace period. Credit card customers have a 25 -day grace period for each payment. Installment loans and lines of credit are considered past due if a grace period has not been requested and a scheduled payment is not paid on its due date. Credit cards are considered past due if the grace period has passed and the scheduled payment has not been made. Increases in the allowance are created by recording a Provision for loan losses in the Consolidated Statements of Operations. Installment loans and lines of credit are charged off, which reduces the allowance, when they are over 60 days past due or earlier if deemed uncollectible. Credit cards are charged off, which reduces the allowance, when they are over 120 days past due or earlier if deemed uncollectible. Recoveries on losses previously charged to the allowance are credited to the allowance when collected. Revenue Recognition The Company recognizes consumer loan fees as revenues for each of the loan products it offers. Revenues on the Consolidated Statements of Operations include: finance charges, lines of credit fees, fees for services provided through CSO programs (“CSO fees”), and interest, as well as any other fees or charges permitted by applicable laws and pursuant to the agreement with the borrower. The Company also records revenues related to the sale of customer applications to unrelated third parties. These applications are sold with the customer’s consent in the event that the Company or its CSO lenders are unable to offer the customer a loan. Revenue is recognized at the time of the sale. Other revenues also include marketing and licensing fees received from the originating lender related to the Elastic product and Rise bank-originated loans and from CSO fees related to the Rise product. Revenues related to these fees are recognized when the service is performed. The Company accrues finance charges on installment loans on a constant yield basis over their terms. The Company accrues and defers fixed charges such as CSO fees and lines of credit fees when they are assessed and recognizes them to earnings as they are earned over the life of the loan. The Company accrues interest on credit cards based on the amount of the loan outstanding and their contractual interest rate. Credit card membership fees are amortized to revenue over the card membership period. Other credit card fees, such as late payment fees and returned payment fees, are accrued when assessed. The Company does not accrue finance charges and other fees on installment loans or lines of credit for which payment is greater than 60 days past due. Credit card interest charges are recognized based on the contractual provisions of the underlying arrangements and are not accrued for which payment is greater than 90 days past due. Installment loans and lines of credit are considered past due if a grace period has not been requested and a scheduled payment is not paid on its due date. Credit cards have a grace period of 25 days and are considered delinquent after the grace period. Payments received on past due loans are applied against the loan and accrued interest balance to bring the loan current. Payments are generally first applied to accrued fees and interest and then to the principal loan balance. The Company’s business is affected by seasonality, which can cause significant changes in portfolio size and profit margins from quarter to quarter. Although this seasonality does not impact the Company’s policies for revenue recognition, it does generally impact the Company’s results of operations by potentially causing an increase in its profit margins in the first quarter of the year and decreased margins in the second through fourth quarters. Credit Service Organization The Company also provides services in connection with installment loans originated by independent third-party lenders (“CSO lenders”), whereby the Company acts as a credit services organization/credit access business on behalf of consumers in accordance with applicable state laws (the “CSO program”). The CSO program includes arranging loans with CSO lenders, assisting in the loan application, documentation and servicing processes. Under the CSO program, the Company guarantees the repayment of the customer’s loan to the CSO lenders as part of the credit services it provides to the customer. A customer who obtains a loan through the CSO program pays the Company a fee for the credit services, including the guaranty, and enters into a contract with the CSO lenders governing the credit services arrangement. The CSO fee received is initially recognized as deferred revenue and subsequently recognized over the life of the loan. The Company estimates a liability for losses associated with the guaranty provided to the CSO lenders using assumptions and methodologies similar to the allowance for loan losses detailed previously. The CSO program required that the Company fund a cash reserve equal to 25% - 45% of the outstanding loan principal within the CSO program portfolio. As of December 31, 2018 and 2017 , respectively, estimated losses of approximately $4.4 million and $5.8 million for the CSO owned loans receivable guaranteed by the Company of approximately $39.8 million and $45.5 million , respectively, are initially recorded at fair value and are included in Accounts payable and accrued liabilities in the Consolidated Balance Sheets. See Note 3—Loans Receivable and Revenues for additional information on loans receivable and the provision for loan losses. The Company also had a Receivable from CSO lenders related primarily to CSO fees received by the CSO lenders from customers. The receivables (payables) related to the CSO lenders as of December 31, 2018 and 2017 are as follows: (Dollars in thousands) 2018 2017 Receivable related to 25%-45% cash reserve $ 15,940 $ 20,730 Receivable (payable) related to CSO fees collected by CSO lenders (208 ) 721 Receivable related to licensing and servicing arrangements with CSO lenders 451 1,360 Total receivable from CSO lenders $ 16,183 $ 22,811 The CSO lenders are considered VIE's of the Company; however, the Company does not have any ownership interest in the CSO lenders, does not exercise control over them, and is not the primary beneficiary, and therefore, does not consolidate the CSO lenders’ results with its results. Receivables from Payment Processors The Company has entered into agreements with third-party service providers to conduct processing activities, including the funding of new customer loans and the collection of customer payments for those loans. In accordance with contractual agreements, these funds are settled back to the Company within one to three business days after the date of the originating transaction. Accordingly, the Company had approximately $21.7 million and $21.1 million due from processing providers as of December 31, 2018 and 2017 , respectively, which is included in Receivable from payment processors in the Consolidated Balance Sheets. Direct Marketing Costs Marketing expenses consist of online marketing costs such as sponsored search and advertising on social networking sites, and other marketing costs such as purchased television and radio air time and direct mail print advertising. In addition, marketing expense includes affiliate costs paid to marketers in exchange for information for applications from potential customers. Online marketing, affiliate costs and other marketing costs are expensed as incurred. Selling and Marketing Costs Selling and marketing costs include costs associated with the use of agencies that perform creative services and monitor and measure the performance of the various marketing channels. Selling and marketing costs also include the production costs associated with media advertisements that are expensed as incurred over the licensing or production period. Property and Equipment, net Property and equipment are stated at cost, net of accumulated depreciation and amortization. The Company capitalizes all acquisitions of property and equipment of $500 or greater. The Company capitalizes certain software development costs. Costs incurred in the preliminary stages of development are expensed, but software development costs incurred thereafter, including external direct costs of materials and services as well as payroll and payroll-related costs, are capitalized. Software development costs, which are included in Property and equipment, net on the Consolidated Balance Sheets, as of December 31, 2018 and 2017 , and related amortization expense, which is included in Depreciation and amortization within the Consolidated Statements of Operations for the years ended December 31, 2018 and 2017 were as follows: (Dollars in thousands) 2018 2017 Software development costs $ 56,379 $ 40,378 Less: accumulated amortization (34,429 ) (28,442 ) Net book value $ 21,950 $ 11,936 Amortization expense $ 5,987 $ 4,784 Maintenance and repairs that do not extend the useful life of the assets are expensed as incurred. Depreciation and amortization is computed using the straight-line method over the estimated useful lives of the depreciable or amortizable assets as follows: Furniture and fixtures 7 years Equipment 3-5 years Leasehold improvements The lesser of the related lease Software and software development 3 years Equity Issuance Costs Costs incurred related to the Company's IPO were deferred and included in Prepaid expenses and other assets in the consolidated financial statements and were charged against the gross proceeds of the IPO (i.e., charged against Additional paid-in capital in the accompanying Consolidated Balance Sheets) as of the closing of the IPO on April 11, 2017 in the amount of approximately $6.7 million . Income Taxes Income taxes are accounted for under the asset and liability method. Deferred tax assets and liabilities are recognized for the future tax consequences and benefit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that are more likely than not to be realized. Relative to uncertain tax positions, the Company accrues for losses it believes are probable and can be reasonably estimated.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recognized. If the amounts recorded are not realized or if penalties and interest are incurred, the Company has elected to record all amounts within income tax expense. The Company has no recorded liabilities for US uncertain tax positions at December 31, 2018 and 2017 . Tax periods from fiscal years 2014-2017 remain open and subject to examination for US federal and state tax purposes. As the Company had no operations nor had filed US federal tax returns prior to May 1, 2014, there are no other US federal or state tax years subject to examination. For UK taxes, tax periods from fiscal years 2010-2018 remain open and subject to examination. The Company had an uncertain tax position at December 31, 2017 that was resolved and released during the year ended December 31, 2018. There are no additional UK uncertain tax positions at December 31, 2018. On December 22, 2017, the Tax Cuts and Jobs Act (the "Act", or "Tax Reform") was enacted into law. The Act contains several changes to the US federal tax law including a reduction to the US federal corporate tax rate from 35% to 21%, an acceleration of the expensing of certain business assets, a reduction to the amount of executive pay that could qualify as a tax deduction, and the addition of a repatriation tax on any accumulated offshore earnings and profit. The Company recognized a one-time $12.5 million charge as of December 31, 2017 due to the impact of US tax reform. This one-time charge was primarily the result of US GAAP requiring remeasurement of all US deferred income tax assets and liabilities for temporary differences from the previous tax rate of 35% to the new corporate tax rate of 21%. Tax reform also included a new “Mandatory Repatriation” that required a one-time tax on shareholders of Specific Foreign Corporations (“SFCs”). The one-time tax was imposed using the Subpart F rules to require US shareholders to include in income the pro rata share of their SFC’s previously untaxed accumulated post 1986 deferred foreign income. The Company’s SFC, ECI, had an accumulated earnings and profit ("E&amp;P") deficit at December 31, 2017, and therefore, the Company had no US impact from the new mandatory repatriation law. Additionally, tax reform included a new anti-deferral provision, similar to the subpart F provision, requiring a US Shareholder of Controlled Foreign Corporation’s (“CFC”) to include in income annually its pro rata share of a CFC’s “global intangible low-taxed income” (“GILTI”). The Company’s SFC, ECI, qualifies as a CFC, and as such, requires a GILTI inclusion in the applicable tax year. ECI has a US tax year end of November 30 and results in no GILTI inclusion in the tax provision for the year ended December 31, 2018. The CFC’s tax year beginning December 1, 2018 through November 30, 2019 will be included in the Company’s tax provision and US Federal tax return for the year ended December 31, 2019. The Company has also elected to treat GILTI as a period cost, and therefore, will recognize those taxes as expenses in the period incurred. Goodwill and Indefinite Lived Intangible Assets Goodwill represents the excess of the purchase price over the fair value of the net tangible and identifiable intangible assets acquired in each business combination. In accordance with Accounting Standards Codification ("ASC") 350-20-35, Goodwill—Subsequent Measurement , the Company performs a quantitative approach method impairment review of goodwill and intangible assets with an indefinite life annually at October 31 and between annual tests if an event occurs or circumstances change that would more likely than not reduce the fair value of a reporting unit below its carrying amount. The Company completed its annual test and determined that there was no evidence of impairment of goodwill or indefinite lived intangible assets. No events or circumstances occurred between October 31 and December 31, 2018 that would more likely than not reduce the fair value of the reporting units below the carrying amount. The Company’s impairment evaluation of goodwill is based on comparing the fair value of the Company’s reporting units to their carrying value. The fair value of the reporting units was determined based on a weighted average of the income and market approaches. The income approach establishes fair value based on estimated future cash flows of the reporting units, discounted by an estimated weighted-average cost of capital developed using the capital asset pricing model, which reflects the overall level of inherent risk of the reporting units. The income approach uses the Company’s projections of financial performance for a six to nine -year period and includes assumptions about future revenues growth rates, operating margins and terminal values. The market approach establishes fair value by applying cash flow multiples to the reporting units’ operating performance. The multiples are derived from other publicly traded companies that are similar but not identical from an operational and economic standpoint. Intangible Assets Subject to Amortization Intangible assets primarily include the fair value assigned to non-compete agreements at acquisition less any accumulated amortization. Non-compete agreements are amortized on a straight-line basis over the term of the agreement. An evaluation of the recoverability of intangible assets subject to amortization is performed whenever the facts and circumstances indicate that the carrying value may be impaired. An impairment loss is recognized if the future undiscounted cash flows associated with the asset and the estimated fair value of the asset are less than the asset’s corresponding carrying value. The amount of the impairment loss, if any, is the excess of the asset’s carrying value over its estimated fair value. No impairment losses related to intangible assets subject to amortization occurred during the years ended December 31, 2018 , 2017 and 2016 . Deferred Rent The Company recognizes escalating lease payments on a straight-line basis over the term of each respective lease with the difference between cash payment and rent expense recorded as a deferred rent liability. As of December 31, 2018 and 2017 , the Company had a deferred rent liability of $3.7 million and $1.0 million , respectively, that are included in Accounts payable and accrued liabilities in the Consolidated Balance Sheets. Debt Discount and Issuance Costs Costs incurred for issuing the Notes payable are deferred and amortized using the straight-line method over the life of the related debt, which approximates the effective interest method. These costs include any debt discount or premium on the notes in addition to debt issuance costs incurred. The unamortized debt discount related to the Convertible Term Notes was $0 and approximately $0.1 million as of December 31, 2018 and 2017 , respectively, and is included in Notes payable, net in the Consolidated Balance Sheets. For the years ended December 31, 2018 and 2017 , amortization of the debt discount was approximately $0.1 million and $3.6 million , respectively, and is included within Net interest expense in the Consolidated Statements of Operations. See Note 7—Notes Payable for additional information on the Convertible Term Notes. The Convertible Term Notes converted into the 4 th Tranche Term Notes on January 30, 2018 per the terms of the VPC Facility. At that time, the maturity of the 4 th Tranche Term Notes was extended to February 1, 2021, and the debt discount on the Convertible Term Notes was fully amortized. In January 2018, the Company paid $2.0 million to Victory Park Management, LLC ("VPC") to settle the derivative liability associated with the Redemption Premium Feature upon the conversion of the Convertible Term Notes to the existing 4 th Tranche Term Note. See Note 7—Notes Payable for additional information. The unamortized balance of debt issuance costs was approximately $0.7 million and $1.0 million at December 31, 2018 and 2017 , respectively, and is included in Notes payable, net in the Consolidated Balance Sheets. Amortization of debt issuance costs of approximately $0.4 million , $0.5 million and $0.3 million was recognized for the years ended December 31, 2018 , 2017 and 2016 , respectively, and is included within Net interest expense in the Consolidated Statements of Operations. Foreign Currency Translations and Transactions The functional currency for ECI is the British Pound (“GBP”). The assets and liabilities of ECI are translated into US dollars (“USD”) at the exchange rates in effect at each balance sheet date, and the resulting adjustments are recorded in Accumulated other comprehensive income (loss), net as a separate component of equity. Revenues and expenses are translated at the monthly average exchange rates occurring during each period. Equity is translated at the historical rates of the respective transactions. The Company had designated its intercompany loan with ECI as long-term. The intercompany loan was denominated in GBP. As a result, gains and losses related to the remeasurement of this balance were recognized in Accumulated other comprehensive income (loss), net in the accompanying Consolidated Statements of Stockholders' Equity. Effective November 30, 2015, the Company converted the intercompany loan principal balance to equity and forgave the interest (which eliminates upon consolidation) that was accrued and unpaid on the loan at that date. The foreign currency remeasurement loss related to intercompany accounts remaining in Accumulated other comprehensive income, net is $1.4 million at December 31, 2018 and 2017 . These intercompany loan transactions had no impact on the Company's consolidated results of operations. As a portion of ECI's term note under the third-party credit facility is denominated in USD, ECI remeasures the portion of its term note denominated in GBP monthly. On August 30, 2017, the UK Term Note commitment amount was amended to approximately $47.9 million (comprised of $35.0 million and £ 10.0 million ). Due to the transfer of $7.0 million of the UK Term Note from USD to GBP in 2017, the Company realized a previously unrealized foreign currency loss of approximately $6.0 million . The unrealized foreign currency gain / (loss) from foreign currency remeasurement was approximately $(1.4) million , $9.1 million and $(8.0) million for the years ended December 31, 2018 , 2017 and 2016 , respectively, and is included in Foreign currency transaction gain (loss) in the Consolidated Statements of Operations. Comprehensive Income Accumulated other comprehensive income, ne</t>
  </si>
  <si>
    <t>Earnings Per Share</t>
  </si>
  <si>
    <t>Earnings Per Share [Abstract]</t>
  </si>
  <si>
    <t>EARNINGS PER SHARE In April 2017, the Company effected a 2.5 -for-1 forward stock split of its common stock in connection with the completion of the IPO, which has been retroactively applied to previously reported share and earnings per share amounts. Basic earnings per share ("EPS") is computed by dividing net income by the weighted average number of common shares outstanding ("WASO") during each period. Also, basic EPS includes any fully vested stock and unit awards that have not yet been issued as common stock. There are no unissued fully vested stock and unit awards at December 31, 2018 and 2017 . Diluted EPS is computed by dividing net income by the WASO during each period plus any unvested stock option awards granted, vested unexercised stock options and unvested RSUs using the treasury stock method but only to the extent that these instruments dilute earnings per share. The computation of earnings (loss) per share was as follows for years ended December 31, 2018 , 2017 and 2016 : Years Ended December 31, (Dollars in thousands except share and per share amounts) 2018 2017 2016 Numerator (basic): Net income (loss) $ 12,509 $ (6,916 ) $ (22,373 ) Numerator (diluted): Net income (loss) $ 12,509 $ (6,916 ) $ (22,373 ) Denominator (basic): Basic weighted average number of shares outstanding 42,791,061 33,911,520 12,894,262 Denominator (diluted): Basic weighted average number of shares outstanding 42,791,061 33,911,520 12,894,262 Effect of potentially dilutive securities: Convertible Preferred Stock — — — Employee stock plans (options and RSUs) 1,508,243 — — Convertible Term Notes — — — Diluted weighted average number of shares outstanding 44,299,304 33,911,520 12,894,262 Basic and diluted earnings (loss) per share: Basic earnings (loss) per share $ 0.29 $ (0.20 ) $ (1.74 ) Diluted earnings (loss) per share $ 0.28 $ (0.20 ) $ (1.74 ) For the years ended December 31, 2018 , 2017 and 2016 , the Company excluded the following potential common shares from its diluted earnings (loss) per share calculation because including these shares would be anti-dilutive. • Zero , zero and 5,639,410 common shares issuable upon conversion of the Series A and Series B convertible preferred stock; • 249,517 , 1,434,847 and 3,501,412 common shares issuable upon exercise of the Company's stock options • Zero , zero and 1,547,030 common shares issuable upon conversion of the Convertible Term Notes; and • 826,557 , 519,909 and 425,260 common shares issuable upon vesting of the Company's RSUs. ASC Topic 260, “Earnings Per Share” (“ASC Topic 260”) requires companies with participating securities to utilize a two-class method for the computation of net income per share attributable to the Company. The two-class method requires a portion of net income attributable to the Company to be allocated to participating securities. Net losses are not allocated to participating securities unless those securities are obligated to participate in losses. The Company did not have any participating securities for the years ended December 31, 2018 , 2017 and 2016 .</t>
  </si>
  <si>
    <t>Loans Receivable and Revenues</t>
  </si>
  <si>
    <t>Receivables [Abstract]</t>
  </si>
  <si>
    <t>LOANS RECEIVABLE AND REVENUES Revenues Revenues generated from the Company’s consumer loans for the years ended December 31, 2018 , 2017 and 2016 were as follows: (Dollars in thousands) 2018 2017 2016 Finance charges $ 467,691 $ 412,954 $ 404,200 Lines of credit fees 254,561 195,592 100,276 CSO fees 60,221 58,008 73,941 Other 4,209 6,578 2,024 Total revenues $ 786,682 $ 673,132 $ 580,441 Loans receivable, net of allowance for loan losses The Company's loan portfolio consists of installment loans and lines of credit, which are considered the portfolio segments at December 31, 2018 and 2017 . The Rise product is primarily installment loans in the US with lines of credit offered in two states. The Sunny product is an installment loan product offered in the UK, and Elastic is a line of credit product in the US. In November of 2018, the Company expanded a test launch of the Today Card, a credit card product offered in the US. Balances and activity for the Today Card as of and for the year ended December 31, 2018 were not material. The following reflects the credit quality of the Company’s loans receivable as of December 31, 2018 and 2017 as delinquency status has been identified as the primary credit quality indicator. The Company classifies its loans as either current or past due. A customer in good standing may request up to a 16 -day grace period when or before a payment becomes due and, if granted, the loan is considered current during the grace period. Installment loans, lines of credit and credit cards are considered past due if a grace period has not been requested and a scheduled payment is not paid on its due date. All impaired loans that were not accounted for as a TDR as of December 31, 2018 and 2017 have been charged off. December 31, 2018 (Dollars in thousands) Rise and Sunny Elastic(1) Total Current loans $ 296,339 $ 273,217 $ 569,556 Past due loans 53,491 27,778 81,269 Total loans receivable 349,830 300,995 650,825 Net unamortized loan premium 54 2,423 2,477 Less: Allowance for loan losses (55,557 ) (36,051 ) (91,608 ) Loans receivable, net $ 294,327 $ 267,367 $ 561,694 December 31, 2017 (Dollars in thousands) Rise and Sunny Elastic Total Current loans $ 298,964 $ 237,797 $ 536,761 Past due loans 52,379 21,076 73,455 Total loans receivable 351,343 258,873 610,216 Net unamortized loan premium — 2,349 2,349 Less: Allowance for loan losses (59,076 ) (28,870 ) (87,946 ) Loans receivable, net $ 292,267 $ 232,352 $ 524,619 (1) Includes immaterial balances related to the Today Card, which expanded its test launch in November 2018. Total loans receivable includes approximately $4.7 million and $0.8 million of loans in a non-accrual status at December 31, 2018 and 2017 , respectively. In addition, total loans receivable includes approximately $41.6 million and $36.6 million of interest receivable at December 31, 2018 and 2017 , respectively. The carrying value for Loans receivable, net of the allowance for loan losses approximates the fair value due to the short-term nature of the loans receivable. The changes in the allowance for loan losses for the years ended December 31, 2018 , 2017 and 2016 are as follows: December 31, 2018 (Dollars in thousands) Rise and Sunny Elastic(1) Total Balance beginning of year $ 64,919 $ 28,870 $ 93,789 Provision for loan losses 273,080 138,899 411,979 Charge-offs (301,111 ) (142,863 ) (443,974 ) Recoveries of prior charge-offs 23,670 11,144 34,814 Effect of changes in foreign currency rates (556 ) — (556 ) Total 60,002 36,050 96,052 Accrual for CSO lender owned loans (Note 1) (4,444 ) — (4,444 ) Balance end of year $ 55,558 $ 36,050 $ 91,608 December 31, 2017 (Dollars in thousands) Rise and Sunny Elastic Total Balance beginning of year $ 62,987 $ 19,389 $ 82,376 Provision for loan losses 248,810 108,764 357,574 Charge-offs (271,746 ) (107,417 ) (379,163 ) Recoveries of prior charge-offs 24,019 8,134 32,153 Effect of changes in foreign currency rates 849 — 849 Total 64,919 28,870 93,789 Accrual for CSO lender owned loans (Note 1) (5,843 ) — (5,843 ) Balance end of year $ 59,076 $ 28,870 $ 87,946 December 31, 2016 (Dollars in thousands) Rise and Sunny Elastic Total Balance beginning of year $ 55,768 $ 10,016 $ 65,784 Provision for loan losses 259,359 58,462 317,821 Charge-offs (271,820 ) (53,510 ) (325,330 ) Recoveries of prior charge-offs 21,209 4,421 25,630 Effect of changes in foreign currency rates (1,529 ) — (1,529 ) Total 62,987 19,389 82,376 Accrual for CSO lender owned loans (Note 1) (4,925 ) — (4,925 ) Balance end of year $ 58,062 $ 19,389 $ 77,451 (1) Includes immaterial balances related to the Today Card, which expanded its test launch in November 2018. Troubled Debt Restructurings In certain circumstances, the Company modifies the terms of its finance receivables for borrowers experiencing financial difficulties. Modifications may include principal and interest forgiveness. A modification of finance receivable terms is considered a TDR if the Company grants a concession to a borrower for economic or legal reasons related to the debtor’s financial difficulties that would not otherwise have been considered. Management considers TDRs to include all installment and line of credit loans that were granted principal and interest forgiveness or that extended the maturity date by sixty days or more as a part of a loss mitigation strategy for Rise and Elastic that began in 2017. Once a loan has been classified as a TDR, it is assessed for impairment based on the present value of expected future cash flows discounted at the loan's original effective interest rate considering all available evidence. There were no loans that were modified as TDRs prior to 2017. The following table summarizes the financial effects, excluding impacts related to credit loss allowance and impairment, of TDRs that occurred for the years ended December 31, 2018 and 2017 : (Dollars in thousands) 2018 2017 Outstanding recorded investment before TDR $ 26,683 $ 9,619 Outstanding recorded investment after TDR 24,421 7,726 Total principal and interest forgiveness included in charge-offs within the Allowance for loan loss $ 2,262 $ 1,893 A loan that has been classified as a TDR remains so until the loan is liquidated through payoff or charge-off. The table below presents the Company's average outstanding recorded investment and interest income recognized on TDR for the years ended December 31, 2018 and 2017 : (Dollars in thousands) 2018 2017 Average outstanding recorded investment(1) $ 9,132 $ 6,416 Interest income recognized $ 14,056 $ 1,162 1. Simple average as of December 31, 2018 and 2017, respectively. The table below presents the Company’s loans modified in TDRs as of December 31, 2018 and 2017 : (Dollars in thousands) 2018 2017 Current outstanding investment $ 7,627 $ 2,661 Delinquent outstanding investment 5,531 2,445 Outstanding recorded investment 13,158 5,106 Less: Impairment included in Allowance for loan losses (969 ) (459 ) Outstanding recorded investment, net of impairment $ 12,189 $ 4,647 A TDR is considered to have charged-off when they are over 60 days past due or earlier if deemed uncollectible. There were approximately $21.8 million of loan restructurings accounted for as TDRs that subsequently charged-off for the year ended December 31, 2018 . The Company had commitments to lend additional funds of approximately $0.3 million to customers with available and unfunded lines of credit at December 31, 2018.</t>
  </si>
  <si>
    <t>Variable Interest Entity</t>
  </si>
  <si>
    <t>VARIABLE INTEREST ENTITIES The Company is involved with five entities that are deemed to be VIEs: Elastic SPV, Ltd., EF SPV, Ltd., and three Credit Services Organization ("CSO") lenders. Under ASC 810-10-15, Variable Interest Entities , a VIE is an entity that: (1) has an insufficient amount of equity investment at risk to permit the entity to finance its activities without additional subordinated financial support by other parties; (2) the equity investors are unable to make significant decisions about the entity’s activities through voting rights or similar rights; or (3) the equity investors do not have the obligation to absorb expected losses or the right to receive residual returns of the entity. The Company is required to consolidate a VIE if it is determined to be the primary beneficiary, that is, the enterprise has both (1) the power to direct the activities of a VIE that most significantly impact the entity’s economic performance and (2) the obligation to absorb losses of the entity that could potentially be significant to the VIE. The Company evaluates its relationships with VIEs to determine whether it is the primary beneficiary of a VIE at the time it becomes involved with the entity and it re-evaluates that conclusion each reporting period. Elastic SPV, Ltd. On July 1, 2015, the Company entered into several agreements with a third-party lender and Elastic SPV, Ltd. (“ESPV”), an entity formed by third party investors for the purpose of purchasing loan participations from the third-party lender. Per the terms of the agreements, the Company provides customer acquisition services to generate loan applications submitted to the third-party lender. In addition, the Company licenses loan underwriting software and provides services to the third-party lender to evaluate the credit quality of those loan applications in accordance with the third-party lender’s credit policies. ESPV accounts for the loan participations acquired in accordance with ASC 860-10-40, Transfers and Services, Derecognition , as the lines of credit acquired meet the criteria of a participation interest. Once the third-party lender originates the loan, ESPV has the right, but not the obligation, to purchase a 90% interest in each Elastic line of credit. Victory Park Management, LLC ("VPC") entered into an agreement (the "ESPV Facility") under which it loans ESPV all funds necessary up to a maximum borrowing amount to purchase such participation interests in exchange for a fixed return (see Note 7—Notes Payable—ESPV Facility). The Company entered into a separate credit default protection agreement with ESPV whereby the Company agreed to provide credit protection to the investors in ESPV against Elastic loan losses in return for a credit premium. The Company does not hold a direct ownership interest in ESPV, however, as a result of the credit default protection agreement, ESPV was determined to be a VIE and the Company qualifies as the primary beneficiary. The following table summarizes the assets and liabilities of the VIE that are included within the Company’s Consolidated Balance Sheets at December 31, 2018 and 2017 : (Dollars in thousands) 2018 2017 ASSETS Cash and cash equivalents $ 18,723 $ 14,928 Loans receivable, net of allowance for loan losses of $36,019 and $28,870, respectively 266,725 232,352 Prepaid expenses and other assets ($64 and $50, respectively, eliminates upon consolidation) 251 50 Derivative asset at fair value (cost basis of $51 and $0, respectively) 195 — Receivable from payment processors 12,212 9,890 Total assets $ 298,106 $ 257,220 LIABILITIES AND SHAREHOLDER'S EQUITY Accounts payable and accrued liabilities ($9,372 and $7,606, respectively, eliminates upon consolidation) $ 17,923 $ 13,922 Deferred revenue 5,293 4,363 Reserve deposit liability ($35,850 and $31,200, respectively, eliminates upon consolidation) 35,850 31,200 Notes payable, net 238,896 207,735 Accumulated other comprehensive income 144 — Total liabilities and shareholder’s equity $ 298,106 $ 257,220 EF SPV, Ltd. On October 15, 2018, the Company entered into several agreements with a third-party lender and EF SPV, Ltd. (“EFSPV”), an entity formed by third party investors for the purpose of purchasing loan participations from the third-party lender. Per the terms of the agreements, the Company provides customer acquisition services to generate loan applications submitted to the third-party lender. In addition, the Company licenses loan underwriting software and provides services to the third-party lender to evaluate the credit quality of those loan applications in accordance with the third-party lender’s credit policies. EFSPV accounts for the loan participations acquired in accordance with ASC 860-10-40, Transfers and Services, Derecognition , as the installment loans acquired meet the criteria of a participation interest. Once the third-party lender originates the loan, EFSPV has the right, but not the obligation, to purchase a 95% interest in each Rise bank originated installment loan. VPC's other existing agreement with the Company (the "VPC Facility") was amended to include loan participations purchased by EFSPV. VPC lends EFSPV all funds necessary up to a maximum borrowing amount to purchase such participation interests in exchange for a fixed return (see Note 7—Notes Payable—VPC Facility). The Company entered into a separate credit default protection agreement with EFSPV whereby the Company agreed to provide credit protection to the investors in EFSPV against Rise bank originated loan losses in return for a credit premium. The Company does not hold a direct ownership interest in EFSPV, however, as a result of the credit default protection agreement, EFSPV was determined to be a VIE and the Company qualifies as the primary beneficiary. The following table summarizes the assets and liabilities of the VIE that are included within the Company’s Consolidated Balance Sheets at December 31, 2018 : (Dollars in thousands) 2018 ASSETS Cash and cash equivalents $ 8,185 Loans receivable, net of allowance for loan losses of $3,388 25,484 Receivable from payment processors ($101 eliminates upon consolidation) 285 Total assets $ 33,954 LIABILITIES AND SHAREHOLDER'S EQUITY Accounts payable and accrued liabilities ($905 eliminates upon consolidation) $ 1,332 Reserve deposit liability ($4,650 eliminates upon consolidation) 4,650 Notes payable, net 27,972 Shareholder's equity — Total liabilities and shareholder's equity $ 33,954 CSO Lenders The three CSO lenders are considered VIE's of the Company; however, the Company does not have any ownership interest in the CSO lenders, does not exercise control over them, and is not the primary beneficiary, and therefore, does not consolidate the CSO lenders’ results with its results.</t>
  </si>
  <si>
    <t>Property and Equipment</t>
  </si>
  <si>
    <t>Property, Plant and Equipment [Abstract]</t>
  </si>
  <si>
    <t>PROPERTY AND EQUIPMENT Property and equipment as of December 31, 2018 and 2017 consists of the following: (Dollars in thousands) 2018 2017 Furniture and fixtures $ 4,383 $ 3,052 Equipment 14,943 12,635 Leasehold improvements 6,413 1,889 Software development cost 56,379 40,378 Software-purchased 16,239 11,973 98,357 69,927 Less accumulated depreciation (56,778 ) (45,678 ) $ 41,579 $ 24,249 Depreciation expense was approximately $12.6 million , $10.1 million and $10.7 million for the years ended December 31, 2018, 2017 and 2016, respectively. As a part of its annual impairment review in the fourth quarter of 2018 for property and equipment, the Company identified two internal-use software projects whose net carrying value was deemed unrecoverable, and therefore, fully impaired. In addition, the Company identified a group of furniture and fixtures that had been abandoned as a result of an update to one of the Company's offices. As a result, the Company recognized impairment expense of $311 thousand in non-operating income (loss) within the Consolidated Statements of Operations for the year ended December 31, 2018.</t>
  </si>
  <si>
    <t>Accounts Payable and Accrued Liabilities</t>
  </si>
  <si>
    <t>Payables and Accruals [Abstract]</t>
  </si>
  <si>
    <t>ACCOUNTS PAYABLE AND ACCRUED LIABILITIES Accounts payable and accrued liabilities at December 31, 2018 and 2017 consist of the following: (Dollars in thousands) 2018 2017 Accounts payable $ 16,356 $ 18,668 Accounts payable to related party (Note 16) — 95 Accrued compensation 7,882 6,866 Liability for losses on CSO lender-owned consumer loans 4,444 5,843 Interest payable 7,280 6,393 Other accrued liabilities 8,988 4,348 $ 44,950 $ 42,213</t>
  </si>
  <si>
    <t>Notes Payable, Net</t>
  </si>
  <si>
    <t>Debt Disclosure [Abstract]</t>
  </si>
  <si>
    <t>NOTES PAYABLE, NET The Company has two debt facilities with VPC, the Rise SPV, LLC and EF SPV, Ltd. credit facility (the "VPC Facility") and the ESPV Facility. VPC Facility The VPC Facility provides the following term notes at December 31, 2018 : • A maximum borrowing amount of $350 million at a base rate (defined as the 3-month LIBOR, with a 1% floor) plus 11% used to fund the Rise loan portfolio (“US Term Note”). The blended interest rate on the outstanding balance at December 31, 2018 and 2017 was 12.79% and 12.64% , respectively. The Company entered into an interest rate cap on January 11, 2018 to mitigate the floating rate interest risk on the aggregate $240 million outstanding as of December 31, 2018. In addition, the US Term Note has a 1% unused commitment fee and cost sharing amounts that are recognized as interest expense. In October 2018, the VPC Facility was amended to incorporate EF SPV, Ltd. as a borrower under the US Term Note. • A maximum borrowing amount of $48 million at a base rate (defined as the 3-month LIBOR rate) plus 14% used to fund the UK Sunny loan portfolio (“UK Term Note”). As of December 31, 2017, the maximum borrowing amount was $48 million bearing interest at a base rate (defined as the 3-month LIBOR) plus 16% . The blended interest rate at December 31, 2018 and 2017 was 16.74% and 17.64% , respectively. • A maximum borrowing amount of $35 million at a base rate (defined as the 3-month LIBOR, with a 1% floor) plus 13% ("4 th Tranche Term Note") as of December 31, 2018. As of December 31, 2017, the maximum borrowing amount was $25 million bearing interest at the greater of 18% or a base rate (defined as the 3-month LIBOR, with a 1% floor) plus 17% . The blended interest rate at December 31, 2018 and 2017 was 15.74% and 18.64% , respectively. • A maximum borrowing amount of $0 and $10 million as of December 31, 2018 and December 31, 2017, respectively. As of December 31, 2017, the interest rate was the greater of 10% or a base rate (defined as the 3-month LIBOR, with a 1% floor) plus 9% ("Convertible Term Notes"). The blended interest rate at December 31, 2017 was 10.64% • As of January 30, 2018, the balance of the Convertible Term Notes was converted into the 4 th Tranche Term Note. As of December 31, 2018, the VPC Facility had a total borrowing capacity of $433 million . In August 2018, the maturity date of $75 million outstanding under the US Term Note, which previously had a maturity date of August 13, 2018, was automatically extended to February 1, 2021 per the terms of the agreement. As a result of this extension, all amounts outstanding under the US Term Note, the UK Term Note and the 4 th Tranche Term Note have a maturity date of February 1, 2021. The Convertible Term Note had a maturity date of January 30, 2018 but became a part of the 4 th Tranche Term Note on that date. There are no principal payments due or scheduled until the maturity date of February 1, 2021. All assets of the Company are pledged as collateral to secure the VPC Facility. The VPC Facility contains certain financial covenants that require, among other things, maintenance of minimum amounts and ratios of working capital; minimum amounts of tangible net worth; maximum ratio of indebtedness; and maximum ratios of charge-offs. The Company was in compliance with all covenants related to the VPC Facility as of December 31, 2018 and 2017 . The Convertible Term Notes were convertible, at the lender's option, into common stock upon the completion of specific defined liquidity events, including certain equity financings, certain mergers and acquisitions or the sale of substantially all of the Company's assets, or during the period from the receipt of notice of the anticipated commencement of a roadshow in connection with the Company's IPO until immediately prior to the effectiveness of the Registration Statement in connection with such IPO. The Convertible Term Notes were convertible into common stock at the market value (or a set discount to market value) of the shares on the date of conversion and since the Convertible Term Notes included a conversion option that continuously reset as the underlying stock price increased or decreased and provided a fixed value of common stock to the lender, it was considered share-settled debt. The Company did not elect and was not required to measure the Convertible Term Notes at fair value; as such, the Company measured the Convertible Term Notes at the accreted value, determined using the effective interest method. The conversion rights were not exercised, and the Convertible Tranche Notes became a part of the 4 th Tranche Note on January 30, 2018. The Convertible Term Notes contained embedded features that were required to be assessed as derivatives. The Company determined that two of the features it assessed were required to be bifurcated and accounted for under derivative accounting as follows: (i) An embedded redemption feature upon conversion into common shares of the Company's stock ("Share-Settlement Feature") that includes a provision for the adjustment to the conversion price to a price less than the transaction-date fair value price per share if the Company is a party to certain qualifying liquidity or equity financing transactions. The incremental undiscounted present value of the embedded redemption feature is $6.3 million . (ii) An embedded redemption feature that requires the Company to pay an amount up to $5 million ("Redemption Premium Feature") upon a cash redemption at maturity or upon a redemption caused by certain events of default. These two embedded features have been accounted for together as a single compound derivative. The Company estimated the fair value of the compound derivative using a probability-weighted valuation scenario model. The assumptions included in the calculations are highly subjective and subject to interpretation. The fair value of the single compound derivative was recognized as principal draw-downs were made and in proportion to the amount of principal draw-downs to the maximum borrowing amount. The initial fair value of the single compound derivative is recognized and presented as a debt discount and a derivative liability. The debt discount is amortized using the effective interest method from the principal draw-down date(s) through the maturity date. The derivative liability is accounted for in the same manner as a freestanding derivative pursuant to ASC 815—Derivatives and Hedging ("ASC 815"), with subsequent changes in fair value recorded in earnings each period. During the period from the receipt of notice from the Company to VPC of the anticipated commencement of the roadshow in connection with its IPO until immediately prior to the effectiveness of the Registration Statement, VPC had the option to convert the Convertible Term Notes, in whole or in part, into that number of shares of the Company's common stock determined by the outstanding principal balance of and accrued, but unpaid, interest on the Convertible Term Notes divided by the product of (a) 0.8 multiplied by (b) the IPO price per share. VPC did not elect to exercise its right to convert; however, VPC purchased 2.3 million shares in the offering at the IPO price, and the Company used the proceeds from that purchase, approximately $14.95 million , to reduce an equivalent amount of indebtedness under the Convertible Term Notes. Accordingly, the Company released $2.0 million of the debt discount associated with this repayment into Net interest expense on the Consolidated Statement of Operations in the year ended December 31, 2017. Additionally, upon the effectiveness of the Registration Statement, VPC's option to convert was terminated, and the Convertible Term Notes are no longer convertible in whole or in part into shares of the Company's common stock. Furthermore, VPC agreed to waive approximately $3 million of the Redemption Premium Feature associated with the $15.0 million of Convertible Term Notes the Company repaid. The remaining fair value of the derivative recognized by the Company at December 31, 2017 relates to the Redemption Premium Feature. See Note 11—Fair Value Measurements for additional information. As discussed above, the Convertible Term Notes were converted into the 4 th Tranche Term Notes on January 30, 2018 per the terms of the VPC Facility and the debt discount on the Convertible Term Notes was fully amortized. The exit premium under the Convertible Term Notes of $2.0 million was due and paid on January 30, 2018. ESPV Facility The ESPV Facility is used to purchase loan participations from a third-party lender and has a $250 million commitment amount. Interest is charged at a base rate (defined as the greater of the 3-month LIBOR rate or 1% per annum) plus 13% for the outstanding balance up to $50 million , plus 12% for the outstanding balance greater than $50 million up to $100 million , plus 13.5% for any amounts greater than $100 million up to $150 million , and plus 12.75% for borrowing amounts greater than $150 million . All of the tiered rates will decrease by 1% effective July 1, 2019. In August 2018, the maturity date of $49 million outstanding under the ESPV Facility, which previously had a maturity date of August 13, 2018, was automatically extended to July 1, 2021 per the terms of the agreement. As a result of this extension, all amounts outstanding under the ESPV Facility have a maturity date of July 1, 2021. The blended interest rate at December 31, 2018 and December 31, 2017 was 14.65% and 14.45% , respectively. The Company entered into an interest rate cap on January 11, 2018 to mitigate the floating rate interest risk on an aggregate $216 million outstanding as of December 31, 2018 . See Note 11—Fair Value Measurements. There are no principal payments due or scheduled until the July 1, 2021. All assets of the Company and ESPV are pledged as collateral to secure the ESPV Facility. The ESPV Facility contains financial covenants, including a borrowing base calculation and certain financial ratios. ESPV was in compliance with all covenants related to the ESPV Facility as of December 31, 2018 and 2017 . VPC and ESPV Facilities: The outstanding balance of Notes payable, net of debt issuance costs, for the years ended December 31, 2018 and 2017 are as follows: (Dollars in thousands) 2018 2017 US Term Note bearing interest at 3-month LIBOR +11% $ 222,000 $ 240,000 EF SPV portion of US Term Note bearing interest at 3-month LIBOR + 11% 28,000 — UK Term Note bearing interest at 3-month LIBOR + 14% (2018) + 16% (2017) 39,196 31,210 4 th Tranche Term Note bearing interest at 3-month LIBOR + 13% (2018)+ 17% (2017) 35,050 25,000 Convertible Term Notes bearing interest at 3-month LIBOR + 9% — 10,050 ESPV Term Note bearing interest at 3-month LIBOR + 12-13.5% 239,000 208,000 Debt discount and issuance costs (656 ) (965 ) Total $ 562,590 $ 513,295 The Company has evaluated the interest rates for its debt and believes they represent market rates based on the Company’s size, industry, operations and recent amendments. As a result, the carrying value for the debt approximates the fair value. On February 7, 2019, both the VPC Facility and the ESPV Facility were amended. Terms for the amended facilities include the following: • Pricing is the greater of 3-month LIBOR, the five-year LIBOR swap Rate, or 1% plus 7.5% for all product facilities (excluding the 4 th Tranche Term Note) effective February 1, 2019 for the VPC Facility and effective July 1, 2019 for the ESPV Facility. • The EF SPV portion of the US Term Note will be moved from the VPC Facility to its own $150 million credit facility, (the "EF SPV Facility"). • Over $1 billion in commitments split between the VPC, EF SPV, and ESPV Facilities. • 20% revolver in the first quarter of each year for each product facility and a 25 basis points reduction in the cost of funds in both 2020 and 2021, subject to meeting certain net income thresholds. The threshold for the 2020 reduction is $22 million in net income for fiscal year 2019. The threshold for the 2021 reduction has not yet been determined. • Extension of the maturity date to January 1, 2024 (except for the $35 million in 4 th Tranche Term Note which continues to have a maturity date of February 2021). • $2.4 million amendment fee payable in the first quarter of 2019. • Enhanced financial covenants including minimum cash requirements and excess spread requirements, maximum roll rate and charge off rate levels, maximum loan to value ratios, and a minimum book value of equity requirement. The following table presents the future debt maturities, including debt issuance costs, as of December 31, 2018 : Year (dollars in thousands) Amount as of December 31, 2018 As amended February 7, 2019 (pro-forma, unaudited) 2019 $ — $ — 2020 — — 2021 563,246 35,050 2022 — — 2023 — — Thereafter — 528,196 Total $ 563,246 $ 563,246</t>
  </si>
  <si>
    <t>Goodwill and Intangible Assets</t>
  </si>
  <si>
    <t>Goodwill and Intangible Assets Disclosure [Abstract]</t>
  </si>
  <si>
    <t>GOODWILL AND INTANGIBLE ASSETS The carrying value of goodwill at December 31, 2018 and 2017 was approximately $16.0 million . There were no changes to goodwill during the years ended December 31, 2018 , 2017 and 2016 . Goodwill represents the excess purchase price over the estimated fair market value of the net assets acquired by the predecessor parent company, Think Finance, Inc. ("Think Finance"), related to the Elastic and UK reporting units. Of the total goodwill balance, approximately $0.4 million is deductible for tax purposes. The carrying value of acquired intangible assets as of December 31, 2018 is presented in the table below: (Dollars in thousands) Cost Accumulated Amortization Net Assets subject to amortization: Acquired technology $ 946 $ (946 ) $ — Non-compete 3,404 (2,372 ) 1,032 Customers 126 (126 ) — Assets not subject to amortization: Domain names 680 — 680 $ 5,156 $ (3,444 ) $ 1,712 The carrying value of acquired intangible assets as of December 31, 2017 is presented in the table below: (Dollars in thousands) Cost Accumulated Amortization Net Assets subject to amortization: Acquired technology $ 946 $ (946 ) $ — Non-compete 3,404 (1,961 ) 1,443 Customers 126 (126 ) — Assets not subject to amortization: Domain names 680 — 680 $ 5,156 $ (3,033 ) $ 2,123 In May 2018, a party to a non-compete agreement terminated employment with the Company. The terms of the non-compete agreement expire one year after termination. The Company determined that the useful life of the non-compete agreement should coincide with its expiration and will therefore amortize the remaining carrying value on a straight-line basis through May 2019. As of December 31, 2018 , the non-compete agreement has a carrying value of $190 thousand . Total amortization expense recognized for the years ended December 31, 2018 , 2017 and 2016 was approximately $0.4 million , $0.2 million , and $0.2 million respectively. The weighted average remaining amortization period for the intangible assets was 6 , 8 and 9 years at December 31, 2018 , 2017 and 2016 , respectively. Estimated amortization expense relating to intangible assets subject to amortization for the succeeding five years is as follows: Year (dollars in thousands) Amount 2019 $ 310 2020 120 2021 120 2022 120 2023 120</t>
  </si>
  <si>
    <t>Leases</t>
  </si>
  <si>
    <t>Leases [Abstract]</t>
  </si>
  <si>
    <t>LEASES The Company has non-cancelable operating leases for facility space and equipment with varying terms. This included subleases with Think Finance (see Note 15—Related Parties) that terminated during the third quarter of 2018. Rent expense for the years ended December 31, 2018 , 2017 and 2016 was approximately $4.2 million , $3.7 million and $3.2 million , respectively, and is reported in Occupancy and equipment in the Consolidated Statements of Operations. Future minimum lease payments as of December 31, 2018 are as follows: Year (dollars in thousands) Amount 2019 $ 4,809 2020 3,652 2021 3,753 2022 3,855 2023 3,353 Thereafter 2,975 Total $ 22,397</t>
  </si>
  <si>
    <t>Share-Based Compensation</t>
  </si>
  <si>
    <t>Disclosure of Compensation Related Costs, Share-based Payments [Abstract]</t>
  </si>
  <si>
    <t>SHARE-BASED COMPENSATION Share-based compensation expense recognized for the years ended December 31, 2018 , 2017 and 2016 totaled approximately $8.2 million , $6.3 million and $1.7 million , respectively. 2016 Omnibus Incentive Plan The 2016 Omnibus Incentive Plan (“2016 Plan”) was adopted by the Company’s Board of Directors on January 5, 2016 and approved by the Company’s stockholders thereafter. The 2016 Plan became effective on June 23, 2016. The 2016 Plan provides for the grant of incentive stock options to the Company’s employees, and for the grant of non-qualified stock options, stock appreciation rights, restricted stock, restricted stock units, dividend equivalent rights, cash-based awards (including annual cash incentives and long-term cash incentives), and any combination thereof to the Company’s employees, directors and consultants. In connection with the 2016 Plan, the Company has reserved but not issued under the 2016 Plan 6,451,537 shares of common stock, which includes shares that would otherwise return to the 2014 Equity Incentive Plan (the "2014 Plan") as a result of forfeiture, termination, or expiration of awards previously granted under the 2014 Plan and outstanding when the 2016 Plan became effective. The 2016 Plan will automatically terminate 10 years following the date it became effective, unless the Company terminates it sooner. In addition, the Company’s Board of Directors has the authority to amend, suspend or terminate the 2016 Plan provided such action does not impair the rights under any outstanding award. As of December 31, 2018 , the total number of shares available for future grants under the 2016 Plan was 968,339 shares. The Company has in the past and may in the future make grants of share-based compensation as inducement awards to new employees who are outside the 2016 Plan. The Company's board may rely on the employment inducement exception under NYSE Rule 303A.08 in order to approve the grants. 2014 Equity Incentive Plan The Company adopted the 2014 Plan on May 1, 2014. The 2014 Plan permitted the grant of incentive stock options, nonstatutory stock options, and restricted stock. On April 27, 2017 the Company's Board of Directors terminated the 2014 Plan as to future awards and confirmed that underlying shares corresponding to awards under the 2014 Plan that were outstanding at the time the 2016 Plan became effective that are forfeited, terminated or expire will become available for issuance under the 2016 Plan. In conjunction with the 2016 and 2014 Plans, as of December 31, 2018 , the Company had granted stock options and RSUs which are described in more detail below. Modification of Stock Awards During 2017 , certain employee stock option awards were converted into RSU equity awards using conversion ratios designed to preserve the value of these awards to the holders. On October 26, 2017, affected employees received 165,524 RSU awards based upon cancellation of 228,780 stock option awards. Adjustments to our outstanding stock-based compensation awards resulted in an additional compensation expense of $0.7 million to be recognized over the remaining vesting life of the underlying awards. Stock Options Stock options are awarded to encourage ownership of the Company's common stock by employees and to provide increased incentive for employees to render services and to exert maximum effort for the success of the Company. The Company's stock options generally permit net-share settlement upon exercise. The option exercise price, vesting schedule and exercise period are determined for each grant by the administrator of the applicable plan. The Company's stock options generally have a 10 -year contractual term and vest over a 4 -year period from the grant date. The weighted-average grant-date fair value for options granted in 2018 was $6.27 . These options have a contractual term of 10 years and vest 25% on the first anniversary of the effective date and 2.083% each month thereafter until full vesting on the fourth anniversary of the effective date. The assumptions used to determine the fair value of options granted in the years ended December 31, 2018 and 2017 using the Black-Scholes-Merton model are as follows: 2018 2017 Dividend yield 0 % 0 % Risk-free interest rate 2.67% to 2.77% 2.03% to 2.28% Expected volatility (weighted average and range, if applicable) 48% (42% to 49%) 33% (31% to 34%) Expected term 6-7 years 5-7 years The expected term of the options granted is the period of time from the grant date to the date of expected exercise estimated using historical data. The expected volatility was determined based on an average of companies in similar industries and other factors. The risk-free interest rate used is the current yield on US Treasury notes with a term equal to the expected term of the options at the grant date. The expected dividend yield is based on annualized dividends on the underlying share during the expected term of the option. A summary of stock option activity as of and for the year ended December 31, 2018 is presented below: Stock Options(1) Shares Weighted Average Weighted Average Remaining Contractual Life (in years) Outstanding at December 31, 2017 2,528,925 $ 4.48 Granted 89,731 6.27 Exercised (271,891 ) 3.67 Canceled/Forfeited (18,611 ) 6.39 Outstanding at December 31, 2018 2,328,154 4.63 4.80 Options exercisable at December 31, 2018 2,196,983 $ 4.51 4.58 (1) All awards presented in this table are for Elevate stock only. At December 31, 2018 , the following options were outstanding at their respective exercise price: Exercise Price Options Outstanding $2.13 787,500 $3.16 12,500 $4.29 - 4.57 212,500 $5.15 - 5.84 584,870 $6.31 518,516 $7.65 21,091 $8.08 - 8.32 191,177 Total 2,328,154 At December 31, 2018 , there was approximately $0.3 million of unrecognized compensation cost related to non-vested stock options which is expected to be recognized over a weighted average period of 1.7 years. The total intrinsic value of options exercised for the year December 31, 2018 was $1.2 million . Restricted Stock Units RSUs are awarded to serve as a key retention tool for the Company to retain its employees. RSUs will transfer value to the holder even if the Company’s stock price falls below the price on the date of grant, provided that the recipient provides the requisite service during the period required for the award to “vest.” The weighted-average grant-date fair value for RSUs granted under the 2016 Plan during the year ended December 31, 2018 was $8.38 . These RSUs primarily vest 25% on the first anniversary of the effective date, and 25% each year thereafter, until full vesting on the fourth anniversary of the effective date. A summary of RSU activity as of and for the year ended December 31, 2018 is presented below: RSUs (1) Shares Weighted Average Weighted Average Remaining Contractual Life (in years) Nonvested at December 31, 2017 2,784,524 $ 7.55 Granted 1,554,334 8.34 Vested (2) (746,595 ) 7.55 Canceled/Forfeited (437,222 ) 7.73 Nonvested at December 31, 2018 3,155,041 7.91 8.79 Expected to vest at December 31, 2018 2,574,382 $ 7.90 8.77 (1) All awards presented in this table are for Elevate common stock only. (2) During the year ended December 31, 2018, certain RSUs were net share-settled to cover the required withholding tax and the remaining amounts were converted into an equivalent number of shares of the Company's common stock. The Company withheld 31,103 shares for applicable income and other employment taxes, and remitted the cash to the appropriate taxing authorities. Included in the above grants, the Company entered into an RSU Agreement with a certain employee in January 2018 whereby 67,204 RSUs at a weighted average grant date fair value of $7.44 were authorized and granted as an inducement award outside the 2016 Plan. This award was canceled due to termination in November 2018. All RSUs included in this award were unvested upon cancellation. During the year ended December 31, 2018 , the aggregate intrinsic value of vested and expected to vest RSUs was $11.5 million . At December 31, 2018 , there was approximately $15.3 million of unrecognized compensation cost related to non-vested RSUs which is expected to be recognized over a weighted average period of 2.7 years. The total vest-date fair value of RSUs for the year ended December 31, 2018 was $5.6 million . Employee Stock Purchase Plan The Company offers an Employee Stock Purchase Plan ("ESPP") to eligible employees. There are currently 946,655 shares authorized for the ESPP and 690,391 shares reserved for the ESPP. There were 176,355 shares purchased under the ESPP for the year ended December 31, 2018 . Within share-based compensation expense for the years ended December 31, 2018 , 2017 and 2016 , $562 thousand , $332 thousand , and $0 thousand , respectively, relates to the ESPP.</t>
  </si>
  <si>
    <t>Fair Value Measurements</t>
  </si>
  <si>
    <t>Fair Value Disclosures [Abstract]</t>
  </si>
  <si>
    <t>FAIR VALUE MEASUREMENTS The accounting guidance on fair value measurement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Company groups its assets and liabilities measured at fair value in three levels of the fair value hierarchy, based on the fair value measurement technique, as described below: Level 1—Valuation is based upon quoted prices (unadjusted) for identical assets and liabilities in active exchange markets that the Company has the ability to access at the measurement date. Level 2—Valuation is based upon quoted prices for similar instruments in active markets, quoted prices for identical or similar instruments in markets that are not active, and model-based valuation techniques with significant assumptions and inputs that are observable in the market or can be derived principally from or corroborated by observable market data. Level 3—Valuation is derived from model-based techniques that use inputs and significant assumptions that are supported by little or no observable market data. These unobservable assumptions reflect estimates of assumptions that market participants would use in pricing the asset or liability. Valuation techniques include the use of pricing models, discounted cash flow models and similar techniques. The Company monitors the market conditions and evaluates the fair value hierarchy levels at least quarterly. For any transfers in and out of the levels of the fair value hierarchy, the Company discloses the fair value measurement at the beginning of the reporting period during which the transfer occurred. For the years ended December 31, 2018 and 2017 , there were no significant transfers between levels. The level of fair value hierarchy within which a fair value measurement in its entirety falls is based on the lowest-level input that is most significant to the fair value measurement in its entirety. In the determination of the classification of assets and liabilities in Level 2 or Level 3 of the fair value hierarchy, the Company considers all available information, including observable market data, indications of market conditions, and its understanding of the valuation techniques and significant inputs used. Based upon the specific facts and circumstances, judgments are made regarding the significance of the Level 3 inputs to the fair value measurements of the respective assets and liabilities in their entirety. If the valuation techniques that are most significant to the fair value measurements are principally derived from assumptions and inputs that are corroborated by little or no observable market data, the asset or liability is classified as Level 3. Financial Assets and Liabilities Not Measured at Fair Value The Company has evaluated Loans receivable, net of allowance for loan losses, Receivable from CSO lenders, Receivable from payment processors and Accounts payable and accrued expenses, and believes the carrying value approximates the fair value due to the short-term nature of these balances. The Company has also evaluated the interest rates for Notes payable, net and believes they represent market rates based on the Company’s size, industry, operations and recent amendments. As a result, the carrying value for Notes payable, net approximates the fair value. The Company classifies its fair value measurement techniques for the fair value disclosures associated with Loans receivable, net of allowance for loan losses, Receivable from CSO lenders, Receivable from payment processors, Accounts payable and accrued liabilities and Notes payable, net as Level 3 in accordance with ASC 820-10, Fair Value Measurements and Disclosures (“ASC 820-10”). Fair Value Measurements on a Recurring Basis Interest Rate Caps On January 11, 2018, the Company and ESPV each entered into one interest rate cap transaction with a counterparty to mitigate the floating rate interest risk on a portion of the debt under the VPC Facility and the ESPV Facility, respectively. On January 16, 2018, the Company and ESPV paid fixed premiums of $719 thousand and $648 thousand for the interest rate caps on the US Term Note (under the VPC Facility) and the ESPV Facility, respectively. The interest rate caps qualify for hedge accounting as cash flow hedges. Unrealized gains and losses on the interest rate caps are recognized in Accumulated other comprehensive income in the period incurred and are subsequently reclassified to Interest expense when the hedged expenses are recorded. The interest rate caps have a maturity date of February 1, 2019; therefore, the Company expects all of the gains to be recognized as a reduction of Interest expense in the next twelve months. The Company uses model-derived valuations that discount the future expected cash receipts that would occur if variable interest rates rise above the strike price of the caps. The variable interest rates used in the calculation of projected receipts on the caps are based on an expectation of future interest rates derived from observable market interest rate curves and volatilities in active markets (Level 2). The following tables summarize these interest rate caps as of and for the year ended December 31, 2018 (dollars in thousands): Contract date Maturity date Hedged interest rate payments' related note payable Strike rate Notional amount Fair value January 11, 2018 February 1, 2019 US Term Note 1.75 % $ 240,000 $ 216 January 11, 2018 February 1, 2019 ESPV Facility 1.75 % 216,000 196 $ 456,000 $ 412 Unrealized gains recognized in Accumulated other comprehensive income As of December 31, 2018 US Term Note interest rate cap $ 159 ESPV Facility interest rate cap 144 $ 303 Gains recognized as reduction in Interest expense Year ended December 31, 2018 US Term Note interest rate cap $ 1,272 ESPV Facility interest rate cap 1,145 $ 2,417 Convertible Term Notes Upon the initial $10 million draw on the Convertible Term Notes in October 2016, a derivative liability of approximately $1.7 million was recorded at fair value and was included as debt discount in Notes Payable, net and as a Derivative Liability on the Consolidated Balance Sheets at December 31, 2016. Upon the $15 million draw on the Convertible Term Notes in January 2017, an additional derivative liability of approximately $2.5 million was recorded at fair value and was included as a debt discount in Notes Payable and as a Derivative Liability. This liability is considered to be Level 3 in accordance with ASC 820-10 and is measured at fair value on a recurring basis. See Note 7 — Notes Payable for additional information. During the period from the receipt of notice from the Company to VPC of the anticipated commencement of the roadshow in connection with its IPO until immediately prior to the effectiveness of the Registration Statement, VPC had the option to convert the Convertible Term Notes, in whole or in part, into a number of shares of the Company's common stock determined by the outstanding principal balance of, and accrued, but unpaid interest on, the Convertible Term Notes divided by the product of (a) 0.8 multiplied by (b) the IPO price per share. VPC did not elect to exercise its right to convert, and an unpaid balance on the Convertible Term Notes remained outstanding after the IPO. Upon the effectiveness of the Registration Statement, VPC's option to convert was terminated, and the Convertible Term Notes are no longer convertible in whole or part into shares of the Company's common stock; as a result, the share-settlement ceased to be an embedded derivative feature requiring separate recognition and disclosure. However, a pro-rata portion of the Redemption Premium Feature to be paid upon the cash redemption at maturity, or upon a redemption caused by certain events of default, remains an embedded derivative feature that the Company will be required to assess and recognize as a derivative liability. In January 2018, the Company paid $2.0 million to VPC to settle the derivative liability associated with the Redemption Premium Feature upon the conversion of the Convertible Term Notes to the existing 4 th Tranche Term Note. See Note 7—Notes Payable for additional information. The Derivative liability related to the Convertible Term Notes is measured at fair value on a recurring basis. The change in the Derivative liability for the years ended December 31, 2018 , 2017 and 2016 are shown in the following table: (Dollars in thousands) Embedded Derivative Liability in Convertible Term Notes Balance at December 31, 2016 $ 1,750 Additional derivative recognized upon $15.0 million draw on the underlying Convertible Term Note 2,517 Reduction of derivative due to $14.9 million repayment of the underlying Convertible Term Note (Non-operating expense in the Consolidated Statements of Operations) (2,746 ) Fair value adjustment (Non-operating expense in the Consolidated Statements of Operations) 451 Balance at December 31, 2017 1,972 Settlement of derivative due to conversion of the underlying Convertible Term Note to 4 th Tranche Term Note (2,010 ) Fair value adjustment (Non-Operating expense in the Consolidated Statements of Operations) 38 Balance at December 31, 2018 $ — The Company’s derivative liability associated with its Convertible Term Notes was measured at fair value using a probability-weighted valuation scenario model based on the likelihood of the Company successfully completing an IPO or other qualified financing. The inputs and assumptions included in the calculations were highly subjective and subject to interpretation and included inputs and assumptions including estimates of redemption and conversion behaviors. Significant unobservable estimates of redemption and conversion behaviors prior to the IPO included (i) the 75% cumulative probability for the Company’s successful achievement of an IPO or other qualified financing prior to January 31, 2018 and (ii) the 90% probability that the Convertible Term Notes would be required to be redeemed at their maturation on January 31, 2018 (i.e., the holder would opt-out of converting the Convertible Term Notes into shares of the Company's common stock). The floating rate was based on the three-month LIBOR rate. The risk-free interest rate was based on the implied yield available on US Treasury zero-coupon issues over the expected life of the Convertible Term Notes. The expected life was impacted by all of the underlying assumptions and calibration of the Company’s model. Significant increases or decreases in inputs would result in significantly lower or higher fair value measurements. The ranges of significant inputs and assumptions used in measuring the fair value of the embedded derivative liability in the Convertible Term Notes for the year ended December 31, 2017 were as follows: 2017 Expected life (months) 1 Conversion discount percentage N/A Floating rate 10.69% - 10.77% Risk-free rate 1.58 % Market yield 23.81 % Non-marketability discount N/A Non-marketability discount volatility N/A The Company has no derivative amounts subject to enforceable master netting arrangements that are offset on the Consolidated Balance Sheets.</t>
  </si>
  <si>
    <t>Derivatives</t>
  </si>
  <si>
    <t>Derivative Instruments and Hedging Activities Disclosure [Abstract]</t>
  </si>
  <si>
    <t>DERIVATIVES The Company and ESPV use hedging programs to manage interest rate risk associated with future interest payments. The Company and ESPV entered into two interest rate cap instruments during the year ended December 31, 2018 . Additionally, the Company identified an embedded derivative in its Convertible Notes, which it entered into in the year ended December 31, 2016 and matured during the year ended December 31, 2018 . Cash Flow Hedges The Company and ESPV utilize interest rate caps to offset interest rate fluctuations in the Company's and ESPV's future interest payments on certain of their Notes payable. The financial instruments are designated and accounted for as cash flow hedges, and the Company and ESPV measure the effectiveness of the hedges at least quarterly. Effective gains or losses related to these cash flow hedges are reported in Accumulated other comprehensive income and reclassified into earnings, through interest expense, in the period or periods in which the hedged transactions affect earnings. See Note 11—Fair Value for additional information on these cash flow hedges. The following table summarizes the activity that was recorded in Accumulated other comprehensive income in addition to reclassifications from Accumulated other comprehensive income into earnings related to each of the Company's and ESPV's interest rate caps during the year ended December 31, 2018 . (Dollars in thousands) US Term Note ESPV Facility Beginning unrealized gains in Accumulated other comprehensive income $ — $ — Gross gains recognized in Accumulated other comprehensive income 1,432 1,289 Gains reclassified to income through Interest expense (1,272 ) (1,145 ) Ending unrealized gains in Accumulated other comprehensive income $ 160 $ 144 There were no interest rate caps during the years ended December 31, 2017 or 2016 . Embedded Derivative During the year ended December 31, 2016 , the Company identified a bifurcated embedded derivative in its Convertible Notes related to its conversion feature in addition to the obligation to pay a redemption premium upon cash redemption of the notes. This derivative matured in 2018 and is no longer on the balance sheet as of December 31, 2018 . See Note 7—Notes Payable and Note 11—Fair Value for additional information about the bifurcated embedded derivative.</t>
  </si>
  <si>
    <t>Income Taxes</t>
  </si>
  <si>
    <t>Income Tax Disclosure [Abstract]</t>
  </si>
  <si>
    <t>INCOME TAXES Income tax expense (benefit) for the years ended December 31, 2018 , 2017 and 2016 consists of the following: (Dollars in thousands) 2018 2017 2016 Current income tax expense (benefit): Federal $ (5 ) $ — $ — State 150 202 434 Foreign 115 — — Total current income tax expense 260 202 434 Deferred income tax expense (benefit): Federal 1,245 9,973 (2,785 ) State (97 ) (244 ) (601 ) Total deferred income tax expense (benefit) 1,148 9,729 (3,386 ) Total income tax expense (benefit) $ 1,408 $ 9,931 $ (2,952 ) No penalties or interest related to taxes were recognized for the years ended December 31, 2018 , 2017 and 2016 . The Company's consolidated effective tax rates were 10% , 329% and 12% , while the Company's US effective tax rates were 9% , 219% and 28% for the years ended December 31, 2018 , 2017 and 2016 , respectively. The consolidated and US effective tax rates were significantly higher in 2017 as a result of the Tax Reform, which reduced the US federal corporate tax rate from 35% to 21% in 2018, and for which the Company recognized a one-time $12.5 million charge in 2017. The Company's US cash effective tax rate for 2018 was approximately 2% . The differences between the provision for income tax and the amount that would result if the federal statutory rate were applied to the pre-tax financial income for the years ended December 31, 2018 , 2017 and 2016 were as follows: (Dollars in thousands) 2018 2017 2016 Federal statutory rate of 21%, 35% and 35%, respectively $ 2,923 $ 1,055 $ (8,854 ) State income tax provision 579 (537 ) (109 ) Permanent differences 259 161 690 Change in valuation allowance 5,428 (1,198 ) (878 ) Rate differential 154 (1,616 ) 2,511 Change in federal statutory rate - US tax reform (50 ) 12,462 — Change in foreign statutory tax rate (158 ) 399 2,033 Change in reserve for uncertain tax positions (5,926 ) 190 1,525 Research and development credit (2,493 ) — — Other 692 (985 ) 130 Total $ 1,408 $ 9,931 $ (2,952 ) On December 22, 2017, the SEC issued SAB 118, which provides guidance on accounting for tax effects of the Act. SAB 118 provides a measurement period of up to one year from the enactment date to complete the accounting. The Company has completed its accounting of the impact of the reduction in the corporate tax rate and remeasurement of certain deferred tax assets and liabilities based on the rate at which they are expected to reverse in the future, generally 21%. There were no material adjustments related to SAB 118 during the year ended December 31, 2018 . No SAB 118 adjustments were recognized in the years ended December 31, 2017 and 2016 . With respect to the new GILTI provision, the Company's SFC, ECI, qualifies as a CFC, and as such, requires a GILTI inclusion in the applicable tax year. ECI has a US tax year end of November 30 and results in no GILTI inclusion in the tax provision for the year ended December 31, 2018. The CFC's tax year beginning December 1, 2018 through November 30, 2019 will be included in the Company's tax provision and US Federal tax return for the year ended December 31, 2019. The Company has also elected to treat GILTI as a period cost, and therefore, will recognize those taxes as expenses in the period incurred. The tax effects of temporary differences that give rise to significant portions of deferred tax assets and deferred tax liabilities at December 31, 2018 and 2017 are presented below: (Dollars in thousands) 2018 2017 Deferred Tax Assets: Allowance for losses on loans receivable $ 13,337 $ 13,781 Net operating loss carryforward – foreign 9,642 4,179 Net operating loss carryforward – domestic 9,001 10,321 Cumulative translation adjustment – domestic 2,178 2,274 Research and development credit 2,037 — Deferred equity compensation costs 1,972 — Accrued expenses 1,392 1,718 Deferred equity issuance costs 25 25 Other 654 1,880 Total deferred tax assets 40,238 34,178 Deferred Tax Liabilities: Property and equipment, principally due to differences in depreciation (678 ) (638 ) Amortization of intangible assets (6,522 ) (4,382 ) Prepaid expenses (1,437 ) (1,068 ) Net deferred tax assets before valuation allowance 31,601 28,090 Valuation allowance (9,973 ) (4,545 ) Deferred tax assets, net $ 21,628 $ 23,545 Uncertain tax positions The following table sets forth the changes in the Company’s unrecognized tax benefits related to the UK tax provision for the years ended December 31, 2018 , 2017 and 2016 : (Dollars in thousands) 2018 2017 2016 Balance at beginning of the year $ 5,926 $ 5,736 $ 4,211 Reductions for tax positions related to the prior year (5,926 ) (166 ) (1,079 ) Additions (reductions) for tax positions related to the current year — 356 2,604 Balance at the end of the period $ — $ 5,926 $ 5,736 A thin-capitalization assessment was completed during 2018 that concluded a more likely than not position that interest expense incurred by the UK would not be limited by the UK taxing authorities. Based on the findings of this assessment, the Company no longer has an uncertain tax position related to the UK tax provision. For purposes of evaluating the need for a deferred tax valuation allowance, significant weight is given to evidence that can be objectively verified. The following provides an overview of the assessment that was performed for both the domestic and foreign deferred tax assets, net. US deferred tax assets, net At December 31, 2018 and 2017 , the Company did not establish a valuation allowance for its US deferred tax assets "DTAs” based on management’s expectation of generating sufficient taxable income in a look forward period over the next three to five years. The NOL carryforward from US operations at December 31, 2018 was approximately $42.0 million . The NOL carryforward expires beginning in 2034 . The research and development credit expires beginning in 2036. The ultimate realization of the resulting deferred tax asset is dependent upon generating sufficient taxable income prior to the expiration of this carryforward. The Company considered the following positive and negative factors when making their assessment regarding the ultimate realizability of the deferred tax assets. Significant positive factors include the following: • In 2018, the Company continued to grow its operating income (from $48 million in 2016 to $71 million in 2017 and to $95 million in 2018). The US-only pre-tax earnings improved from US-only pre-tax loss of $4.5 million in 2017 to US-only pre-tax income of $14.1 million in 2018, a 412% improvement from the prior year. The primary driver for the increase in operating income is related to our continued margin expansion provided by direct marketing and operating expense while maintaining a stable credit quality in the loan portfolio during the past year. • For 2019, the Company is forecasting further earnings improvements as we continue to grow our business while focusing on improving the credit quality and profitability of the loan portfolios. The continued growth of the loan portfolio within the credit quality and marketing cost targets will drive improved gross margins for the Company. The Company re-negotiated its debt facilities to lower interest rates, which will drive improved profitability from lower interest expense beginning in 2019. The Company expects to be in a three-year cumulative pre-tax income position in 2019. A portion of the US NOL is being used in 2018 and various forecast scenarios have been performed with the results reflecting a majority usage of the US NOL in 2019. A significant negative factor consists of the following: • The Company has a three-year cumulative pre-tax loss position of $0.8 million ; which approximates a break-even profitability position. The pre-tax losses in the prior years were incurred due to the establishment of an infrastructure for the Company separate from Think Finance while the Company was scaling the growth of the relatively new products of Rise and Elastic. The Company is beginning to utilize the NOL in 2018 and expects to be in a three-year cumulative pre-tax income position in 2019 under various forecasting scenarios. The Company has given due consideration to all the factors and believes the positive evidence outweighs the negative evidence and has concluded that the US deferred tax asset is expected to be realized based on management’s expectation of generating sufficient taxable income in a look-forward period over the next three to five years . Although realization is not assured, management believes it is more likely than not that all of the recorded deferred tax assets will be realized. The amount of the deferred tax assets considered realizable, however, could be adjusted in the future if estimates of future taxable income change. As a result, at December 31, 2018 and 2017 , the Company did not establish a valuation allowance for the US DTA. UK deferred tax assets, net At December 31, 2018 and 2017 , the Company recognized a full valuation allowance for its foreign deferred tax assets due to the lack of sufficient objective evidence regarding the realization of these assets in the foreseeable future. For the years ended December 31, 2018 and 2017 , the valuation allowance increased by approximately $5.4 million and decreased by approximately $1.2 million , respectively. The Company continues to retain NOL carryforwards for foreign income tax purposes of approximately $56.7 million and $22.5 million , respectively, available to offset future foreign taxable income. The Company completed a thin-capitalization assessment during 2018 that concluded a more likely than not position that interest expense incurred by the UK would not be limited by the UK taxing authorities which resulted in an increase of the NOL carryforward of $36.9 million at December 31, 2018. To the extent that the Company generates taxable income in the future to utilize the tax benefits of the related deferred tax assets, subject to certain potential limitations, it may be able to reduce its effective tax rate by reducing the valuation allowance. The Company’s foreign NOL carryforward can be carried forward indefinitely.</t>
  </si>
  <si>
    <t>Commitments, Contingencies and Guarantees</t>
  </si>
  <si>
    <t>Commitments and Contingencies Disclosure [Abstract]</t>
  </si>
  <si>
    <t>COMMITMENTS, CONTINGENCIES AND GUARANTEES Contingencies Currently and from time to time, the Company may become a defendant in various legal and regulatory actions that arise in the ordinary course of business. The Company generally cannot predict the eventual outcome, the timing of the resolution or the potential losses, fines or penalties of such legal and regulatory actions. Actual outcomes or losses may differ materially from the Company's current assessments and estimates, which could have a material adverse effect on the Company's business, prospects, results of operations, financial condition or cash flows. In accordance with applicable accounting guidance, the Company establishes an accrued liability for litigation, regulatory matters and other legal proceedings when those matters present material loss contingencies that are both probable and reasonably estimable. Even when an accrual is recorded, the Company may be exposed to loss in excess of any amounts accrued. UK Claims Accrual: During the second half of 2018, the Company's UK business began to receive an increased number of customer complaints initiated by claims management companies ("CMCs") related to the affordability assessment of certain loans. If the Company's evidence supports the affordability assessment and the Company rejects the claim, the customer has the right to take the complaint to the Financial Ombudsman Service for further adjudication. The CMCs' campaign against the high cost lending industry increased significantly during the second half of 2018 resulting in a significant increase in affordability claims against all companies in the industry during this period. The Company believes that many of the increased claims against it are without merit and reflect the use of abusive and deceptive tactics by the CMCs. The Financial Conduct Authority, a regulator in the UK financial services industry, expects to begin regulating the CMCs in April 2019 in order to ensure that the methods used by the CMCs are in the best interests of the consumer and the industry. As of December 31, 2018 , the Company accrued approximately $0.9 million for the claims that were determined to be probable and reasonably estimable based on the Company's historical loss rates related to these claims. This accrual is recognized as Other cost of sales in the Statement of Operations and as Accounts payable and accrued liabilities on the Consolidated Balance Sheets. There was no expense accrued in the prior year. The outcomes of the adjudication of these claims may differ from the Company's estimates, and as a result, the Company's estimates may change in the near term and the effect of any such change could be material to the financial statements. The Company continues to monitor the matters for further developments that could affect the amount of the loss contingency recognized. The following table presents a rollforward of the amount accrued for the year ended December 31, 2018 . (Dollars in thousands) December 31, 2018 Balance at beginning of year $ — Accruals 2,855 Payments (1,975 ) Effects of changes in foreign currency rates 45 Balance at end of year $ 925 Other Matters: The company is cooperating with the Consumer Financial Protection Bureau (the "CFPB") related to a civil investigative demand ("CID") received by Think Finance requesting information about the operations of Think Finance prior to the spin-off. In November 2017, the CFPB sued Think Finance in Montana District Court. Elevate is not a party to this lawsuit. Commitments The Elastic product, which offers lines of credit to consumers, had approximately $250.1 million and $198.9 million in available and unfunded credit lines at December 31, 2018 and 2017 , respectively. In May 2017, the Rise product began offering lines of credit to consumers in certain states and had approximately $9.3 million and $3.5 million at December 31, 2018 and 2017 , respectively, in available and unfunded credit lines. The Today Card, which expanded its test launch in November 2018, had approximately $0.4 million in available and unfunded credit lines at December 31, 2018 . While these amounts represented the total available unused credit lines, the Company has not experienced and does not anticipate that all line of credit customers and credit card customers will access their entire available credit lines at any given point in time. The Company has not recorded a loan loss reserve for unfunded credit lines as the Company has the ability to cancel commitments within a relatively short timeframe. Effective June 2017, the Company entered into a seven -year lease agreement for office space in San Diego, California. Upon the commencement of the lease, the Company was required to provide the lessor with an irrevocable and unconditional $500 thousand letter of credit. Provided the Company is not in default of any terms of the lease agreement, the outstanding required balance of the letter of credit will be reduced by $100 thousand per year beginning on the second anniversary of the lease commencement and ending on the fifth anniversary of the lease agreement. The minimum balance of the letter of credit will be at least $100 thousand throughout the duration of the lease. At both December 31, 2018 and 2017 , the Company had $500 thousand of cash balances securing the letter of credit which is included in Restricted cash within the Consolidated Balance Sheets. Guarantees In connection with its CSO programs, the Company guarantees consumer loan payment obligations to CSO lenders and is required to purchase any defaulted loans it has guaranteed. The guarantee represents an obligation to purchase specific loans that go into default. Indemnification In the ordinary course of business, the Company may indemnify customers, vendors, lessors, investors, and other parties for certain matters subject to various terms and scopes. For example, the Company may indemnify certain parties for losses due to the Company's breach of certain agreements or due to the services it provides. The Company has not incurred material costs to settle claims related to such indemnification provisions at December 31, 2018 and 2017 . The fair value of these liabilities is immaterial; accordingly, the Company has no liabilities recorded for these agreements at December 31, 2018 and 2017 .</t>
  </si>
  <si>
    <t>Operating Segment Information</t>
  </si>
  <si>
    <t>Segment Reporting [Abstract]</t>
  </si>
  <si>
    <t>OPERATING SEGMENT INFORMATION The Company determines operating segments based on how its chief operating decision maker manages the business, including making operating decisions, deciding how to allocate resources and evaluating operating performance. The Company's chief operating decision-maker is the Chief Executive Officer, who reviews the Company's operating results monthly on a consolidated basis. The Company has one reportable segment, which provides online financial services for subprime credit consumers, which is composed of the Company’s operations in the United States and the United Kingdom. The Company has aggregated all components of its business into a single reportable segment based on the similarities of the economic characteristics, the nature of the products and services, the distribution methods, the type of customers and the nature of the regulatory environments. Information related to each reportable segment is outlined below. Segment revenue is used to measure performance because management believes that this information is the most relevant in evaluating the results of the respective segments relative to other entities that operate in the same industry. The following tables summarize the allocation of net revenues and long-lived assets based on geography. The geographic presentation of the Company's segment assets was based on the geographic location of the asset and revenue by the Company's country of domicile. Years ended December 31, (Dollars in thousands) 2018 2017 2016 Revenues United States $ 663,717 $ 570,316 $ 484,462 United Kingdom 122,965 102,816 95,979 Total $ 786,682 $ 673,132 $ 580,441 Long-lived assets United States $ 41,933 $ 29,317 $ 23,141 United Kingdom 17,385 13,082 11,349 Total $ 59,318 $ 42,399 $ 34,490</t>
  </si>
  <si>
    <t>Related Parties</t>
  </si>
  <si>
    <t>Related Party Transactions [Abstract]</t>
  </si>
  <si>
    <t>RELATED PARTIES The Company had entered into sublease agreements with Think Finance for office space that expired in 2018. Total rent and utility payments made to Think Finance for office space were approximately $0.8 million , $0.9 million and $1.5 million for the years ended December 31, 2018 , 2017 and 2016 , respectively. Rent and utility expense is included in Occupancy and equipment within the Consolidated Statements of Operations. Total payments for equipment were approximately $0.0 million , $0.0 million and $0.3 million for the years ended December 31, 2018 , 2017 and 2016 , respectively. Equipment payments were included as a reduction of the capital lease liability included in Accounts payable and accrued liabilities within the Consolidated Balance Sheets and as interest expense included in Net interest expense within the Consolidated Statements of Operations. At December 31, 2018 and 2017 , the Company had approximately $0 thousand and $95 thousand , respectively, due to Think Finance related to reimbursable costs, which is included in Accounts payable and accrued liabilities within the Consolidated Balance Sheets. Expenses related to board of director fees, stock compensation, and a consulting arrangement with a related party are included in Professional services within the Consolidated Statements of Operations. Travel reimbursements and meals and entertainment expenses are included in Other within the Consolidated Statements of Operations. These expenses for the years ended December 31, 2018 , 2017 and 2016 were as follows: Years Ended December 31, (Dollars in thousands) 2018 2017 2016 Fees and travel expenses $ 543 $ 590 $ 363 Stock compensation 1,311 728 208 Consulting 300 300 303 Total board related expenses $ 2,154 $ 1,618 $ 874 During the year ended December 31, 2017, a member of the board entered into a direct investment in the VPC Facility of $800 thousand . The interest payments on this loan were $107 thousand and $76 thousand for the years ended December 31, 2018 and 2017 , respectively. There were no direct investments in the VPC Facility by any board members during the year ended December 31, 2016. In addition to amounts due to Think Finance as disclosed above, at December 31, 2018 and 2017 , the Company had approximately $119 thousand and $65 thousand , respectively, due to related parties, which is included in Accounts payable and accrued liabilities within the Consolidated Balance Sheets.</t>
  </si>
  <si>
    <t>401(k) Plan</t>
  </si>
  <si>
    <t>Retirement Benefits [Abstract]</t>
  </si>
  <si>
    <t>401(k) PLAN The Company adopted a 401(k) Plan (the “Plan”) on June 1, 2014. All employees are eligible to participate in the Plan upon reaching the age of 21 years and completing one month of service with the Company. The Plan is a “safe harbor 401k plan” and the Company matches 100% of each participant’s first 5% of compensation that is contributed to the Plan each year. Participants may contribute up to 70% of their eligible earnings to the applicable Plan, subject to regulatory and other plan restrictions. Company and employee contributions are fully vested at the time of contribution. The Company’s consolidated matching contributions in the years ended December 31, 2018 , 2017 and 2016 totaled approximately $2.5 million , $1.8 million and $1.5 million , respectively. In addition, the Company operates a defined contribution pension scheme for its employees in the United Kingdom. The assets of the scheme are held separately to those of the Company in an independently administered fund. The pension cost charge represents approximately $0.4 million in contributions paid by the Company to the fund during the year ended December 31, 2018 and $0.3 million during both of the years ended December 31, 2017 and 2016 .</t>
  </si>
  <si>
    <t>Quarterly Financial Data (Unaudited)</t>
  </si>
  <si>
    <t>Quarterly Financial Information Disclosure [Abstract]</t>
  </si>
  <si>
    <t>QUARTERLY FINANCIAL DATA (UNAUDITED) The Company’s operations are subject to seasonal fluctuations. Demand in the US has historically been highest in the third and fourth quarters of each year, corresponding to the holiday season, and lowest in the first quarter of each year, corresponding to our customers’ receipt of income tax refunds in the US. Typically, the Company’s loan loss provision, a significant portion of cost of sales in addition to direct marketing and other cost of sales, is lowest as a percentage of revenue in the first quarter of each year. The following is a summary of the quarterly results of operations for the years ended December 31, 2018 and 2017 (in thousands, except share and per share data): (Dollars in thousands, except share and per share amounts) First Quarter Second Quarter Third Quarter Fourth Quarter 2018 Total revenue $ 193,537 $ 184,377 $ 201,480 $ 207,288 Total cost of sales 119,166 117,344 143,173 136,260 Gross profit $ 74,371 $ 67,033 $ 58,307 $ 71,028 Net income (loss) $ 9,483 $ 3,128 $ (4,234 ) $ 4,132 Basic earnings (loss) per share $ 0.22 $ 0.07 $ (0.10 ) $ 0.10 Diluted earnings (loss) per share $ 0.22 $ 0.07 $ (0.10 ) $ 0.09 Basic weighted average shares outstanding 42,211,714 42,561,403 43,182,208 43,197,914 Diluted weighted average shares outstanding 43,680,603 44,239,007 43,182,208 43,838,128 2017 Total revenue $ 156,367 $ 150,471 $ 172,851 $ 193,443 Total cost of sales 97,389 96,314 122,279 134,350 Gross profit $ 58,978 $ 54,157 $ 50,572 $ 59,093 Net income (loss) $ 1,668 $ 3,020 $ 590 $ (12,194 ) Basic earnings (loss) per share $ 0.06 $ 0.08 $ 0.01 $ (0.29 ) Diluted earnings (loss) per share $ 0.06 $ 0.08 $ 0.01 $ (0.29 ) Basic weighted average shares outstanding (1) 27,237,470 38,541,965 41,717,231 41,897,080 Diluted weighted average shares outstanding (1) 28,735,749 39,950,760 43,158,515 41,897,080 (1) Unaudited pro-forma basic and diluted net income per share has been computed for first quarter of 2017 only to give effect to the automatic conversion of the convertible preferred stock into shares of common stock upon the completion of the IPO using the if converted method as though the conversion had occurred as of the beginning of the period.</t>
  </si>
  <si>
    <t>Subsequent Events</t>
  </si>
  <si>
    <t>Subsequent Events [Abstract]</t>
  </si>
  <si>
    <t>SUBSEQUENT EVENTS The Company evaluated subsequent events and determined there have been no material subsequent events that required recognition or additional disclosure in these financial statements, except as follows: Notes Payable On February 7, 2019, both the VPC Facility and the ESPV Facility were amended. Terms for the amended facilities include a separation of EF SPV notes into its own facility, lower pricing, increased commitments, covenant changes, and maturity date extensions. See Note 7—Notes Payable for further details. The Company made draws on the VPC Facility of $10 million subsequent to December 31, 2018.</t>
  </si>
  <si>
    <t>Summary of Significant Accounting Policies (Policies)</t>
  </si>
  <si>
    <t>Basis of Accounting</t>
  </si>
  <si>
    <t>The Company’s accounting and reporting policies are in accordance with accounting principles generally accepted in the United States (“US GAAP”) and conform, as applicable, to general practices within the finance company industry. The following is a description of the more significant of these policies used in preparing the consolidated financial statements.</t>
  </si>
  <si>
    <t>Basis of Presentation</t>
  </si>
  <si>
    <t xml:space="preserve">Basis of Presentation The consolidated financial statements include the accounts of the Company, its wholly owned subsidiaries and variable interest entities ("VIEs"). A new VIE was consolidated beginning October of 2018 (See Note 4—Variable Interest Entities). All significant intercompany transactions and accounts have been eliminated. </t>
  </si>
  <si>
    <t>Use of Estimates</t>
  </si>
  <si>
    <t>Use of Estimates The preparation of the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Significant items subject to such estimates and assumptions include the valuation of the allowance for loan losses, goodwill, long-lived and intangible assets, deferred revenues, contingencies, the fair value of derivatives, the income tax provision, valuation of share-based compensation and the valuation allowance against deferred tax assets. The Company bases its estimates on historical experience, current data and assumptions that are believed to be reasonable. Actual results could differ from those estimates.</t>
  </si>
  <si>
    <t>Cash and Cash Equivalents</t>
  </si>
  <si>
    <t>Cash and Cash Equivalents The Company considers all highly-liquid investments purchased with an original maturity of three months or less to be cash equivalents.</t>
  </si>
  <si>
    <t>Restricted Cash</t>
  </si>
  <si>
    <t>Restricted Cash Amounts restricted under lending agreements, third-party processing agreements and state licensing requirements are classified separately as restricted cash.</t>
  </si>
  <si>
    <t>Installment Loans, Lines of Credit and Credit Cards</t>
  </si>
  <si>
    <t xml:space="preserve">Installment Loans, Lines of Credit and Credit Cards Installment loans, lines of credit and credit cards, including receivables for finance charges, fees and interest, are unsecured and reported as Loans receivable, net of allowance for loan losses on the Consolidated Balance Sheets. Installment loans are multi-payment loans that require the pay-down of portions of the outstanding principal balance in multiple installments through the Rise and Sunny brands. Line of credit accounts include customer cash advances made through the Rise brand in two states and the Elastic brand. Credit cards represent credit card balances, uncollected billed interest and fees through the Today Card brand. All outstanding balances, allowance for loan losses, and revenues for the Today Card were immaterial in 2018. The Company offers Rise installment and line of credit products and Sunny installment products directly to customers. Elastic lines of credit, Rise bank-originated installment loans and Today credit card receivables represent participation interests acquired from third-party lenders through a wholly owned subsidiary or by a VIE. Based on agreements with the third-party lenders, the VIEs pay a loan premium on the participation interests. The loan premium is amortized over the expected life of the outstanding loan amount. At December 31, 2018 , 2017 and 2016 , the amortization on the loan premiums were $6.2 million , $5.4 million and $2.7 million , respectively, and are included within Revenues in the Consolidated Statements of Operations. See Note 4—Variable Interest Entities for more information regarding these participation interests in Rise and Elastic receivables. The Company considers impaired loans as accounts over 60 days past due (for installment loans and lines of credit) and 120 days (for credit cards) or loans which become uncollectible based on information that the Company becomes aware of (e.g., receipt of customer bankruptcy notice). The impaired loans are charged-off at the time that they are deemed to be uncollectible. A modification of finance receivable terms is considered a troubled debt restructuring ("TDR") if the borrower is experiencing financial difficulty and the Company grants a concession it would not otherwise have considered to a borrower. The Company considers TDRs to include all installment and line of credit loans that were modified by granting principal and interest forgiveness or by extension of the maturity date greater than 60 days as a part of a loss mitigation strategy. </t>
  </si>
  <si>
    <t>Allowance for Loan Losses</t>
  </si>
  <si>
    <t>Allowance for Loan Losses The Company has adopted Financial Accounting Standards Board (“FASB”) guidance for disclosures about the credit quality of financing receivables and the allowance for loan losses (“allowance”). The Company maintains an allowance for loan losses for loans and interest receivable for loans not classified as TDRs at a level estimated to be adequate to absorb credit losses inherent in the outstanding loans receivable. The Company primarily utilizes historical loss rates by product, stratified by delinquency ranges, to determine the allowance, but also considers recent collection and delinquency trends, as well as macro-economic conditions that may affect portfolio losses. Additionally, due to the uncertainty of economic conditions and cash flow resources of the Company’s customers, the estimate of the allowance for loan losses is subject to change in the near-term and could significantly impact the consolidated financial statements. If a loan is deemed to be uncollectible before it is fully reserved, it is charged-off at that time. For loans classified as TDRs, impairment is typically measured based on the present value of the expected future cash flows discounted at the original effective interest rate. The Company classifies its loans as either current or past due. An installment loan or line of credit customer in good standing may request a 16 -day grace period when or before a payment becomes due and, if granted, the loan is considered current during the grace period. Credit card customers have a 25 -day grace period for each payment. Installment loans and lines of credit are considered past due if a grace period has not been requested and a scheduled payment is not paid on its due date. Credit cards are considered past due if the grace period has passed and the scheduled payment has not been made. Increases in the allowance are created by recording a Provision for loan losses in the Consolidated Statements of Operations. Installment loans and lines of credit are charged off, which reduces the allowance, when they are over 60 days past due or earlier if deemed uncollectible. Credit cards are charged off, which reduces the allowance, when they are over 120 days past due or earlier if deemed uncollectible. Recoveries on losses previously charged to the allowance are credited to the allowance when collected.</t>
  </si>
  <si>
    <t>Revenue Recognition</t>
  </si>
  <si>
    <t xml:space="preserve">Revenue Recognition The Company recognizes consumer loan fees as revenues for each of the loan products it offers. Revenues on the Consolidated Statements of Operations include: finance charges, lines of credit fees, fees for services provided through CSO programs (“CSO fees”), and interest, as well as any other fees or charges permitted by applicable laws and pursuant to the agreement with the borrower. The Company also records revenues related to the sale of customer applications to unrelated third parties. These applications are sold with the customer’s consent in the event that the Company or its CSO lenders are unable to offer the customer a loan. Revenue is recognized at the time of the sale. Other revenues also include marketing and licensing fees received from the originating lender related to the Elastic product and Rise bank-originated loans and from CSO fees related to the Rise product. Revenues related to these fees are recognized when the service is performed. The Company accrues finance charges on installment loans on a constant yield basis over their terms. The Company accrues and defers fixed charges such as CSO fees and lines of credit fees when they are assessed and recognizes them to earnings as they are earned over the life of the loan. The Company accrues interest on credit cards based on the amount of the loan outstanding and their contractual interest rate. Credit card membership fees are amortized to revenue over the card membership period. Other credit card fees, such as late payment fees and returned payment fees, are accrued when assessed. The Company does not accrue finance charges and other fees on installment loans or lines of credit for which payment is greater than 60 days past due. Credit card interest charges are recognized based on the contractual provisions of the underlying arrangements and are not accrued for which payment is greater than 90 days past due. Installment loans and lines of credit are considered past due if a grace period has not been requested and a scheduled payment is not paid on its due date. Credit cards have a grace period of 25 days and are considered delinquent after the grace period. Payments received on past due loans are applied against the loan and accrued interest balance to bring the loan current. Payments are generally first applied to accrued fees and interest and then to the principal loan balance. The Company’s business is affected by seasonality, which can cause significant changes in portfolio size and profit margins from quarter to quarter. Although this seasonality does not impact the Company’s policies for revenue recognition, it does generally impact the Company’s results of operations by potentially causing an increase in its profit margins in the first quarter of the year and decreased margins in the second through fourth quarters. </t>
  </si>
  <si>
    <t>Credit Service Organization</t>
  </si>
  <si>
    <t>Credit Service Organization The Company also provides services in connection with installment loans originated by independent third-party lenders (“CSO lenders”), whereby the Company acts as a credit services organization/credit access business on behalf of consumers in accordance with applicable state laws (the “CSO program”). The CSO program includes arranging loans with CSO lenders, assisting in the loan application, documentation and servicing processes. Under the CSO program, the Company guarantees the repayment of the customer’s loan to the CSO lenders as part of the credit services it provides to the customer. A customer who obtains a loan through the CSO program pays the Company a fee for the credit services, including the guaranty, and enters into a contract with the CSO lenders governing the credit services arrangement. The CSO fee received is initially recognized as deferred revenue and subsequently recognized over the life of the loan. The Company estimates a liability for losses associated with the guaranty provided to the CSO lenders using assumptions and methodologies similar to the allowance for loan losses detailed previously. The CSO program required that the Company fund a cash reserve equal to 25% - 45% of the outstanding loan principal within the CSO program portfolio. As of December 31, 2018 and 2017 , respectively, estimated losses of approximately $4.4 million and $5.8 million for the CSO owned loans receivable guaranteed by the Company of approximately $39.8 million and $45.5 million , respectively, are initially recorded at fair value and are included in Accounts payable and accrued liabilities in the Consolidated Balance Sheets. See Note 3—Loans Receivable and Revenues for additional information on loans receivable and the provision for loan losses. The Company also had a Receivable from CSO lenders related primarily to CSO fees received by the CSO lenders from customers. The CSO lenders are considered VIE's of the Company; however, the Company does not have any ownership interest in the CSO lenders, does not exercise control over them, and is not the primary beneficiary, and therefore, does not consolidate the CSO lenders’ results with its results.</t>
  </si>
  <si>
    <t>Receivables from Payment Processors</t>
  </si>
  <si>
    <t>Receivables from Payment Processors The Company has entered into agreements with third-party service providers to conduct processing activities, including the funding of new customer loans and the collection of customer payments for those loans. In accordance with contractual agreements, these funds are settled back to the Company within one to three business days after the date of the originating transaction. Accordingly, the Company had approximately $21.7 million and $21.1 million due from processing providers as of December 31, 2018 and 2017 , respectively, which is included in Receivable from payment processors in the Consolidated Balance Sheets.</t>
  </si>
  <si>
    <t>Direct Marketing and Selling and Marketing Costs</t>
  </si>
  <si>
    <t>Direct Marketing Costs Marketing expenses consist of online marketing costs such as sponsored search and advertising on social networking sites, and other marketing costs such as purchased television and radio air time and direct mail print advertising. In addition, marketing expense includes affiliate costs paid to marketers in exchange for information for applications from potential customers. Online marketing, affiliate costs and other marketing costs are expensed as incurred. Selling and Marketing Costs Selling and marketing costs include costs associated with the use of agencies that perform creative services and monitor and measure the performance of the various marketing channels. Selling and marketing costs also include the production costs associated with media advertisements that are expensed as incurred over the licensing or production period.</t>
  </si>
  <si>
    <t>Property and Equipment, Net</t>
  </si>
  <si>
    <t>Maintenance and repairs that do not extend the useful life of the assets are expensed as incurred. Property and Equipment, net Property and equipment are stated at cost, net of accumulated depreciation and amortization. The Company capitalizes all acquisitions of property and equipment of $500 or greater. The Company capitalizes certain software development costs. Costs incurred in the preliminary stages of development are expensed, but software development costs incurred thereafter, including external direct costs of materials and services as well as payroll and payroll-related costs, are capitalized. Software development costs, which are included in Property and equipment, net on the Consolidated Balance Sheets, as of December 31, 2018 and 2017 , and related amortization expense, which is included in Depreciation and amortization within the Consolidated Statements of Operations for the years ended December 31, 2018 and 2017</t>
  </si>
  <si>
    <t>Equity Issuance Costs &amp; Deferred Rent</t>
  </si>
  <si>
    <t>Equity Issuance Costs Costs incurred related to the Company's IPO were deferred and included in Prepaid expenses and other assets in the consolidated financial statements and were charged against the gross proceeds of the IPO (i.e., charged against Additional paid-in capital in the accompanying Consolidated Balance Sheets) as of the closing of the IPO on April 11, 2017 in the amount of approximately $6.7 million . Deferred Rent The Company recognizes escalating lease payments on a straight-line basis over the term of each respective lease with the difference between cash payment and rent expense recorded as a deferred rent liability. As of December 31, 2018 and 2017 , the Company had a deferred rent liability of $3.7 million and $1.0 million , respectively, that are included in Accounts payable and accrued liabilities in the Consolidated Balance Sheets</t>
  </si>
  <si>
    <t xml:space="preserve">Income Taxes Income taxes are accounted for under the asset and liability method. Deferred tax assets and liabilities are recognized for the future tax consequences and benefit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that are more likely than not to be realized. Relative to uncertain tax positions, the Company accrues for losses it believes are probable and can be reasonably estimated.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recognized. If the amounts recorded are not realized or if penalties and interest are incurred, the Company has elected to record all amounts within income tax expense. The Company has no recorded liabilities for US uncertain tax positions at December 31, 2018 and 2017 . Tax periods from fiscal years 2014-2017 remain open and subject to examination for US federal and state tax purposes. As the Company had no operations nor had filed US federal tax returns prior to May 1, 2014, there are no other US federal or state tax years subject to examination. For UK taxes, tax periods from fiscal years 2010-2018 remain open and subject to examination. The Company had an uncertain tax position at December 31, 2017 that was resolved and released during the year ended December 31, 2018. There are no additional UK uncertain tax positions at December 31, 2018. On December 22, 2017, the Tax Cuts and Jobs Act (the "Act", or "Tax Reform") was enacted into law. The Act contains several changes to the US federal tax law including a reduction to the US federal corporate tax rate from 35% to 21%, an acceleration of the expensing of certain business assets, a reduction to the amount of executive pay that could qualify as a tax deduction, and the addition of a repatriation tax on any accumulated offshore earnings and profit. The Company recognized a one-time $12.5 million charge as of December 31, 2017 due to the impact of US tax reform. This one-time charge was primarily the result of US GAAP requiring remeasurement of all US deferred income tax assets and liabilities for temporary differences from the previous tax rate of 35% to the new corporate tax rate of 21%. Tax reform also included a new “Mandatory Repatriation” that required a one-time tax on shareholders of Specific Foreign Corporations (“SFCs”). The one-time tax was imposed using the Subpart F rules to require US shareholders to include in income the pro rata share of their SFC’s previously untaxed accumulated post 1986 deferred foreign income. The Company’s SFC, ECI, had an accumulated earnings and profit ("E&amp;P") deficit at December 31, 2017, and therefore, the Company had no US impact from the new mandatory repatriation law. Additionally, tax reform included a new anti-deferral provision, similar to the subpart F provision, requiring a US Shareholder of Controlled Foreign Corporation’s (“CFC”) to include in income annually its pro rata share of a CFC’s “global intangible low-taxed income” (“GILTI”). The Company’s SFC, ECI, qualifies as a CFC, and as such, requires a GILTI inclusion in the applicable tax year. ECI has a US tax year end of November 30 and results in no GILTI inclusion in the tax provision for the year ended December 31, 2018. The CFC’s tax year beginning December 1, 2018 through November 30, 2019 will be included in the Company’s tax provision and US Federal tax return for the year ended December 31, 2019. The Company has also elected to treat GILTI as a period cost, and therefore, will recognize those taxes as expenses in the period incurred. </t>
  </si>
  <si>
    <t>Goodwill and Indefinite Lived Intangible Assets and Intangible Assets Subject to Amortization</t>
  </si>
  <si>
    <t>Goodwill and Indefinite Lived Intangible Assets Goodwill represents the excess of the purchase price over the fair value of the net tangible and identifiable intangible assets acquired in each business combination. In accordance with Accounting Standards Codification ("ASC") 350-20-35, Goodwill—Subsequent Measurement , the Company performs a quantitative approach method impairment review of goodwill and intangible assets with an indefinite life annually at October 31 and between annual tests if an event occurs or circumstances change that would more likely than not reduce the fair value of a reporting unit below its carrying amount. The Company completed its annual test and determined that there was no evidence of impairment of goodwill or indefinite lived intangible assets. No events or circumstances occurred between October 31 and December 31, 2018 that would more likely than not reduce the fair value of the reporting units below the carrying amount. The Company’s impairment evaluation of goodwill is based on comparing the fair value of the Company’s reporting units to their carrying value. The fair value of the reporting units was determined based on a weighted average of the income and market approaches. The income approach establishes fair value based on estimated future cash flows of the reporting units, discounted by an estimated weighted-average cost of capital developed using the capital asset pricing model, which reflects the overall level of inherent risk of the reporting units. The income approach uses the Company’s projections of financial performance for a six to nine -year period and includes assumptions about future revenues growth rates, operating margins and terminal values. The market approach establishes fair value by applying cash flow multiples to the reporting units’ operating performance. The multiples are derived from other publicly traded companies that are similar but not identical from an operational and economic standpoint. Intangible Assets Subject to Amortization Intangible assets primarily include the fair value assigned to non-compete agreements at acquisition less any accumulated amortization. Non-compete agreements are amortized on a straight-line basis over the term of the agreement. An evaluation of the recoverability of intangible assets subject to amortization is performed whenever the facts and circumstances indicate that the carrying value may be impaired. An impairment loss is recognized if the future undiscounted cash flows associated with the asset and the estimated fair value of the asset are less than the asset’s corresponding carrying value. The amount of the impairment loss, if any, is the excess of the asset’s carrying value over its estimated fair value. No impairment losses related to intangible assets subject to amortization occurred during the years ended December 31, 2018 , 2017 and 2016 .</t>
  </si>
  <si>
    <t>Debt Discount and Issuance Costs</t>
  </si>
  <si>
    <t>Debt Discount and Issuance Costs Costs incurred for issuing the Notes payable are deferred and amortized using the straight-line method over the life of the related debt, which approximates the effective interest method. These costs include any debt discount or premium on the notes in addition to debt issuance costs incurred. The unamortized debt discount related to the Convertible Term Notes was $0 and approximately $0.1 million as of December 31, 2018 and 2017 , respectively, and is included in Notes payable, net in the Consolidated Balance Sheets. For the years ended December 31, 2018 and 2017 , amortization of the debt discount was approximately $0.1 million and $3.6 million , respectively, and is included within Net interest expense in the Consolidated Statements of Operations. See Note 7—Notes Payable for additional information on the Convertible Term Notes. The Convertible Term Notes converted into the 4 th Tranche Term Notes on January 30, 2018 per the terms of the VPC Facility. At that time, the maturity of the 4 th Tranche Term Notes was extended to February 1, 2021, and the debt discount on the Convertible Term Notes was fully amortized. In January 2018, the Company paid $2.0 million to Victory Park Management, LLC ("VPC") to settle the derivative liability associated with the Redemption Premium Feature upon the conversion of the Convertible Term Notes to the existing 4 th Tranche Term Note. See Note 7—Notes Payable for additional information. The unamortized balance of debt issuance costs was approximately $0.7 million and $1.0 million at December 31, 2018 and 2017 , respectively, and is included in Notes payable, net in the Consolidated Balance Sheets. Amortization of debt issuance costs of approximately $0.4 million , $0.5 million and $0.3 million was recognized for the years ended December 31, 2018 , 2017 and 2016 , respectively, and is included within Net interest expense in the Consolidated Statements of Operations.</t>
  </si>
  <si>
    <t>Foreign Currency Translations and Transactions</t>
  </si>
  <si>
    <t>Foreign Currency Translations and Transactions The functional currency for ECI is the British Pound (“GBP”). The assets and liabilities of ECI are translated into US dollars (“USD”) at the exchange rates in effect at each balance sheet date, and the resulting adjustments are recorded in Accumulated other comprehensive income (loss), net as a separate component of equity. Revenues and expenses are translated at the monthly average exchange rates occurring during each period. Equity is translated at the historical rates of the respective transactions. The Company had designated its intercompany loan with ECI as long-term. The intercompany loan was denominated in GBP. As a result, gains and losses related to the remeasurement of this balance were recognized in Accumulated other comprehensive income (loss), net in the accompanying Consolidated Statements of Stockholders' Equity. Effective November 30, 2015, the Company converted the intercompany loan principal balance to equity and forgave the interest (which eliminates upon consolidation) that was accrued and unpaid on the loan at that date. The foreign currency remeasurement loss related to intercompany accounts remaining in Accumulated other comprehensive income, net is $1.4 million at December 31, 2018 and 2017 . These intercompany loan transactions had no impact on the Company's consolidated results of operations. As a portion of ECI's term note under the third-party credit facility is denominated in USD, ECI remeasures the portion of its term note denominated in GBP monthly. On August 30, 2017, the UK Term Note commitment amount was amended to approximately $47.9 million (comprised of $35.0 million and £ 10.0 million ). Due to the transfer of $7.0 million of the UK Term Note from USD to GBP in 2017, the Company realized a previously unrealized foreign currency loss of approximately $6.0 million . The unrealized foreign currency gain / (loss) from foreign currency remeasurement was approximately $(1.4) million , $9.1 million and $(8.0) million for the years ended December 31, 2018 , 2017 and 2016 , respectively, and is included in Foreign currency transaction gain (loss) in the Consolidated Statements of Operations.</t>
  </si>
  <si>
    <t>Comprehensive Income</t>
  </si>
  <si>
    <t>Comprehensive Income Accumulated other comprehensive income, net is comprised of the impact of foreign currency translation adjustments in addition to unrealized gains (losses) on interest rate caps. In 2018, certain stranded tax effects of $0.9 million were reclassified from accumulated comprehensive income to Accumulated deficit. For the years ended December 31, 2018 , 2017 and 2016 , the change in total other comprehensive income, net of tax, was a gain (loss) of approximately $(1.9) million , $0.9 million and $0.8 million , respectively. $1.3 million was reclassified from accumulated other comprehensive income to net income in the year ended December 31, 2018 . No amounts have been reclassified from accumulated other comprehensive income to net loss during the years ended December 31, 2017 or 2016.</t>
  </si>
  <si>
    <t>Concentration of Credit Risk</t>
  </si>
  <si>
    <t>Concentration of Credit Risk The Company maintains cash and cash equivalent balances in bank deposit accounts that, at times, may exceed federally insured limits. The Company has not experienced any losses in such accounts. The Company believes it is not exposed to any significant credit risk on cash and cash equivalents.</t>
  </si>
  <si>
    <t>Fair Value Measurements The Company applies the provisions of ASC Topic 820, Fair Value Measurements and Disclosures , for fair value measurements of financial and non-financial assets and liabilities that are recognized or disclosed at fair value in the financial statements on a recurring or non-recurring basis, as applicable. This guidance defines fair value as the price that would be received to sell an asset or paid to transfer a liability in an orderly transaction between market participants at the measurement date (also referred to as an exit price). This guidance also establishes a framework for measuring fair value and expands disclosures about fair value measurements. See Note 11—Fair Value Measurements for additional information on fair value measurements.</t>
  </si>
  <si>
    <t>Derivative Financial Instruments</t>
  </si>
  <si>
    <t>Derivative Financial Instruments On January 11, 2018, the Company and ESPV each entered into one interest rate cap transaction with a counterparty to mitigate the floating rate interest risk on a portion of the debt underlying the Rise and Elastic portfolios, respectively. See Note 7—Notes Payable for additional information. The interest rate caps are designated as cash flow hedges against expected future cash flows attributable to future interest payments on debt facilities held by each entity. The Company initially reports the gains or losses related to the hedges as a component of Accumulated other comprehensive income in the Consolidated Balance Sheets in the period incurred and subsequently reclassifies the interest rate caps’ gains or losses to interest expense when the hedged expenses are recorded. The Company excludes the change in the time value of the interest rate caps in its assessment of their hedge effectiveness. The Company presents the cash flows from cash flow hedges in the same category in the Consolidated Statements of Cash Flows as the category for the cash flows from the hedged items. The interest rate caps do not contain any credit risk related contingent features. The Company’s hedging program is not designed for trading or speculative purposes. The Company’s derivative financial instruments also included bifurcated embedded derivatives that were identified within the Convertible Term Notes recorded as assets or liabilities initially at fair value, and the changes in fair value at the end of each quarterly reporting period are included in earnings. Upon repayment of a portion of the Convertible Term Notes, approximately $2.0 million was released from the debt discount where the derivative was recorded into Interest expense. In January 2018, the Convertible Term Notes matured and became a portion of the 4 th Tranche Term Note. Therefore, there is no bifurcated embedded derivatives as of December 31, 2018. See fair value measurements policy above, Note 7—Notes Payable, net, Note 11—Fair Value, and Note 12—Derivatives for additional information.</t>
  </si>
  <si>
    <t>Transfers and Servicing of Financial Assets</t>
  </si>
  <si>
    <t>Transfers and Servicing of Financial Assets The Company applies the provisions of ASC Topic 860, Transfers and Servicing , for accounting for transfers and servicing of financial assets, which requires that specific criteria are met in order to record a transfer of financial assets as a sale. To qualify for sale treatment, the guidance requires that the Company does not have continuing involvement with the sold assets and also requires the Company to no longer retain effective control of the assets. During the years ended December 31, 2018 , 2017 and 2016 , the Company entered into sales agreements with third-party firms whereby the Company sold charged off customer loans to the third party. The agreements meet the sale criteria, and as a result, proceeds of approximately $34.8 million , $32.2 million and $25.6 million for the years ended December 31, 2018 , 2017 and 2016 , respectively, were recorded as a recovery of charged off loans in the Allowance for loan losses. Certain VIEs and a wholly owned subsidiary acquired certain loan participations in unsecured lines of credit and installment loans originated by third-party lenders to individual borrowers, which meet the criteria of a participation interest. Per the terms of the participation arrangements with the third-party lenders, loan servicing is retained by the third-party lenders, and the VIEs and a wholly owned subsidiary reimburses the lenders for the proportionate share of the servicing costs. See Note 4—Variable Interest Entities for additional information related to the participation interests purchased.</t>
  </si>
  <si>
    <t>Share-Based Compensation In accordance with ASC Topic 718, Compensation-Stock Compensation , all share-based payments, consisting of stock options, RSUs and ESPP purchase rights, that are issued to employees are measured based on the grant-date fair value of the awards and recognized as compensation expense on a straight-line basis over the period during which the recipient is required to perform services in exchange for the award (the requisite service period). Starting July 2017, the Company also has an employee stock purchase plan ("ESPP"). The determination of fair value of share-based payments on the date of grant using equity-valuation models is affected by the Company’s stock price as well as assumptions regarding a number of highly complex and subjective variables. These variables include, but are not limited to, the expected stock price volatility over the term of the awards, actual and projected employee stock option exercise activity, risk-free interest rate, expected dividends and expected term. The Company uses the Black-Scholes-Merton Option Pricing Model to estimate the grant-date fair value of stock options, and the Company uses an equity valuation model to estimate the grant-date fair value of RSUs. Additionally, the recognition of share-based compensation expense requires an estimation of the number of awards that will ultimately vest and the number of awards that will ultimately be forfeited.</t>
  </si>
  <si>
    <t>Recently Adopted and To be Adopted in Future Periods Accounting Standards</t>
  </si>
  <si>
    <t>Recently Adopted Accounting Standards In March 2018, the FASB issued Accounting Standards Update ("ASU") No. 2018-05, Income Taxes (Topic 740): Amendments to SEC Paragraphs Pursuant to SEC Staff Accounting Bulletin No. 118 ("ASU 2018-05"). The purpose of ASU 2018-05 is to incorporate the guidance pronounced through Staff Accounting Bulletin No. 118 ("SAB 118"). The Company has adopted all of the amendments of ASU 2018-05 on a prospective basis as of January 1, 2018. The adoption of ASU 2018-05 did not have a material impact on the Company's consolidated financial statements. In February 2018, the FASB issued ASU No. 2018-02, Income Statement—Reporting Comprehensive Income (Topic 220): Reclassification of Certain Tax Effects from Accumulated Other Comprehensive Income ("ASU 2018-02"). The purpose of ASU 2018-02 is to allow an entity to elect to reclassify the stranded tax effects related to the Tax Cuts and Jobs Act from Accumulated other comprehensive income into Retained earnings. The amendments in ASU 2018-02 are effective for all entities for fiscal years beginning after December 15, 2018, and for interim periods within those fiscal years. Early adoption is permitted. The Company adopted all amendments of ASU 2018-02 on a prospective basis as of January 1, 2018 and elected to reclassify the stranded tax effects resulting from the Tax Cuts and Jobs Act from Accumulated other comprehensive income to Accumulated deficit. The amount of the reclassification for the year ended December 31, 2018 was $920 thousand . In August 2017, the FASB issued ASU No. 2017-12, Derivatives and Hedging (Topic 815)—Targeted Improvements to Accounting for Hedging Activities ("ASU 2017-12"). The purpose of ASU 2017-12 is to improve the financial reporting of hedging relationships to better portray the economic results of an entity's risk management activities in its financial statements. In addition, ASU 2017-12 makes certain targeted improvements to simplify the application of the hedge accounting guidance. This guidance is effective for public companies for fiscal years beginning after December 15, 2018, and for interim periods within those fiscal years. Early adoption is permitted. The Company has adopted all of the amendments of ASU 2017-12 on a prospective basis as of January 1, 2018. Since the Company did not have derivatives accounted for as hedges prior to December 31, 2017, there was no cumulative-effect adjustment needed to Accumulated other comprehensive income and Accumulated deficit. The adoption of ASU 2017-12 did not have a material impact on the Company's consolidated financial statements. In May 2017, the FASB issued ASU No. 2017-09, Compensation—Stock Compensation (Topic 718): Scope of Modification Accounting ("ASU 2017-09"). The purpose of ASU 2017-09 is to provide clarity and reduce both the diversity in practice and the cost and complexity when applying the guidance to a change to the terms or conditions of a share-based payment award. Under this new guidance, an entity should account for the effects of a modification unless all of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guidance is effective for annual periods, and interim periods within those annual periods, beginning after December 15, 2017. The Company adopted all amendments of ASU 2017-09 on a prospective basis as of January 1, 2018. The adoption of ASU 2017-09 did not have a material impact on the Company's financial condition, results of operations or cash flows. In November 2016, the FASB issued ASU No. 2016-18, Statement of Cash Flows (Topic 230): Restricted Cash a consensus of the FASB Emerging Issues Task Force ("ASU 2016-18"). The purpose of ASU 2016-18 is to reduce diversity in practice related to the classification and presentation of changes in restricted cash on the statement of cash flows. Under this new guidance, the statement of cash flows during the reporting period must explain the change in the total of cash, cash equivalents, and amounts generally described as restricted cash or restricted cash equivalents. ASU 2016-18 is effective for public entities for fiscal years beginning after December 15, 2017 and for interim periods within those fiscal years. The Company adopted all amendments of ASU 2016-18 on a retrospective basis as of January 1, 2018. Upon adoption, the Company included any restricted cash balances as part of cash and cash equivalents in its Condensed Consolidated Statements of Cash Flows and did not present the change in restricted cash balances as a separate line item under investing activities. The amount of the reclassification for the years ended December 31, 2018 and 2017 was immaterial for both periods. In August 2016, the FASB issued ASU No. 2016-15, Statement of Cash Flows (Topic 230): Classification of Certain Cash Receipts and Cash Payments ("ASU 2016-15") . ASU 2016-15 is intended to reduce diversity in practice for certain cash receipts and cash payments that are presented and classified in the statement of cash flows. For public entities, ASU 2016-15 is effective for fiscal years beginning after December 15, 2017, including interim periods within those fiscal years. The Company adopted all amendments of ASU 2016-15 on a prospective basis as of January 1, 2018. The adoption of ASU 2016-15 did not have a material impact on the Company's consolidated financial statements. In May 2014, the FASB issued ASU 2014-09, Revenue from Contracts with Customers (Topic 606) (“ASU 2014-09”).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Revenue from Contracts with Customers (Topic 606): Deferral of Effective Date ("ASU 2015-14"), which defers the effective date of this guidance by one year, to the annual reporting periods beginning after December 15, 2017, including interim periods within that reporting period. A reporting entity may choose to early adopt the guidance as of the original effective date. In April 2016, the FASB issued ASU 2016-10, Revenues from Contracts with Customers (Topic 606): Identifying Performance Obligations and Licensing ("ASU 2016-10"), which clarifies the guidance related to identifying performance obligations and licensing implementation. The Company adopted all amendments of ASU 2016-10 using the alternative transition method, which requires the application of the guidance only to contracts that are uncompleted on the date of initial application. As a result of the scope exception for financial contracts, the Company's management determined that there are no material changes to the nature, extent or timing of revenues and expenses; additionally, the adoption of ASU 2014-09 did not have a significant impact to pretax income upon adoption as of January 1, 2018. Accounting Standards to be Adopted in Future Periods In August 2018, the FASB issued ASU No. 2018-15, Intangibles—Goodwill and Other—Internal-Use Software (Subtopic 350-40): Customer's Accounting for Implementation Costs Incurred in a Cloud Computing Arrangement That Is a Service Contract ("ASU 2018-15"). The purpose of ASU 2018-15 is to provide additional guidance on the accounting for costs of implementation activities performed in a cloud computing arrangement that is a service contract. This guidance is effective for fiscal years beginning after December 15, 2019, and interim periods within those fiscal years. Early adoption is permitted. The Company is still assessing the potential impact of ASU 2018-15 on the Company's consolidated financial statements. In August 2018, the FASB issued ASU No. 2018-13, Fair Value Measurement (Topic 820): Disclosure Framework—Changes to the Disclosure Requirements for Fair Value Measurement ("ASU 2018-13"). The purpose of ASU 2018-13 is to modify the disclosure requirements on fair value measurements in Topic 820, Fair Value Measurement. This guidance is effective for public companies for fiscal years beginning after December 15, 2019, and interim periods within those fiscal years and requires both a prospective and retrospective approach to adoption based on amendment specifications. Early adoption of any removed or modified disclosures is permitted. Additional disclosures may be delayed until their effective date. The Company does not expect ASU 2018-13 to have a material impact on the Company's consolidated financial statements. In July 2018, the FASB issued ASU No. 2018-09, Codification Improvements ("ASU 2018-09"). The purpose of ASU 2018-09 is to clarify, correct errors in, or make minor improvements to the Codification. Among other revisions, the amendments clarify that an entity should recognize excess tax benefits or tax deficiencies for share compensation expense that is taken on an entity’s tax return in the period in which the amount of the deduction is determined. This portion of the guidance is effective for public companies for fiscal years beginning after December 15, 2018 and requires a modified retrospective approach to adoption. The Company does not expect ASU 2018-09 to have a material impact on the Company's consolidated financial statements. In January 2017, the FASB issued ASU No. 2017-04, Intangibles—Goodwill and Other (Topic 350): Simplifying the Test for Goodwill Impairment ("ASU 2017-04"). The purpose of ASU 2017-04 is to simplify the subsequent measurement of goodwill. The amendments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is guidance is effective for public companies for goodwill impairment tests in fiscal years beginning after December 15, 2019. The Company is still assessing the potential impact of ASU 2017-04 on the Company's consolidated financial statements. In June 2016, the FASB issued ASU No. 2016-13, Financial Instruments—Credit Losses (Topic 326): Measurement of Credit Losses on Financial Instruments ("ASU 2016-13"). ASU 2016-13 is intended to replace the incurred loss impairment methodology in current US GAAP with a methodology that reflects expected credit losses and requires consideration of a broader range of reasonable and supportable information to inform credit loss estimates to improve the quality of information available to financial statement users about expected credit losses on financial instruments and other commitments to extend credit held by a reporting entity at each reporting date. For public entities, ASU 2016-13 is effective for fiscal years beginning after December 15, 2019, including interim periods within those fiscal years. We anticipate that adoption of ASU 2016-13 may have a material impact on our financial statements due to the timing differences caused by the change in methodology. In addition, the internal financial controls processes in place for the Company's loan loss reserve process are expected to be impacted. The Company is on track to adopt ASU 2016-13 as of the effective date. The Company is still assessing the potential impact of ASU 2016-13 on the Company's consolidated financial statements. In February 2016, the FASB issued ASU No. 2016-02, Leases (Topic 842) ("ASU 2016-02"). ASU 2016-02 is intended to improve the reporting of leasing transactions to provide users of financial statements with more decision-useful information. ASU 2016-02 will require organizations that lease assets to recognize on the balance sheet the assets and liabilities for the rights and obligations created by those leases. In July 2018, the FASB issued ASU No. 2018-10, Codification Improvements to Topic 842, Leases (“ASU 2018-10”), which clarifies certain matters in the codification with the intention to correct unintended application of the guidance. Also, in July 2018, the FASB issued ASU No. 2018-11, Leases (Topic 842): Targeted Improvements (“ASU 2018-11”), which provides entities with an additional (and optional) transition method whereby the entity applies the new lease standard at the adoption date and recognizes a cumulative-effect adjustment to the opening balance of retained earnings in the period of adoption. Additionally, under the new transition method, an entity’s reporting for the comparative periods presented in the financial statements in which it adopts the new lease standard will continue to be in accordance with current US GAAP (Topic 840, Leases). ASU 2016-02, as amended, is effective for fiscal years beginning after December 15, 2018, including interim periods within those fiscal years. Early adoption is permitted. The Company expects to apply the practical expedients to not reassess whether a contract is or contains a lease, lease classification, or initial direct costs in addition to using hindsight when determining the lease term. The Company also expects to adopt the transition method in ASU 2018-11 by applying the practical expedient prospectively and by using the retrospective approach at the beginning of the period of adoption through cumulative-effect adjustment. The Company expects adoption of the standard to result in the recognition of approximately $9.9 million to $13.9 million additional right of use assets and liabilities for operating leases, but to not have a material impact on the Consolidated Statements of Operations.</t>
  </si>
  <si>
    <t>Summary of Significant Accounting Policies (Tables)</t>
  </si>
  <si>
    <t>Receivables (payables) related to the CSO lenders</t>
  </si>
  <si>
    <t>The receivables (payables) related to the CSO lenders as of December 31, 2018 and 2017 are as follows: (Dollars in thousands) 2018 2017 Receivable related to 25%-45% cash reserve $ 15,940 $ 20,730 Receivable (payable) related to CSO fees collected by CSO lenders (208 ) 721 Receivable related to licensing and servicing arrangements with CSO lenders 451 1,360 Total receivable from CSO lenders $ 16,183 $ 22,811</t>
  </si>
  <si>
    <t>Property and equipment</t>
  </si>
  <si>
    <t>Software development costs, which are included in Property and equipment, net on the Consolidated Balance Sheets, as of December 31, 2018 and 2017 , and related amortization expense, which is included in Depreciation and amortization within the Consolidated Statements of Operations for the years ended December 31, 2018 and 2017 were as follows: (Dollars in thousands) 2018 2017 Software development costs $ 56,379 $ 40,378 Less: accumulated amortization (34,429 ) (28,442 ) Net book value $ 21,950 $ 11,936 Amortization expense $ 5,987 $ 4,784 Depreciation and amortization is computed using the straight-line method over the estimated useful lives of the depreciable or amortizable assets as follows: Furniture and fixtures 7 years Equipment 3-5 years Leasehold improvements The lesser of the related lease Software and software development 3 years Property and equipment as of December 31, 2018 and 2017 consists of the following: (Dollars in thousands) 2018 2017 Furniture and fixtures $ 4,383 $ 3,052 Equipment 14,943 12,635 Leasehold improvements 6,413 1,889 Software development cost 56,379 40,378 Software-purchased 16,239 11,973 98,357 69,927 Less accumulated depreciation (56,778 ) (45,678 ) $ 41,579 $ 24,249</t>
  </si>
  <si>
    <t>Earnings Per Share (Tables)</t>
  </si>
  <si>
    <t>Computation of earnings (loss) per share</t>
  </si>
  <si>
    <t>The computation of earnings (loss) per share was as follows for years ended December 31, 2018 , 2017 and 2016 : Years Ended December 31, (Dollars in thousands except share and per share amounts) 2018 2017 2016 Numerator (basic): Net income (loss) $ 12,509 $ (6,916 ) $ (22,373 ) Numerator (diluted): Net income (loss) $ 12,509 $ (6,916 ) $ (22,373 ) Denominator (basic): Basic weighted average number of shares outstanding 42,791,061 33,911,520 12,894,262 Denominator (diluted): Basic weighted average number of shares outstanding 42,791,061 33,911,520 12,894,262 Effect of potentially dilutive securities: Convertible Preferred Stock — — — Employee stock plans (options and RSUs) 1,508,243 — — Convertible Term Notes — — — Diluted weighted average number of shares outstanding 44,299,304 33,911,520 12,894,262 Basic and diluted earnings (loss) per share: Basic earnings (loss) per share $ 0.29 $ (0.20 ) $ (1.74 ) Diluted earnings (loss) per share $ 0.28 $ (0.20 ) $ (1.74 )</t>
  </si>
  <si>
    <t>Loans Receivable and Revenues (Tables)</t>
  </si>
  <si>
    <t>Revenue from consumer loans</t>
  </si>
  <si>
    <t>Revenues generated from the Company’s consumer loans for the years ended December 31, 2018 , 2017 and 2016 were as follows: (Dollars in thousands) 2018 2017 2016 Finance charges $ 467,691 $ 412,954 $ 404,200 Lines of credit fees 254,561 195,592 100,276 CSO fees 60,221 58,008 73,941 Other 4,209 6,578 2,024 Total revenues $ 786,682 $ 673,132 $ 580,441</t>
  </si>
  <si>
    <t>Schedule of loans receivable</t>
  </si>
  <si>
    <t>The following reflects the credit quality of the Company’s loans receivable as of December 31, 2018 and 2017 as delinquency status has been identified as the primary credit quality indicator. The Company classifies its loans as either current or past due. A customer in good standing may request up to a 16 -day grace period when or before a payment becomes due and, if granted, the loan is considered current during the grace period. Installment loans, lines of credit and credit cards are considered past due if a grace period has not been requested and a scheduled payment is not paid on its due date. All impaired loans that were not accounted for as a TDR as of December 31, 2018 and 2017 have been charged off. December 31, 2018 (Dollars in thousands) Rise and Sunny Elastic(1) Total Current loans $ 296,339 $ 273,217 $ 569,556 Past due loans 53,491 27,778 81,269 Total loans receivable 349,830 300,995 650,825 Net unamortized loan premium 54 2,423 2,477 Less: Allowance for loan losses (55,557 ) (36,051 ) (91,608 ) Loans receivable, net $ 294,327 $ 267,367 $ 561,694 December 31, 2017 (Dollars in thousands) Rise and Sunny Elastic Total Current loans $ 298,964 $ 237,797 $ 536,761 Past due loans 52,379 21,076 73,455 Total loans receivable 351,343 258,873 610,216 Net unamortized loan premium — 2,349 2,349 Less: Allowance for loan losses (59,076 ) (28,870 ) (87,946 ) Loans receivable, net $ 292,267 $ 232,352 $ 524,619 (1) Includes immaterial balances related to the Today Card, which expanded its test launch in November 2018.</t>
  </si>
  <si>
    <t>Changes in the allowance for loan losses</t>
  </si>
  <si>
    <t>The changes in the allowance for loan losses for the years ended December 31, 2018 , 2017 and 2016 are as follows: December 31, 2018 (Dollars in thousands) Rise and Sunny Elastic(1) Total Balance beginning of year $ 64,919 $ 28,870 $ 93,789 Provision for loan losses 273,080 138,899 411,979 Charge-offs (301,111 ) (142,863 ) (443,974 ) Recoveries of prior charge-offs 23,670 11,144 34,814 Effect of changes in foreign currency rates (556 ) — (556 ) Total 60,002 36,050 96,052 Accrual for CSO lender owned loans (Note 1) (4,444 ) — (4,444 ) Balance end of year $ 55,558 $ 36,050 $ 91,608 December 31, 2017 (Dollars in thousands) Rise and Sunny Elastic Total Balance beginning of year $ 62,987 $ 19,389 $ 82,376 Provision for loan losses 248,810 108,764 357,574 Charge-offs (271,746 ) (107,417 ) (379,163 ) Recoveries of prior charge-offs 24,019 8,134 32,153 Effect of changes in foreign currency rates 849 — 849 Total 64,919 28,870 93,789 Accrual for CSO lender owned loans (Note 1) (5,843 ) — (5,843 ) Balance end of year $ 59,076 $ 28,870 $ 87,946 December 31, 2016 (Dollars in thousands) Rise and Sunny Elastic Total Balance beginning of year $ 55,768 $ 10,016 $ 65,784 Provision for loan losses 259,359 58,462 317,821 Charge-offs (271,820 ) (53,510 ) (325,330 ) Recoveries of prior charge-offs 21,209 4,421 25,630 Effect of changes in foreign currency rates (1,529 ) — (1,529 ) Total 62,987 19,389 82,376 Accrual for CSO lender owned loans (Note 1) (4,925 ) — (4,925 ) Balance end of year $ 58,062 $ 19,389 $ 77,451 (1) Includes immaterial balances related to the Today Card, which expanded its test launch in November 2018.</t>
  </si>
  <si>
    <t>Troubled debt restructurings</t>
  </si>
  <si>
    <t>The following table summarizes the financial effects, excluding impacts related to credit loss allowance and impairment, of TDRs that occurred for the years ended December 31, 2018 and 2017 : (Dollars in thousands) 2018 2017 Outstanding recorded investment before TDR $ 26,683 $ 9,619 Outstanding recorded investment after TDR 24,421 7,726 Total principal and interest forgiveness included in charge-offs within the Allowance for loan loss $ 2,262 $ 1,893 The table below presents the Company’s loans modified in TDRs as of December 31, 2018 and 2017 : (Dollars in thousands) 2018 2017 Current outstanding investment $ 7,627 $ 2,661 Delinquent outstanding investment 5,531 2,445 Outstanding recorded investment 13,158 5,106 Less: Impairment included in Allowance for loan losses (969 ) (459 ) Outstanding recorded investment, net of impairment $ 12,189 $ 4,647 The table below presents the Company's average outstanding recorded investment and interest income recognized on TDR for the years ended December 31, 2018 and 2017 : (Dollars in thousands) 2018 2017 Average outstanding recorded investment(1) $ 9,132 $ 6,416 Interest income recognized $ 14,056 $ 1,162 1. Simple average as of December 31, 2018 and 2017, respectively.</t>
  </si>
  <si>
    <t>Variable Interest Entity (Tables)</t>
  </si>
  <si>
    <t>Summary of the assets and liabilities of the VIE</t>
  </si>
  <si>
    <t>The following table summarizes the assets and liabilities of the VIE that are included within the Company’s Consolidated Balance Sheets at December 31, 2018 : (Dollars in thousands) 2018 ASSETS Cash and cash equivalents $ 8,185 Loans receivable, net of allowance for loan losses of $3,388 25,484 Receivable from payment processors ($101 eliminates upon consolidation) 285 Total assets $ 33,954 LIABILITIES AND SHAREHOLDER'S EQUITY Accounts payable and accrued liabilities ($905 eliminates upon consolidation) $ 1,332 Reserve deposit liability ($4,650 eliminates upon consolidation) 4,650 Notes payable, net 27,972 Shareholder's equity — Total liabilities and shareholder's equity $ 33,954 The following table summarizes the assets and liabilities of the VIE that are included within the Company’s Consolidated Balance Sheets at December 31, 2018 and 2017 : (Dollars in thousands) 2018 2017 ASSETS Cash and cash equivalents $ 18,723 $ 14,928 Loans receivable, net of allowance for loan losses of $36,019 and $28,870, respectively 266,725 232,352 Prepaid expenses and other assets ($64 and $50, respectively, eliminates upon consolidation) 251 50 Derivative asset at fair value (cost basis of $51 and $0, respectively) 195 — Receivable from payment processors 12,212 9,890 Total assets $ 298,106 $ 257,220 LIABILITIES AND SHAREHOLDER'S EQUITY Accounts payable and accrued liabilities ($9,372 and $7,606, respectively, eliminates upon consolidation) $ 17,923 $ 13,922 Deferred revenue 5,293 4,363 Reserve deposit liability ($35,850 and $31,200, respectively, eliminates upon consolidation) 35,850 31,200 Notes payable, net 238,896 207,735 Accumulated other comprehensive income 144 — Total liabilities and shareholder’s equity $ 298,106 $ 257,220</t>
  </si>
  <si>
    <t>Property and Equipment (Tables)</t>
  </si>
  <si>
    <t>Accounts Payable and Accrued Liabilities (Tables)</t>
  </si>
  <si>
    <t>Accounts payable and accrued liabilities at December 31, 2018 and 2017 consist of the following: (Dollars in thousands) 2018 2017 Accounts payable $ 16,356 $ 18,668 Accounts payable to related party (Note 16) — 95 Accrued compensation 7,882 6,866 Liability for losses on CSO lender-owned consumer loans 4,444 5,843 Interest payable 7,280 6,393 Other accrued liabilities 8,988 4,348 $ 44,950 $ 42,213</t>
  </si>
  <si>
    <t>Notes Payable, Net (Tables)</t>
  </si>
  <si>
    <t>Outstanding balance of notes payable, net of debt issuance costs</t>
  </si>
  <si>
    <t>The outstanding balance of Notes payable, net of debt issuance costs, for the years ended December 31, 2018 and 2017 are as follows: (Dollars in thousands) 2018 2017 US Term Note bearing interest at 3-month LIBOR +11% $ 222,000 $ 240,000 EF SPV portion of US Term Note bearing interest at 3-month LIBOR + 11% 28,000 — UK Term Note bearing interest at 3-month LIBOR + 14% (2018) + 16% (2017) 39,196 31,210 4 th Tranche Term Note bearing interest at 3-month LIBOR + 13% (2018)+ 17% (2017) 35,050 25,000 Convertible Term Notes bearing interest at 3-month LIBOR + 9% — 10,050 ESPV Term Note bearing interest at 3-month LIBOR + 12-13.5% 239,000 208,000 Debt discount and issuance costs (656 ) (965 ) Total $ 562,590 $ 513,295</t>
  </si>
  <si>
    <t>Future debt maturities</t>
  </si>
  <si>
    <t>The following table presents the future debt maturities, including debt issuance costs, as of December 31, 2018 : Year (dollars in thousands) Amount as of December 31, 2018 As amended February 7, 2019 (pro-forma, unaudited) 2019 $ — $ — 2020 — — 2021 563,246 35,050 2022 — — 2023 — — Thereafter — 528,196 Total $ 563,246 $ 563,246</t>
  </si>
  <si>
    <t>Goodwill and Intangible Assets (Tables)</t>
  </si>
  <si>
    <t>Carrying value of acquired finite-lived intangible assets</t>
  </si>
  <si>
    <t>The carrying value of acquired intangible assets as of December 31, 2018 is presented in the table below: (Dollars in thousands) Cost Accumulated Amortization Net Assets subject to amortization: Acquired technology $ 946 $ (946 ) $ — Non-compete 3,404 (2,372 ) 1,032 Customers 126 (126 ) — Assets not subject to amortization: Domain names 680 — 680 $ 5,156 $ (3,444 ) $ 1,712 The carrying value of acquired intangible assets as of December 31, 2017 is presented in the table below: (Dollars in thousands) Cost Accumulated Amortization Net Assets subject to amortization: Acquired technology $ 946 $ (946 ) $ — Non-compete 3,404 (1,961 ) 1,443 Customers 126 (126 ) — Assets not subject to amortization: Domain names 680 — 680 $ 5,156 $ (3,033 ) $ 2,123</t>
  </si>
  <si>
    <t>Carrying value of acquired indefinite-lived intangible assets</t>
  </si>
  <si>
    <t>Estimated amortization expense relating to intangible assets subject to amortization</t>
  </si>
  <si>
    <t>Estimated amortization expense relating to intangible assets subject to amortization for the succeeding five years is as follows: Year (dollars in thousands) Amount 2019 $ 310 2020 120 2021 120 2022 120 2023 120</t>
  </si>
  <si>
    <t>Leases (Tables)</t>
  </si>
  <si>
    <t>Future minimum lease payments for operating leases</t>
  </si>
  <si>
    <t>Future minimum lease payments as of December 31, 2018 are as follows: Year (dollars in thousands) Amount 2019 $ 4,809 2020 3,652 2021 3,753 2022 3,855 2023 3,353 Thereafter 2,975 Total $ 22,397</t>
  </si>
  <si>
    <t>Share-Based Compensation (Tables)</t>
  </si>
  <si>
    <t>Assumptions used to determine fair value of options granted</t>
  </si>
  <si>
    <t>The assumptions used to determine the fair value of options granted in the years ended December 31, 2018 and 2017 using the Black-Scholes-Merton model are as follows: 2018 2017 Dividend yield 0 % 0 % Risk-free interest rate 2.67% to 2.77% 2.03% to 2.28% Expected volatility (weighted average and range, if applicable) 48% (42% to 49%) 33% (31% to 34%) Expected term 6-7 years 5-7 years</t>
  </si>
  <si>
    <t>Summary of stock option activity</t>
  </si>
  <si>
    <t>A summary of stock option activity as of and for the year ended December 31, 2018 is presented below: Stock Options(1) Shares Weighted Average Weighted Average Remaining Contractual Life (in years) Outstanding at December 31, 2017 2,528,925 $ 4.48 Granted 89,731 6.27 Exercised (271,891 ) 3.67 Canceled/Forfeited (18,611 ) 6.39 Outstanding at December 31, 2018 2,328,154 4.63 4.80 Options exercisable at December 31, 2018 2,196,983 $ 4.51 4.58 (1) All awards presented in this table are for Elevate stock only.</t>
  </si>
  <si>
    <t>Options outstanding at respective exercise price</t>
  </si>
  <si>
    <t>At December 31, 2018 , the following options were outstanding at their respective exercise price: Exercise Price Options Outstanding $2.13 787,500 $3.16 12,500 $4.29 - 4.57 212,500 $5.15 - 5.84 584,870 $6.31 518,516 $7.65 21,091 $8.08 - 8.32 191,177 Total 2,328,154</t>
  </si>
  <si>
    <t>Summary of RSUs activity</t>
  </si>
  <si>
    <t>A summary of RSU activity as of and for the year ended December 31, 2018 is presented below: RSUs (1) Shares Weighted Average Weighted Average Remaining Contractual Life (in years) Nonvested at December 31, 2017 2,784,524 $ 7.55 Granted 1,554,334 8.34 Vested (2) (746,595 ) 7.55 Canceled/Forfeited (437,222 ) 7.73 Nonvested at December 31, 2018 3,155,041 7.91 8.79 Expected to vest at December 31, 2018 2,574,382 $ 7.90 8.77 (1) All awards presented in this table are for Elevate common stock only. (2) During the year ended December 31, 2018, certain RSUs were net share-settled to cover the required withholding tax and the remaining amounts were converted into an equivalent number of shares of the Company's common stock. The Company withheld 31,103 shares for applicable income and other employment taxes, and remitted the cash to the appropriate taxing authorities.</t>
  </si>
  <si>
    <t>Fair Value Measurements (Tables)</t>
  </si>
  <si>
    <t>Schedule of interest rate caps</t>
  </si>
  <si>
    <t>The following tables summarize these interest rate caps as of and for the year ended December 31, 2018 (dollars in thousands): Contract date Maturity date Hedged interest rate payments' related note payable Strike rate Notional amount Fair value January 11, 2018 February 1, 2019 US Term Note 1.75 % $ 240,000 $ 216 January 11, 2018 February 1, 2019 ESPV Facility 1.75 % 216,000 196 $ 456,000 $ 412 Unrealized gains recognized in Accumulated other comprehensive income As of December 31, 2018 US Term Note interest rate cap $ 159 ESPV Facility interest rate cap 144 $ 303 Gains recognized as reduction in Interest expense Year ended December 31, 2018 US Term Note interest rate cap $ 1,272 ESPV Facility interest rate cap 1,145 $ 2,417</t>
  </si>
  <si>
    <t>Summary of the changes in the fair value of the liabilities categorized as Level 3 instruments</t>
  </si>
  <si>
    <t>The change in the Derivative liability for the years ended December 31, 2018 , 2017 and 2016 are shown in the following table: (Dollars in thousands) Embedded Derivative Liability in Convertible Term Notes Balance at December 31, 2016 $ 1,750 Additional derivative recognized upon $15.0 million draw on the underlying Convertible Term Note 2,517 Reduction of derivative due to $14.9 million repayment of the underlying Convertible Term Note (Non-operating expense in the Consolidated Statements of Operations) (2,746 ) Fair value adjustment (Non-operating expense in the Consolidated Statements of Operations) 451 Balance at December 31, 2017 1,972 Settlement of derivative due to conversion of the underlying Convertible Term Note to 4 th Tranche Term Note (2,010 ) Fair value adjustment (Non-Operating expense in the Consolidated Statements of Operations) 38 Balance at December 31, 2018 $ —</t>
  </si>
  <si>
    <t>Schedule of significant inputs and assumptions used in measuring the fair value</t>
  </si>
  <si>
    <t>The ranges of significant inputs and assumptions used in measuring the fair value of the embedded derivative liability in the Convertible Term Notes for the year ended December 31, 2017 were as follows: 2017 Expected life (months) 1 Conversion discount percentage N/A Floating rate 10.69% - 10.77% Risk-free rate 1.58 % Market yield 23.81 % Non-marketability discount N/A Non-marketability discount volatility N/A</t>
  </si>
  <si>
    <t>Derivatives (Tables)</t>
  </si>
  <si>
    <t>Summary of activity recorded in Accumulated other comprehensive income and reclassifications into earnings</t>
  </si>
  <si>
    <t>The following table summarizes the activity that was recorded in Accumulated other comprehensive income in addition to reclassifications from Accumulated other comprehensive income into earnings related to each of the Company's and ESPV's interest rate caps during the year ended December 31, 2018 . (Dollars in thousands) US Term Note ESPV Facility Beginning unrealized gains in Accumulated other comprehensive income $ — $ — Gross gains recognized in Accumulated other comprehensive income 1,432 1,289 Gains reclassified to income through Interest expense (1,272 ) (1,145 ) Ending unrealized gains in Accumulated other comprehensive income $ 160 $ 144</t>
  </si>
  <si>
    <t>Income Taxes (Tables)</t>
  </si>
  <si>
    <t>Income tax expense (benefit) for the years ended December 31, 2018 , 2017 and 2016 consists of the following: (Dollars in thousands) 2018 2017 2016 Current income tax expense (benefit): Federal $ (5 ) $ — $ — State 150 202 434 Foreign 115 — — Total current income tax expense 260 202 434 Deferred income tax expense (benefit): Federal 1,245 9,973 (2,785 ) State (97 ) (244 ) (601 ) Total deferred income tax expense (benefit) 1,148 9,729 (3,386 ) Total income tax expense (benefit) $ 1,408 $ 9,931 $ (2,952 )</t>
  </si>
  <si>
    <t>Income tax rate reconciliation</t>
  </si>
  <si>
    <t>The differences between the provision for income tax and the amount that would result if the federal statutory rate were applied to the pre-tax financial income for the years ended December 31, 2018 , 2017 and 2016 were as follows: (Dollars in thousands) 2018 2017 2016 Federal statutory rate of 21%, 35% and 35%, respectively $ 2,923 $ 1,055 $ (8,854 ) State income tax provision 579 (537 ) (109 ) Permanent differences 259 161 690 Change in valuation allowance 5,428 (1,198 ) (878 ) Rate differential 154 (1,616 ) 2,511 Change in federal statutory rate - US tax reform (50 ) 12,462 — Change in foreign statutory tax rate (158 ) 399 2,033 Change in reserve for uncertain tax positions (5,926 ) 190 1,525 Research and development credit (2,493 ) — — Other 692 (985 ) 130 Total $ 1,408 $ 9,931 $ (2,952 )</t>
  </si>
  <si>
    <t>Deferred tax assets and liabilities</t>
  </si>
  <si>
    <t>The tax effects of temporary differences that give rise to significant portions of deferred tax assets and deferred tax liabilities at December 31, 2018 and 2017 are presented below: (Dollars in thousands) 2018 2017 Deferred Tax Assets: Allowance for losses on loans receivable $ 13,337 $ 13,781 Net operating loss carryforward – foreign 9,642 4,179 Net operating loss carryforward – domestic 9,001 10,321 Cumulative translation adjustment – domestic 2,178 2,274 Research and development credit 2,037 — Deferred equity compensation costs 1,972 — Accrued expenses 1,392 1,718 Deferred equity issuance costs 25 25 Other 654 1,880 Total deferred tax assets 40,238 34,178 Deferred Tax Liabilities: Property and equipment, principally due to differences in depreciation (678 ) (638 ) Amortization of intangible assets (6,522 ) (4,382 ) Prepaid expenses (1,437 ) (1,068 ) Net deferred tax assets before valuation allowance 31,601 28,090 Valuation allowance (9,973 ) (4,545 ) Deferred tax assets, net $ 21,628 $ 23,545</t>
  </si>
  <si>
    <t>Changes in unrecognized tax benefits</t>
  </si>
  <si>
    <t>The following table sets forth the changes in the Company’s unrecognized tax benefits related to the UK tax provision for the years ended December 31, 2018 , 2017 and 2016 : (Dollars in thousands) 2018 2017 2016 Balance at beginning of the year $ 5,926 $ 5,736 $ 4,211 Reductions for tax positions related to the prior year (5,926 ) (166 ) (1,079 ) Additions (reductions) for tax positions related to the current year — 356 2,604 Balance at the end of the period $ — $ 5,926 $ 5,736</t>
  </si>
  <si>
    <t>Commitments, Contingencies and Guarantees (Tables)</t>
  </si>
  <si>
    <t>Rollforward of amounts accrued</t>
  </si>
  <si>
    <t>The following table presents a rollforward of the amount accrued for the year ended December 31, 2018 . (Dollars in thousands) December 31, 2018 Balance at beginning of year $ — Accruals 2,855 Payments (1,975 ) Effects of changes in foreign currency rates 45 Balance at end of year $ 925</t>
  </si>
  <si>
    <t>Operating Segment Information (Tables)</t>
  </si>
  <si>
    <t>Summary of the allocation of net revenues and long-lived assets based on geography</t>
  </si>
  <si>
    <t>The following tables summarize the allocation of net revenues and long-lived assets based on geography. The geographic presentation of the Company's segment assets was based on the geographic location of the asset and revenue by the Company's country of domicile. Years ended December 31, (Dollars in thousands) 2018 2017 2016 Revenues United States $ 663,717 $ 570,316 $ 484,462 United Kingdom 122,965 102,816 95,979 Total $ 786,682 $ 673,132 $ 580,441 Long-lived assets United States $ 41,933 $ 29,317 $ 23,141 United Kingdom 17,385 13,082 11,349 Total $ 59,318 $ 42,399 $ 34,490</t>
  </si>
  <si>
    <t>Related Parties (Tables)</t>
  </si>
  <si>
    <t>Expenses related to board of directors</t>
  </si>
  <si>
    <t>Expenses related to board of director fees, stock compensation, and a consulting arrangement with a related party are included in Professional services within the Consolidated Statements of Operations. Travel reimbursements and meals and entertainment expenses are included in Other within the Consolidated Statements of Operations. These expenses for the years ended December 31, 2018 , 2017 and 2016 were as follows: Years Ended December 31, (Dollars in thousands) 2018 2017 2016 Fees and travel expenses $ 543 $ 590 $ 363 Stock compensation 1,311 728 208 Consulting 300 300 303 Total board related expenses $ 2,154 $ 1,618 $ 874</t>
  </si>
  <si>
    <t>Quarterly Financial Data (Unaudited) (Tables)</t>
  </si>
  <si>
    <t>Summary of Quarterly Results of Operations</t>
  </si>
  <si>
    <t>The following is a summary of the quarterly results of operations for the years ended December 31, 2018 and 2017 (in thousands, except share and per share data): (Dollars in thousands, except share and per share amounts) First Quarter Second Quarter Third Quarter Fourth Quarter 2018 Total revenue $ 193,537 $ 184,377 $ 201,480 $ 207,288 Total cost of sales 119,166 117,344 143,173 136,260 Gross profit $ 74,371 $ 67,033 $ 58,307 $ 71,028 Net income (loss) $ 9,483 $ 3,128 $ (4,234 ) $ 4,132 Basic earnings (loss) per share $ 0.22 $ 0.07 $ (0.10 ) $ 0.10 Diluted earnings (loss) per share $ 0.22 $ 0.07 $ (0.10 ) $ 0.09 Basic weighted average shares outstanding 42,211,714 42,561,403 43,182,208 43,197,914 Diluted weighted average shares outstanding 43,680,603 44,239,007 43,182,208 43,838,128 2017 Total revenue $ 156,367 $ 150,471 $ 172,851 $ 193,443 Total cost of sales 97,389 96,314 122,279 134,350 Gross profit $ 58,978 $ 54,157 $ 50,572 $ 59,093 Net income (loss) $ 1,668 $ 3,020 $ 590 $ (12,194 ) Basic earnings (loss) per share $ 0.06 $ 0.08 $ 0.01 $ (0.29 ) Diluted earnings (loss) per share $ 0.06 $ 0.08 $ 0.01 $ (0.29 ) Basic weighted average shares outstanding (1) 27,237,470 38,541,965 41,717,231 41,897,080 Diluted weighted average shares outstanding (1) 28,735,749 39,950,760 43,158,515 41,897,080 (1) Unaudited pro-forma basic and diluted net income per share has been computed for first quarter of 2017 only to give effect to the automatic conversion of the convertible preferred stock into shares of common stock upon the completion of the IPO using the if converted method as though the conversion had occurred as of the beginning of the period.</t>
  </si>
  <si>
    <t>Summary of Significant Accounting Policies - Additional Information (Details) $ / shares in Units, £ in Millions</t>
  </si>
  <si>
    <t>Jan. 30, 2018USD ($)</t>
  </si>
  <si>
    <t>Aug. 30, 2017USD ($)</t>
  </si>
  <si>
    <t>Apr. 11, 2017USD ($)$ / sharesshares</t>
  </si>
  <si>
    <t>Dec. 11, 2015$ / shares</t>
  </si>
  <si>
    <t>Jan. 31, 2018USD ($)</t>
  </si>
  <si>
    <t>Apr. 30, 2017shares</t>
  </si>
  <si>
    <t>Dec. 31, 2018USD ($)statederivative$ / sharesshares</t>
  </si>
  <si>
    <t>Dec. 31, 2017USD ($)$ / sharesshares</t>
  </si>
  <si>
    <t>Jan. 01, 2019USD ($)</t>
  </si>
  <si>
    <t>Jan. 11, 2018derivative</t>
  </si>
  <si>
    <t>Aug. 30, 2017GBP (£)</t>
  </si>
  <si>
    <t>Class of Stock [Line Items]</t>
  </si>
  <si>
    <t>Preferred stock, shares authorized | shares</t>
  </si>
  <si>
    <t>Preferred stock, par value (in usd per share) | $ / shares</t>
  </si>
  <si>
    <t>Common stock, par value (in usd per share) | $ / shares</t>
  </si>
  <si>
    <t>Threshold period past due for write-off</t>
  </si>
  <si>
    <t>60 days</t>
  </si>
  <si>
    <t>Loans, grace period before past due</t>
  </si>
  <si>
    <t>16 days</t>
  </si>
  <si>
    <t>Due from processing providers</t>
  </si>
  <si>
    <t>Tax reform, one-time charge</t>
  </si>
  <si>
    <t>Impairment losses, intangible assets subject to amortization</t>
  </si>
  <si>
    <t>Deferred rent liability</t>
  </si>
  <si>
    <t>Unamortized debt discount</t>
  </si>
  <si>
    <t>Amortization of debt discount</t>
  </si>
  <si>
    <t>Unamortized debt issuance costs</t>
  </si>
  <si>
    <t>Intercompany accounts - foreign currency gain (loss)</t>
  </si>
  <si>
    <t>Unrealized gain (loss) from foreign currency transactions</t>
  </si>
  <si>
    <t>Reclassification from Aoci to retained earnings, tax effects</t>
  </si>
  <si>
    <t>Foreign currency translation reclassification adjustments, net of tax</t>
  </si>
  <si>
    <t>Proceeds from recovery of charged off loans</t>
  </si>
  <si>
    <t>Line of Credit | Convertible Term Note</t>
  </si>
  <si>
    <t>Debt exit premium</t>
  </si>
  <si>
    <t>Debt discount released</t>
  </si>
  <si>
    <t>Line of Credit | ECI term note</t>
  </si>
  <si>
    <t>Minimum</t>
  </si>
  <si>
    <t>Fair value inputs, financial performance measurement term</t>
  </si>
  <si>
    <t>6 years</t>
  </si>
  <si>
    <t>Maximum</t>
  </si>
  <si>
    <t>9 years</t>
  </si>
  <si>
    <t>Employee Stock Option</t>
  </si>
  <si>
    <t>Vesting period</t>
  </si>
  <si>
    <t>4 years</t>
  </si>
  <si>
    <t>Cumulative share-based compensation expense</t>
  </si>
  <si>
    <t>2.5-for-1 common stock split on converted preferred shares (in shares) | shares</t>
  </si>
  <si>
    <t>Conversion of stock, shares issued | shares</t>
  </si>
  <si>
    <t>Convertible Preferred Stock</t>
  </si>
  <si>
    <t>Conversion of stock, shares converted | shares</t>
  </si>
  <si>
    <t>IPO</t>
  </si>
  <si>
    <t>Shares issued and sold | shares</t>
  </si>
  <si>
    <t>Shares sold, price per share (in usd per share) | $ / shares</t>
  </si>
  <si>
    <t>Net proceeds from sale of stock</t>
  </si>
  <si>
    <t>Deferred offering costs</t>
  </si>
  <si>
    <t>Over-Allotment Option</t>
  </si>
  <si>
    <t>Notes Payable to Banks | Line of Credit | UK Term Note</t>
  </si>
  <si>
    <t>Maximum borrowing amount</t>
  </si>
  <si>
    <t>Foreign currency translation, amount transferred</t>
  </si>
  <si>
    <t>Realized foreign currency loss</t>
  </si>
  <si>
    <t>United States of America, Dollars | Notes Payable to Banks | Line of Credit | UK Term Note</t>
  </si>
  <si>
    <t>Installment Loans and Lines of Credit</t>
  </si>
  <si>
    <t>Minimum period past due for nonaccrual of finance charges and other fees</t>
  </si>
  <si>
    <t>Credit Cards</t>
  </si>
  <si>
    <t>120 days</t>
  </si>
  <si>
    <t>25 days</t>
  </si>
  <si>
    <t>90 days</t>
  </si>
  <si>
    <t>Interest Rate Cap</t>
  </si>
  <si>
    <t>Number of derivative transactions | derivative</t>
  </si>
  <si>
    <t>Rise Product, lines of credit</t>
  </si>
  <si>
    <t>Number of states, rise product, lines of credit offered | state</t>
  </si>
  <si>
    <t>Subsequent Event | Scenario, Forecast | Accounting Standards Update 2016-02</t>
  </si>
  <si>
    <t>Right of use assets</t>
  </si>
  <si>
    <t>Liabilities for operating leases</t>
  </si>
  <si>
    <t>ESPV | Interest Rate Cap</t>
  </si>
  <si>
    <t>Summary of Significant Accounting Policies - Credit Service Organization (Details) - USD ($) $ in Thousands</t>
  </si>
  <si>
    <t>Loans and Leases Receivable Disclosure [Line Items]</t>
  </si>
  <si>
    <t>Receivable related to 25%-45% cash reserve</t>
  </si>
  <si>
    <t>Receivable (payable) related to CSO fees collected by CSO lenders</t>
  </si>
  <si>
    <t>Receivable related to licensing and servicing arrangements with CSO lenders</t>
  </si>
  <si>
    <t>Total receivable from CSO lenders</t>
  </si>
  <si>
    <t>Cash reserve required, percentage of outstanding loan principal</t>
  </si>
  <si>
    <t>25.00%</t>
  </si>
  <si>
    <t>45.00%</t>
  </si>
  <si>
    <t>Indirect guarantee of indebtedness</t>
  </si>
  <si>
    <t>Estimated losses</t>
  </si>
  <si>
    <t>Loans receivable guaranteed</t>
  </si>
  <si>
    <t>Summary of Significant Accounting Policies - Property and Equipment (Details) - USD ($)</t>
  </si>
  <si>
    <t>Property, Plant and Equipment [Line Items]</t>
  </si>
  <si>
    <t>Property and equipment, capitalization threshold</t>
  </si>
  <si>
    <t>Capitalized Computer Software, Net [Abstract]</t>
  </si>
  <si>
    <t>Software development costs</t>
  </si>
  <si>
    <t>Less: accumulated amortization</t>
  </si>
  <si>
    <t>Net book value</t>
  </si>
  <si>
    <t>Amortization expense</t>
  </si>
  <si>
    <t>Furniture and fixtures</t>
  </si>
  <si>
    <t>Estimated useful life</t>
  </si>
  <si>
    <t>7 years</t>
  </si>
  <si>
    <t>Equipment | Minimum</t>
  </si>
  <si>
    <t>3 years</t>
  </si>
  <si>
    <t>Equipment | Maximum</t>
  </si>
  <si>
    <t>5 years</t>
  </si>
  <si>
    <t>Leasehold improvements | Minimum</t>
  </si>
  <si>
    <t>Leasehold improvements | Maximum</t>
  </si>
  <si>
    <t>Software and software development</t>
  </si>
  <si>
    <t>Earnings Per Share - Narrative (Details)</t>
  </si>
  <si>
    <t>Apr. 11, 2017</t>
  </si>
  <si>
    <t>Dec. 11, 2015</t>
  </si>
  <si>
    <t>Apr. 30, 2017</t>
  </si>
  <si>
    <t>Dec. 31, 2018shares</t>
  </si>
  <si>
    <t>Dec. 31, 2017shares</t>
  </si>
  <si>
    <t>Dec. 31, 2016shares</t>
  </si>
  <si>
    <t>Earnings Per Share, Basic, by Common Class, Including Two Class Method [Line Items]</t>
  </si>
  <si>
    <t>Antidilutive shares</t>
  </si>
  <si>
    <t>Stock options</t>
  </si>
  <si>
    <t>Convertible Debt Securities</t>
  </si>
  <si>
    <t>RSUs</t>
  </si>
  <si>
    <t>Earnings Per Share - Computation of Earnings (Loss) Per Share (Details) - USD ($) $ / shares in Units, $ in Thousands</t>
  </si>
  <si>
    <t>3 Months Ended</t>
  </si>
  <si>
    <t>Sep. 30, 2018</t>
  </si>
  <si>
    <t>Mar. 31, 2018</t>
  </si>
  <si>
    <t>Sep. 30, 2017</t>
  </si>
  <si>
    <t>Jun. 30, 2017</t>
  </si>
  <si>
    <t>Mar. 31, 2017</t>
  </si>
  <si>
    <t>Numerator (basic):</t>
  </si>
  <si>
    <t>Numerator (diluted):</t>
  </si>
  <si>
    <t>Denominator (basic):</t>
  </si>
  <si>
    <t>Basic weighted average number of shares outstanding</t>
  </si>
  <si>
    <t>Denominator (diluted):</t>
  </si>
  <si>
    <t>Effect of potentially dilutive securities:</t>
  </si>
  <si>
    <t>Convertible Preferred Stock (in shares)</t>
  </si>
  <si>
    <t>Employee stock plans (options and RSUs) (in shares)</t>
  </si>
  <si>
    <t>Convertible Term Notes (in shares)</t>
  </si>
  <si>
    <t>Diluted weighted average number of shares outstanding</t>
  </si>
  <si>
    <t>Basic and diluted earnings (loss) per share:</t>
  </si>
  <si>
    <t>Basic earnings (loss) per share (in usd per share)</t>
  </si>
  <si>
    <t>Diluted earnings (loss) per share (in usd per share)</t>
  </si>
  <si>
    <t>Loans Receivable and Revenues - Revenue from Consumer Loans (Details) - USD ($) $ in Thousands</t>
  </si>
  <si>
    <t>Accounts, Notes, Loans and Financing Receivable [Line Items]</t>
  </si>
  <si>
    <t>Finance charges</t>
  </si>
  <si>
    <t>Lines of credit fees</t>
  </si>
  <si>
    <t>CSO fees</t>
  </si>
  <si>
    <t>Loans Receivable and Revenues - Schedule of Receivables (Details) $ in Thousands</t>
  </si>
  <si>
    <t>Dec. 31, 2018USD ($)state</t>
  </si>
  <si>
    <t>Financing Receivable, Recorded Investment, Past Due [Line Items]</t>
  </si>
  <si>
    <t>Current loans</t>
  </si>
  <si>
    <t>Past due loans</t>
  </si>
  <si>
    <t>Total loans receivable</t>
  </si>
  <si>
    <t>Net unamortized loan premium</t>
  </si>
  <si>
    <t>Less: Allowance for loan losses</t>
  </si>
  <si>
    <t>Loans receivable, net</t>
  </si>
  <si>
    <t>Loans receivable in non-accrual status</t>
  </si>
  <si>
    <t>Rise and Sunny</t>
  </si>
  <si>
    <t>Elastic</t>
  </si>
  <si>
    <t>Loans Receivable and Revenues - Allowance for Loan Losses (Details) - USD ($) $ in Thousands</t>
  </si>
  <si>
    <t>Financing Receivable, Allowance for Credit Losses [Roll Forward]</t>
  </si>
  <si>
    <t>Balance beginning of year</t>
  </si>
  <si>
    <t>Charge-offs</t>
  </si>
  <si>
    <t>Recoveries of prior charge-offs</t>
  </si>
  <si>
    <t>Effect of changes in foreign currency rates</t>
  </si>
  <si>
    <t>Accrual for CSO lender owned loans (Note 1)</t>
  </si>
  <si>
    <t>Balance end of year</t>
  </si>
  <si>
    <t>Loans Receivable and Revenues - Troubled Debt Restructurings (Details) - USD ($) $ in Thousands</t>
  </si>
  <si>
    <t>Financing Receivable, Modifications [Line Items]</t>
  </si>
  <si>
    <t>Outstanding recorded investment before TDR</t>
  </si>
  <si>
    <t>Outstanding recorded investment after TDR</t>
  </si>
  <si>
    <t>Total principal and interest forgiveness included in charge-offs within the Allowance for loan loss</t>
  </si>
  <si>
    <t>Average outstanding recorded investment</t>
  </si>
  <si>
    <t>Interest income recognized</t>
  </si>
  <si>
    <t>Current outstanding investment</t>
  </si>
  <si>
    <t>Delinquent outstanding investment</t>
  </si>
  <si>
    <t>Outstanding recorded investment</t>
  </si>
  <si>
    <t>Less: Impairment included in Allowance for loan losses</t>
  </si>
  <si>
    <t>Outstanding recorded investment, net of impairment</t>
  </si>
  <si>
    <t>Troubled debt restructurings, subsequently defaulted during the year</t>
  </si>
  <si>
    <t>Troubled debt restructurings, commitments to lend funds</t>
  </si>
  <si>
    <t>Variable Interest Entity - Narrative (Details)</t>
  </si>
  <si>
    <t>Dec. 31, 2018entity</t>
  </si>
  <si>
    <t>Variable Interest Entity [Line Items]</t>
  </si>
  <si>
    <t>Variable interest entity, number of entities</t>
  </si>
  <si>
    <t>Credit Services Organization Lenders</t>
  </si>
  <si>
    <t>Elastic SPV, Ltd. | Variable Interest Entity, Primary Beneficiary</t>
  </si>
  <si>
    <t>Loan purchase interest percentage</t>
  </si>
  <si>
    <t>90.00%</t>
  </si>
  <si>
    <t>EF SPV, Ltd. | Variable Interest Entity, Primary Beneficiary</t>
  </si>
  <si>
    <t>95.00%</t>
  </si>
  <si>
    <t>Variable Interest Entity - Summary of Assets and Liabilities (Details) - USD ($) $ in Thousands</t>
  </si>
  <si>
    <t>Dec. 31, 2015</t>
  </si>
  <si>
    <t>Loans receivable, net of allowance for loan losses</t>
  </si>
  <si>
    <t>Derivative asset at fair value</t>
  </si>
  <si>
    <t>Notes payable, net</t>
  </si>
  <si>
    <t>Shareholder's equity</t>
  </si>
  <si>
    <t>Reserve deposit liability</t>
  </si>
  <si>
    <t>Total liabilities and shareholder’s equity</t>
  </si>
  <si>
    <t>Elastic SPV, Ltd. | Variable Interest Entity, Primary Beneficiary | Consolidation, Eliminations</t>
  </si>
  <si>
    <t>EF SPV, Ltd. | Variable Interest Entity, Primary Beneficiary | Consolidation, Eliminations</t>
  </si>
  <si>
    <t>Property and Equipment - Components of Property and Equipment (Details) - USD ($) $ in Thousands</t>
  </si>
  <si>
    <t>Property and equipment, gross</t>
  </si>
  <si>
    <t>Less accumulated depreciation</t>
  </si>
  <si>
    <t>Equipment</t>
  </si>
  <si>
    <t>Leasehold improvements</t>
  </si>
  <si>
    <t>Software development cost</t>
  </si>
  <si>
    <t>Software-purchased</t>
  </si>
  <si>
    <t>Property and Equipment - Narrative (Details) $ in Thousands</t>
  </si>
  <si>
    <t>Dec. 31, 2018project</t>
  </si>
  <si>
    <t>Depreciation expense</t>
  </si>
  <si>
    <t>Internal-use software projects deemed fully impaired | project</t>
  </si>
  <si>
    <t>Impairment expense recognized</t>
  </si>
  <si>
    <t>Accounts Payable and Accrued Liabilities (Details) - USD ($) $ in Thousands</t>
  </si>
  <si>
    <t>Accounts payable</t>
  </si>
  <si>
    <t>Accounts payable to related party (Note 16)</t>
  </si>
  <si>
    <t>Accrued compensation</t>
  </si>
  <si>
    <t>Liability for losses on CSO lender-owned consumer loans</t>
  </si>
  <si>
    <t>Interest payable</t>
  </si>
  <si>
    <t>Other accrued liabilities</t>
  </si>
  <si>
    <t>Notes Payable, Net - Narrative (Details)</t>
  </si>
  <si>
    <t>Dec. 31, 2018debt_facility</t>
  </si>
  <si>
    <t>VPC</t>
  </si>
  <si>
    <t>Debt Instrument [Line Items]</t>
  </si>
  <si>
    <t>Number of debt facilities</t>
  </si>
  <si>
    <t>Notes Payable, Net - VPC Facility (Details) £ in Millions, shares in Millions</t>
  </si>
  <si>
    <t>Dec. 31, 2018USD ($)shares</t>
  </si>
  <si>
    <t>Aug. 31, 2018USD ($)</t>
  </si>
  <si>
    <t>Long-term debt</t>
  </si>
  <si>
    <t>Probability Weighted Valuation Technique</t>
  </si>
  <si>
    <t>IPO stock price multiplier</t>
  </si>
  <si>
    <t>US Term Note | Line of Credit</t>
  </si>
  <si>
    <t>US Term Note | Line of Credit | 3-month LIBOR</t>
  </si>
  <si>
    <t>Basis spread on variable interest rate</t>
  </si>
  <si>
    <t>11.00%</t>
  </si>
  <si>
    <t>US Term Note | Term Notes | Line of Credit</t>
  </si>
  <si>
    <t>Blended interest rate</t>
  </si>
  <si>
    <t>12.79%</t>
  </si>
  <si>
    <t>12.64%</t>
  </si>
  <si>
    <t>Percentage of unused commitment fee and cost sharing amounts</t>
  </si>
  <si>
    <t>1.00%</t>
  </si>
  <si>
    <t>US Term Note | Term Notes | Line of Credit | 3-month LIBOR</t>
  </si>
  <si>
    <t>Basis spread on variable interest rate, floor</t>
  </si>
  <si>
    <t>UK Term Note | Line of Credit</t>
  </si>
  <si>
    <t>UK Term Note | Line of Credit | 3-month LIBOR</t>
  </si>
  <si>
    <t>14.00%</t>
  </si>
  <si>
    <t>16.00%</t>
  </si>
  <si>
    <t>UK Term Note | Term Notes | Line of Credit</t>
  </si>
  <si>
    <t>16.74%</t>
  </si>
  <si>
    <t>17.64%</t>
  </si>
  <si>
    <t>UK Term Note | Term Notes | Line of Credit | 3-month LIBOR</t>
  </si>
  <si>
    <t>4th Tranche Term Note | Line of Credit</t>
  </si>
  <si>
    <t>4th Tranche Term Note | Line of Credit | 3-month LIBOR</t>
  </si>
  <si>
    <t>13.00%</t>
  </si>
  <si>
    <t>17.00%</t>
  </si>
  <si>
    <t>4th Tranche Term Note | Term Notes | Line of Credit</t>
  </si>
  <si>
    <t>15.74%</t>
  </si>
  <si>
    <t>18.64%</t>
  </si>
  <si>
    <t>Interest rate</t>
  </si>
  <si>
    <t>18.00%</t>
  </si>
  <si>
    <t>4th Tranche Term Note | Term Notes | Line of Credit | 3-month LIBOR</t>
  </si>
  <si>
    <t>Convertible Term Note | Line of Credit</t>
  </si>
  <si>
    <t>Present value of the embedded redemption feature</t>
  </si>
  <si>
    <t>Redemption premium feature, cash redemption value</t>
  </si>
  <si>
    <t>Amount waived of redemption premium feature</t>
  </si>
  <si>
    <t>Convertible Term Note | Line of Credit | 3-month LIBOR</t>
  </si>
  <si>
    <t>9.00%</t>
  </si>
  <si>
    <t>Convertible Term Note | Convertible Term Notes | Line of Credit</t>
  </si>
  <si>
    <t>10.64%</t>
  </si>
  <si>
    <t>Effective interest rate (at the greater of)</t>
  </si>
  <si>
    <t>10.00%</t>
  </si>
  <si>
    <t>Convertible Term Note | Convertible Term Notes | Line of Credit | 3-month LIBOR</t>
  </si>
  <si>
    <t>VPC Facility | Line of Credit</t>
  </si>
  <si>
    <t>US Term Note, August 13, 2018 Maturity Date | Line of Credit</t>
  </si>
  <si>
    <t>Line of credit outstanding</t>
  </si>
  <si>
    <t>Notes Payable, Net - ESPV Facility (Details) - USD ($)</t>
  </si>
  <si>
    <t>Line of Credit | ESPV Facility</t>
  </si>
  <si>
    <t>14.65%</t>
  </si>
  <si>
    <t>14.45%</t>
  </si>
  <si>
    <t>Line of Credit | ESPV Facility | 3-month LIBOR</t>
  </si>
  <si>
    <t>Percentage decrease in base rates</t>
  </si>
  <si>
    <t>Line of Credit | ESPV Facility | 3-month LIBOR | Outstanding balance up to $50 Million</t>
  </si>
  <si>
    <t>Line of Credit | ESPV Facility | 3-month LIBOR | Outstanding balance greater than $50 Million</t>
  </si>
  <si>
    <t>12.00%</t>
  </si>
  <si>
    <t>Line of Credit | ESPV Facility | 3-month LIBOR | Outstanding balance in excess of $100 Million</t>
  </si>
  <si>
    <t>13.50%</t>
  </si>
  <si>
    <t>Line of Credit | ESPV Facility | 3-month LIBOR | Outstanding amounts greater than $150 Million</t>
  </si>
  <si>
    <t>12.75%</t>
  </si>
  <si>
    <t>Line of Credit | ESPV Term Note, August 13, 2018 Maturity Date</t>
  </si>
  <si>
    <t>Maximum | Line of Credit | ESPV Facility | Outstanding balance up to $50 Million</t>
  </si>
  <si>
    <t>Maximum | Line of Credit | ESPV Facility | Outstanding balance greater than $50 Million</t>
  </si>
  <si>
    <t>Maximum | Line of Credit | ESPV Facility | Outstanding balance in excess of $100 Million</t>
  </si>
  <si>
    <t>Minimum | Line of Credit | ESPV Facility | Outstanding balance greater than $50 Million</t>
  </si>
  <si>
    <t>Minimum | Line of Credit | ESPV Facility | Outstanding balance in excess of $100 Million</t>
  </si>
  <si>
    <t>Minimum | Line of Credit | ESPV Facility | Outstanding amounts greater than $150 Million</t>
  </si>
  <si>
    <t>Interest Rate Cap | Line of Credit | ESPV Facility</t>
  </si>
  <si>
    <t>Notes Payable, Net - Schedule of Debt (Details) - USD ($) $ in Thousands</t>
  </si>
  <si>
    <t>Debt discount and issuance costs</t>
  </si>
  <si>
    <t>Line of Credit | US Term Note</t>
  </si>
  <si>
    <t>Line of Credit | US Term Note | 3-month LIBOR</t>
  </si>
  <si>
    <t>Line of Credit | EF SPV portion of US Term Note</t>
  </si>
  <si>
    <t>Line of Credit | EF SPV portion of US Term Note | 3-month LIBOR</t>
  </si>
  <si>
    <t>Line of Credit | UK Term Note</t>
  </si>
  <si>
    <t>Line of Credit | UK Term Note | 3-month LIBOR</t>
  </si>
  <si>
    <t>Line of Credit | 4th Tranche Term Note</t>
  </si>
  <si>
    <t>Line of Credit | 4th Tranche Term Note | 3-month LIBOR</t>
  </si>
  <si>
    <t>Line of Credit | Convertible Term Note | 3-month LIBOR</t>
  </si>
  <si>
    <t>Line of Credit | ESPV Term Note</t>
  </si>
  <si>
    <t>Line of Credit | ESPV Term Note | 3-month LIBOR | Minimum</t>
  </si>
  <si>
    <t>Line of Credit | ESPV Term Note | 3-month LIBOR | Maximum</t>
  </si>
  <si>
    <t>Notes Payable, Net - VPC and ESPV Facilities (Details) - USD ($)</t>
  </si>
  <si>
    <t>Feb. 07, 2019</t>
  </si>
  <si>
    <t>Mar. 31, 2019</t>
  </si>
  <si>
    <t>Dec. 31, 2021</t>
  </si>
  <si>
    <t>Dec. 31, 2020</t>
  </si>
  <si>
    <t>Line of Credit | EF SPV Facility</t>
  </si>
  <si>
    <t>Scenario, Forecast | Line of Credit | VPC, EF SPV, and ESPV Facilities</t>
  </si>
  <si>
    <t>Threshold for basis point reduction</t>
  </si>
  <si>
    <t>Amendment fee</t>
  </si>
  <si>
    <t>Scenario, Forecast | Line of Credit | VPC, EF SPV, and ESPV Facilities | London Interbank Offered Rate (LIBOR)</t>
  </si>
  <si>
    <t>Basis point reduction in cost of funds subject to certain net income thresholds</t>
  </si>
  <si>
    <t>0.25%</t>
  </si>
  <si>
    <t>Subsequent Event</t>
  </si>
  <si>
    <t>Subsequent Event | Line of Credit | VPC, EF SPV, and ESPV Facilities</t>
  </si>
  <si>
    <t>Commitment amount</t>
  </si>
  <si>
    <t>Percent of revolver in first quarter of each year for each product facility</t>
  </si>
  <si>
    <t>20.00%</t>
  </si>
  <si>
    <t>Subsequent Event | Line of Credit | VPC and ESPV Facilities, Excluding 4th Tranche Term Note | London Interbank Offered Rate (LIBOR)</t>
  </si>
  <si>
    <t>7.50%</t>
  </si>
  <si>
    <t>Subsequent Event | Line of Credit | EF SPV Facility</t>
  </si>
  <si>
    <t>Notes Payable, Net - Future Debt Maturities (Details) - USD ($) $ in Thousands</t>
  </si>
  <si>
    <t>Maturities of Long-term Debt [Abstract]</t>
  </si>
  <si>
    <t>Thereafter</t>
  </si>
  <si>
    <t>Goodwill and Intangible Assets - Narrative (Details) - USD ($) $ in Thousands</t>
  </si>
  <si>
    <t>Goodwill deductible for tax purposes</t>
  </si>
  <si>
    <t>Finite-Lived Intangible Assets [Line Items]</t>
  </si>
  <si>
    <t>Finite-lived intangible assets, net</t>
  </si>
  <si>
    <t>Weighted average remaining amortization period for the intangible assets</t>
  </si>
  <si>
    <t>8 years</t>
  </si>
  <si>
    <t>Non-compete</t>
  </si>
  <si>
    <t>Goodwill and Intangible Assets - Schedule of Intangible Assets (Details) - USD ($) $ in Thousands</t>
  </si>
  <si>
    <t>Finite-lived intangible assets, accumulated amortization</t>
  </si>
  <si>
    <t>Intangible Assets, Net (Excluding Goodwill) [Abstract]</t>
  </si>
  <si>
    <t>Intangible assets, cost</t>
  </si>
  <si>
    <t>Domain names</t>
  </si>
  <si>
    <t>Indefinite-lived Intangible Assets [Line Items]</t>
  </si>
  <si>
    <t>Indefinite-lived intangible assets</t>
  </si>
  <si>
    <t>Acquired technology</t>
  </si>
  <si>
    <t>Finite-lived intangible assets, cost</t>
  </si>
  <si>
    <t>Customers</t>
  </si>
  <si>
    <t>Goodwill and Intangible Assets - Future Amortization Expense (Details) $ in Thousands</t>
  </si>
  <si>
    <t>Leases - Future Minimum Lease Payments for Operating Leases (Details) - USD ($) $ in Thousands</t>
  </si>
  <si>
    <t>Rent expense</t>
  </si>
  <si>
    <t>Operating Leases, Future Minimum Payments Due, Fiscal Year Maturity [Abstract]</t>
  </si>
  <si>
    <t>Share-Based Compensation - Narrative (Details) - USD ($) $ / shares in Units, $ in Millions</t>
  </si>
  <si>
    <t>Oct. 26, 2017</t>
  </si>
  <si>
    <t>Jan. 31, 2018</t>
  </si>
  <si>
    <t>Share-based Compensation Arrangement by Share-based Payment Award [Line Items]</t>
  </si>
  <si>
    <t>Stock based compensation expense</t>
  </si>
  <si>
    <t>Options forfeited (in shares)</t>
  </si>
  <si>
    <t>Weighted average grant-date fair value (in usd per share)</t>
  </si>
  <si>
    <t>Total vest-date fair value</t>
  </si>
  <si>
    <t>2016 Omnibus Incentive Plan</t>
  </si>
  <si>
    <t>Number of shares reserved for issuance</t>
  </si>
  <si>
    <t>Plan expiration period</t>
  </si>
  <si>
    <t>10 years</t>
  </si>
  <si>
    <t>Shares available for grant</t>
  </si>
  <si>
    <t>2016 Omnibus Incentive Plan and 2014 Equity Incentive Plan</t>
  </si>
  <si>
    <t>Granted (in shares)</t>
  </si>
  <si>
    <t>Additional compensation expense</t>
  </si>
  <si>
    <t>Unrecognized compensation cost, stock options</t>
  </si>
  <si>
    <t>Unrecognized compensation, weighted average period for recognition</t>
  </si>
  <si>
    <t>1 year 8 months 11 days</t>
  </si>
  <si>
    <t>Options exercised during the period, intrinsic value</t>
  </si>
  <si>
    <t>2 years 7 months 25 days</t>
  </si>
  <si>
    <t>Unrecognized compensation, RSUs</t>
  </si>
  <si>
    <t>RSUs | 2016 Omnibus Incentive Plan</t>
  </si>
  <si>
    <t>Vesting as of first anniversary | Employee Stock Option</t>
  </si>
  <si>
    <t>Vesting percentage</t>
  </si>
  <si>
    <t>Vesting as of first anniversary | RSUs</t>
  </si>
  <si>
    <t>Vesting each month after first anniversary date | Employee Stock Option</t>
  </si>
  <si>
    <t>2.083%</t>
  </si>
  <si>
    <t>Vesting each month after first anniversary date | RSUs</t>
  </si>
  <si>
    <t>Certain Employee | Inducement Award Restricted Stock Units</t>
  </si>
  <si>
    <t>Share-Based Compensation - Assumptions Used to Determine Fair Value (Details)</t>
  </si>
  <si>
    <t>Dividend yield</t>
  </si>
  <si>
    <t>0.00%</t>
  </si>
  <si>
    <t>Risk-free interest rate, minimum</t>
  </si>
  <si>
    <t>2.67%</t>
  </si>
  <si>
    <t>2.03%</t>
  </si>
  <si>
    <t>Risk-free interest rate, maximum</t>
  </si>
  <si>
    <t>2.77%</t>
  </si>
  <si>
    <t>2.28%</t>
  </si>
  <si>
    <t>Expected volatility, weighted average</t>
  </si>
  <si>
    <t>48.00%</t>
  </si>
  <si>
    <t>33.00%</t>
  </si>
  <si>
    <t>Expected volatility, minimum</t>
  </si>
  <si>
    <t>42.00%</t>
  </si>
  <si>
    <t>31.00%</t>
  </si>
  <si>
    <t>Expected volatility, maximum</t>
  </si>
  <si>
    <t>49.00%</t>
  </si>
  <si>
    <t>34.00%</t>
  </si>
  <si>
    <t>Expected term</t>
  </si>
  <si>
    <t>Share-Based Compensation - Stock Option Activity (Details)</t>
  </si>
  <si>
    <t>Dec. 31, 2018$ / sharesshares</t>
  </si>
  <si>
    <t>Stock Option Activity</t>
  </si>
  <si>
    <t>Options outstanding (in shares) | shares</t>
  </si>
  <si>
    <t>Options granted (in shares) | shares</t>
  </si>
  <si>
    <t>Options exercised (in shares) | shares</t>
  </si>
  <si>
    <t>Options Cancelled/Forfeited (in shares) | shares</t>
  </si>
  <si>
    <t>Options exercisable at (in shares) | shares</t>
  </si>
  <si>
    <t>Stock Options, Weighted Average Exercise Price</t>
  </si>
  <si>
    <t>Options Outstanding, Weighted Average Exercise Price (in usd per share) | $ / shares</t>
  </si>
  <si>
    <t>Options Granted, Weighted Average Exercise Price (in usd per share) | $ / shares</t>
  </si>
  <si>
    <t>Options Exercised, Weighted Average Exercise Price (in usd per share) | $ / shares</t>
  </si>
  <si>
    <t>Options Forfeited, Weighted Average Exercise Price (in usd per share) | $ / shares</t>
  </si>
  <si>
    <t>Options exercisable, Weighted Average Exercise Price (in usd per share) | $ / shares</t>
  </si>
  <si>
    <t>Options Outstanding, Weighted Average Remaining Contractual Life</t>
  </si>
  <si>
    <t>4 years 9 months 17 days</t>
  </si>
  <si>
    <t>Options exercisable, Weighted Average Remaining Contractual Life</t>
  </si>
  <si>
    <t>4 years 6 months 28 days</t>
  </si>
  <si>
    <t>Share-Based Compensation - Outstanding Options at Respective Exercise Price Ranges (Details)</t>
  </si>
  <si>
    <t>Share-based Compensation, Shares Authorized under Stock Option Plans, Exercise Price Range [Line Items]</t>
  </si>
  <si>
    <t>Options Outstanding | shares</t>
  </si>
  <si>
    <t>Exercise price, low end of range (in dollars per share)</t>
  </si>
  <si>
    <t>$4.29 - 4.57</t>
  </si>
  <si>
    <t>Exercise price, high end of range (in dollars per share)</t>
  </si>
  <si>
    <t>$5.15 - 5.84</t>
  </si>
  <si>
    <t>$8.08 - 8.32</t>
  </si>
  <si>
    <t>Share-Based Compensation - RSU Activity (Details) - RSUs</t>
  </si>
  <si>
    <t>Nonvested Restricted Stock Unit Activity</t>
  </si>
  <si>
    <t>Nonvested (in shares)</t>
  </si>
  <si>
    <t>Vested (in shares)</t>
  </si>
  <si>
    <t>Canceled/Forfeited (in shares)</t>
  </si>
  <si>
    <t>Weighted Average Grant Date Fair Value</t>
  </si>
  <si>
    <t>Nonvested, Weighted Average Grant Date Fair Value (in usd per share) | $ / shares</t>
  </si>
  <si>
    <t>Granted, Weighted Average Grant Date Fair Value (in usd per share) | $ / shares</t>
  </si>
  <si>
    <t>Vested, Weighted Average Grant Date Fair Value (in usd per share) | $ / shares</t>
  </si>
  <si>
    <t>Canceled/Forfeited, Weighted Average Grant Date Fair Value (in usd per share) | $ / shares</t>
  </si>
  <si>
    <t>Nonvested, Weighted Average Remaining Contractual Life</t>
  </si>
  <si>
    <t>8 years 9 months 13 days</t>
  </si>
  <si>
    <t>Expected to vest (in shares)</t>
  </si>
  <si>
    <t>Expected to vest, Weighted Average Grant-Date Fair Value (in usd per share) | $ / shares</t>
  </si>
  <si>
    <t>Expected to vest, Weighted Average Remaining Contractual Life</t>
  </si>
  <si>
    <t>8 years 9 months 8 days</t>
  </si>
  <si>
    <t>Shares withheld for applicable income and other employment taxes</t>
  </si>
  <si>
    <t>Share-Based Compensation - Employee Stock Purchase Plan (Details) - USD ($) $ in Thousands</t>
  </si>
  <si>
    <t>Employee Stock</t>
  </si>
  <si>
    <t>Number of shares authorized and reserved for the Employee Stock Purchase Plan</t>
  </si>
  <si>
    <t>Number of shares purchased under the Employee Stock Purchase Plan</t>
  </si>
  <si>
    <t>Fair Value Measurements - Narrative (Details) $ in Thousands</t>
  </si>
  <si>
    <t>Jan. 16, 2018USD ($)</t>
  </si>
  <si>
    <t>Jan. 31, 2017USD ($)</t>
  </si>
  <si>
    <t>Oct. 31, 2016USD ($)</t>
  </si>
  <si>
    <t>Dec. 31, 2018derivative</t>
  </si>
  <si>
    <t>Fair Value, Assets Measured on Recurring Basis, Unobservable Input Reconciliation [Line Items]</t>
  </si>
  <si>
    <t>Cumulative probability for the company’s successful achievement of an IPO, percentage</t>
  </si>
  <si>
    <t>75.00%</t>
  </si>
  <si>
    <t>Probability that the convertible term notes will be required to be redeemed at their maturation, percentage</t>
  </si>
  <si>
    <t>Draw on the convertible term notes</t>
  </si>
  <si>
    <t>Interest Rate Cap | US Term Note</t>
  </si>
  <si>
    <t>Fixed premium on hedge</t>
  </si>
  <si>
    <t>Interest Rate Cap | ESPV Facility</t>
  </si>
  <si>
    <t>Fair Value Measurements - Interest Rate Caps (Details) - USD ($) $ in Thousands</t>
  </si>
  <si>
    <t>Derivative [Line Items]</t>
  </si>
  <si>
    <t>Notional amount</t>
  </si>
  <si>
    <t>Fair value</t>
  </si>
  <si>
    <t>Unrealized gains recognized in Accumulated other comprehensive income</t>
  </si>
  <si>
    <t>Interest Rate Cap | Interest Expense</t>
  </si>
  <si>
    <t>Gains recognized as reduction in Interest expense</t>
  </si>
  <si>
    <t>US Term Note | Interest Rate Cap</t>
  </si>
  <si>
    <t>Strike rate</t>
  </si>
  <si>
    <t>1.75%</t>
  </si>
  <si>
    <t>US Term Note | Interest Rate Cap | Interest Expense</t>
  </si>
  <si>
    <t>ESPV Facility | Interest Rate Cap</t>
  </si>
  <si>
    <t>ESPV Facility | Interest Rate Cap | Interest Expense</t>
  </si>
  <si>
    <t>Fair Value Measurements - Level 3 Rollforward (Details) - USD ($) $ in Thousands</t>
  </si>
  <si>
    <t>1 Months Ended</t>
  </si>
  <si>
    <t>Jan. 31, 2017</t>
  </si>
  <si>
    <t>Oct. 31, 2016</t>
  </si>
  <si>
    <t>Fair Value, Liabilities Measured on Recurring Basis, Unobservable Input Reconciliation, Calculation [Roll Forward]</t>
  </si>
  <si>
    <t>Repayments of debt</t>
  </si>
  <si>
    <t>Embedded Derivative Liability in Convertible Term Notes</t>
  </si>
  <si>
    <t>Balance</t>
  </si>
  <si>
    <t>Additional derivative recognized upon $15.0 million draw on the underlying Convertible Term Note</t>
  </si>
  <si>
    <t>Reduction of derivative due to repayment of the underlying Convertible Term Note (Non-operating expense in the Consolidated Statements of Operations) / Settlement of derivative due to conversion of the underlying Convertible Term Note to 4th Tranche Term Note</t>
  </si>
  <si>
    <t>Fair value adjustment (Non-operating expense in the Consolidated Statements of Operations)</t>
  </si>
  <si>
    <t>Fair Value Measurements - Fair Value Assumptions (Details) - Debt - Probability Weighted Valuation Technique</t>
  </si>
  <si>
    <t>Fair Value, Inputs, Level 3</t>
  </si>
  <si>
    <t>Fair Value Measurement Inputs and Valuation Techniques [Line Items]</t>
  </si>
  <si>
    <t>Expected life</t>
  </si>
  <si>
    <t>1 month</t>
  </si>
  <si>
    <t>Floating rate | London Interbank Offered Rate (LIBOR) | Minimum</t>
  </si>
  <si>
    <t>Measurement input</t>
  </si>
  <si>
    <t>Floating rate | London Interbank Offered Rate (LIBOR) | Maximum</t>
  </si>
  <si>
    <t>Risk-free rate | Fair Value, Inputs, Level 3</t>
  </si>
  <si>
    <t>Market yield | Fair Value, Inputs, Level 3</t>
  </si>
  <si>
    <t>Derivatives (Details) $ in Thousands</t>
  </si>
  <si>
    <t>Dec. 31, 2018USD ($)derivative</t>
  </si>
  <si>
    <t>AOCI Attributable to Parent, Net of Tax [Roll Forward]</t>
  </si>
  <si>
    <t>Balance at</t>
  </si>
  <si>
    <t>Accumulated Other Comprehensive Income (Loss) [Line Items]</t>
  </si>
  <si>
    <t>Interest Rate Cap | US Term Note | Cash Flow Hedges</t>
  </si>
  <si>
    <t>Gross gains recognized in Accumulated other comprehensive income</t>
  </si>
  <si>
    <t>Gains reclassified to income through Interest expense</t>
  </si>
  <si>
    <t>Interest Rate Cap | ESPV Facility | Cash Flow Hedges</t>
  </si>
  <si>
    <t>Income Taxes - Income Tax Expense (Benefit) (Details) - USD ($) $ in Thousands</t>
  </si>
  <si>
    <t>Current income tax expense (benefit):</t>
  </si>
  <si>
    <t>Federal</t>
  </si>
  <si>
    <t>State</t>
  </si>
  <si>
    <t>Foreign</t>
  </si>
  <si>
    <t>Total current income tax expense</t>
  </si>
  <si>
    <t>Deferred income tax expense (benefit):</t>
  </si>
  <si>
    <t>Total deferred income tax expense (benefit)</t>
  </si>
  <si>
    <t>Total income tax expense (benefit)</t>
  </si>
  <si>
    <t>Income Taxes - Narrative (Details) - USD ($)</t>
  </si>
  <si>
    <t>Operating Loss Carryforwards [Line Items]</t>
  </si>
  <si>
    <t>Penalties and interest expense recognized related to taxes</t>
  </si>
  <si>
    <t>Effective tax rate</t>
  </si>
  <si>
    <t>329.00%</t>
  </si>
  <si>
    <t>Cash effective tax rate</t>
  </si>
  <si>
    <t>2.00%</t>
  </si>
  <si>
    <t>Operating income (loss)</t>
  </si>
  <si>
    <t>Three-year cumulative pre-tax loss position</t>
  </si>
  <si>
    <t>Valuation allowance increase (decrease)</t>
  </si>
  <si>
    <t>Increase of NOL carryforward</t>
  </si>
  <si>
    <t>Domestic tax authority</t>
  </si>
  <si>
    <t>219.00%</t>
  </si>
  <si>
    <t>28.00%</t>
  </si>
  <si>
    <t>Net operating loss carryforwards</t>
  </si>
  <si>
    <t>Operating income (loss), period percent of increase (decrease)</t>
  </si>
  <si>
    <t>412.00%</t>
  </si>
  <si>
    <t>Foreign tax authority</t>
  </si>
  <si>
    <t>Look forward period</t>
  </si>
  <si>
    <t>Income Taxes - Income Tax Rate Reconciliation (Details) - USD ($) $ in Thousands</t>
  </si>
  <si>
    <t>Income Tax [Line Items]</t>
  </si>
  <si>
    <t>Federal statutory rate of 21%, 35% and 35%, respectively</t>
  </si>
  <si>
    <t>State income tax provision</t>
  </si>
  <si>
    <t>Permanent differences</t>
  </si>
  <si>
    <t>Change in valuation allowance</t>
  </si>
  <si>
    <t>Rate differential</t>
  </si>
  <si>
    <t>Change in reserve for uncertain tax positions</t>
  </si>
  <si>
    <t>Research and development credit</t>
  </si>
  <si>
    <t>Change in statutory tax rate</t>
  </si>
  <si>
    <t>Income Taxes - Deferred Income Tax Assets and Liabilities (Details) - USD ($) $ in Thousands</t>
  </si>
  <si>
    <t>Deferred Tax Assets:</t>
  </si>
  <si>
    <t>Allowance for losses on loans receivable</t>
  </si>
  <si>
    <t>Net operating loss carryforward – foreign</t>
  </si>
  <si>
    <t>Net operating loss carryforward – domestic</t>
  </si>
  <si>
    <t>Cumulative translation adjustment – domestic</t>
  </si>
  <si>
    <t>Deferred equity compensation costs</t>
  </si>
  <si>
    <t>Accrued expenses</t>
  </si>
  <si>
    <t>Deferred equity issuance costs</t>
  </si>
  <si>
    <t>Total deferred tax assets</t>
  </si>
  <si>
    <t>Deferred Tax Liabilities:</t>
  </si>
  <si>
    <t>Property and equipment, principally due to differences in depreciation</t>
  </si>
  <si>
    <t>Amortization of intangible assets</t>
  </si>
  <si>
    <t>Prepaid expenses</t>
  </si>
  <si>
    <t>Net deferred tax assets before valuation allowance</t>
  </si>
  <si>
    <t>Valuation allowance</t>
  </si>
  <si>
    <t>Income Taxes - Changes in Unrecognized Tax Benefits (Details) - USD ($) $ in Thousands</t>
  </si>
  <si>
    <t>Reconciliation of Unrecognized Tax Benefits, Excluding Amounts Pertaining to Examined Tax Returns [Roll Forward]</t>
  </si>
  <si>
    <t>Balance at beginning of the year</t>
  </si>
  <si>
    <t>Reductions for tax positions related to the prior year</t>
  </si>
  <si>
    <t>Additions (reductions) for tax positions related to the current year</t>
  </si>
  <si>
    <t>Balance at the end of the period</t>
  </si>
  <si>
    <t>Commitments, Contingencies and Guarantees (Details) - USD ($) $ in Thousands</t>
  </si>
  <si>
    <t>Amount accrued for claims determined to be payable and reasonably estimable based on historical loss related to these claims</t>
  </si>
  <si>
    <t>Lines of credit to customers</t>
  </si>
  <si>
    <t>Lease term (in years)</t>
  </si>
  <si>
    <t>Lease, letter of credit</t>
  </si>
  <si>
    <t>Lease, annual reduction of letter credit</t>
  </si>
  <si>
    <t>Lessee, letter of credit, minimum balance</t>
  </si>
  <si>
    <t>Cash balance securing letter of credit</t>
  </si>
  <si>
    <t>Elastic Product</t>
  </si>
  <si>
    <t>Elastic Product | Unfunded Credit Lines</t>
  </si>
  <si>
    <t>Rise Product | Unfunded Credit Lines</t>
  </si>
  <si>
    <t>Today Card | Unfunded Credit Lines</t>
  </si>
  <si>
    <t>Financial Standby Letter of Credit</t>
  </si>
  <si>
    <t>Commitments, Contingencies and Guarantees - Rollforward (Details) $ in Thousands</t>
  </si>
  <si>
    <t>Loss Contingency Accrual [Roll Forward]</t>
  </si>
  <si>
    <t>Balance at beginning of year</t>
  </si>
  <si>
    <t>Accruals</t>
  </si>
  <si>
    <t>Payments</t>
  </si>
  <si>
    <t>Effects of changes in foreign currency rates</t>
  </si>
  <si>
    <t>Balance at end of year</t>
  </si>
  <si>
    <t>Operating Segment Information (Details) $ in Thousands</t>
  </si>
  <si>
    <t>Dec. 31, 2018USD ($)segment</t>
  </si>
  <si>
    <t>Number of reportable segments | segment</t>
  </si>
  <si>
    <t>Revenues from External Customers and Long-Lived Assets [Line Items]</t>
  </si>
  <si>
    <t>Long-lived assets</t>
  </si>
  <si>
    <t>United States</t>
  </si>
  <si>
    <t>United Kingdom</t>
  </si>
  <si>
    <t>Related Parties (Details) - USD ($)</t>
  </si>
  <si>
    <t>Related Party Transaction [Line Items]</t>
  </si>
  <si>
    <t>Rent and utility expense</t>
  </si>
  <si>
    <t>Equipment payments</t>
  </si>
  <si>
    <t>Accounts payable, related parties</t>
  </si>
  <si>
    <t>Affiliated Entity</t>
  </si>
  <si>
    <t>Operating expenses</t>
  </si>
  <si>
    <t>Affiliated Entity | Fees and travel expenses</t>
  </si>
  <si>
    <t>Affiliated Entity | Stock compensation</t>
  </si>
  <si>
    <t>Affiliated Entity | Consulting</t>
  </si>
  <si>
    <t>Affiliated Entity | Think Finance</t>
  </si>
  <si>
    <t>Affiliated Entity | Other</t>
  </si>
  <si>
    <t>Line of Credit | VPC Facility | Affiliated Entity</t>
  </si>
  <si>
    <t>Direct investments in VPC Facility</t>
  </si>
  <si>
    <t>Interest payments on loan</t>
  </si>
  <si>
    <t>401(k) Plan (Details) - USD ($) $ in Millions</t>
  </si>
  <si>
    <t>United States | Think Finance 401(k) Plan</t>
  </si>
  <si>
    <t>Defined Contribution Plan Disclosure [Line Items]</t>
  </si>
  <si>
    <t>Minimum age of employee for eligibility</t>
  </si>
  <si>
    <t>21 years</t>
  </si>
  <si>
    <t>Minimum term of employee service for eligibility</t>
  </si>
  <si>
    <t>Matching contribution, percent of match</t>
  </si>
  <si>
    <t>100.00%</t>
  </si>
  <si>
    <t>Matching contribution, percent of participant's compensation</t>
  </si>
  <si>
    <t>5.00%</t>
  </si>
  <si>
    <t>Maximum percentage of eligible earnings each participant may contribute</t>
  </si>
  <si>
    <t>70.00%</t>
  </si>
  <si>
    <t>Employer contributions</t>
  </si>
  <si>
    <t>Foreign Plan</t>
  </si>
  <si>
    <t>Quarterly Financial Data (Unaudited) (Details) - USD ($) $ / shares in Units, $ in Thousands</t>
  </si>
  <si>
    <t>Total revenue</t>
  </si>
  <si>
    <t>Subsequent Events (Details) $ in Millions</t>
  </si>
  <si>
    <t>2 Months Ended</t>
  </si>
  <si>
    <t>Mar. 08, 2019USD ($)</t>
  </si>
  <si>
    <t>Subsequent Event | VPC Facility | Line of Credit</t>
  </si>
  <si>
    <t>Subsequent Event [Line Items]</t>
  </si>
  <si>
    <t>Draw on line of credit</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0.0_);(#,##0.0)" numFmtId="167"/>
    <numFmt formatCode="_(&quot;$ &quot;#,##0.000_);_(&quot;$ &quot;(#,##0.000)" numFmtId="168"/>
    <numFmt formatCode="_(&quot;£ &quot;#,##0_);_(&quot;£ &quot;(#,##0)" numFmtId="169"/>
    <numFmt formatCode="_(&quot;$ &quot;#,##0.0_);_(&quot;$ &quot;(#,##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109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43357796</v>
      </c>
    </row>
    <row r="14" spans="1:4">
      <c r="A14" s="4" t="s">
        <v>23</v>
      </c>
      <c r="B14" s="4" t="s">
        <v>24</v>
      </c>
    </row>
    <row r="15" spans="1:4">
      <c r="A15" s="4" t="s">
        <v>25</v>
      </c>
      <c r="B15" s="4" t="s">
        <v>24</v>
      </c>
    </row>
    <row r="16" spans="1:4">
      <c r="A16" s="4" t="s">
        <v>26</v>
      </c>
      <c r="B16" s="4" t="s">
        <v>27</v>
      </c>
    </row>
    <row r="17" spans="1:4">
      <c r="A17" s="4" t="s">
        <v>28</v>
      </c>
      <c r="D17" s="6" t="n">
        <v>269020208</v>
      </c>
    </row>
    <row r="18" spans="1:4">
      <c r="A18" s="4" t="s">
        <v>29</v>
      </c>
      <c r="B18" s="4" t="s">
        <v>21</v>
      </c>
    </row>
    <row r="19" spans="1:4">
      <c r="A19" s="4" t="s">
        <v>30</v>
      </c>
      <c r="B19" s="4" t="s">
        <v>21</v>
      </c>
    </row>
    <row r="20" spans="1:4">
      <c r="A20" s="4" t="s">
        <v>31</v>
      </c>
      <c r="B20" s="4" t="s">
        <v>32</v>
      </c>
    </row>
    <row r="21" spans="1:4">
      <c r="A21" s="4" t="s">
        <v>33</v>
      </c>
      <c r="B21"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19</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B3" s="4" t="s">
        <v>38</v>
      </c>
      <c r="C3" s="6" t="n">
        <v>58313</v>
      </c>
      <c r="D3" s="6" t="n">
        <v>41142</v>
      </c>
    </row>
    <row r="4" spans="1:4">
      <c r="A4" s="4" t="s">
        <v>39</v>
      </c>
      <c r="C4" s="5" t="n">
        <v>2591</v>
      </c>
      <c r="D4" s="5" t="n">
        <v>1595</v>
      </c>
    </row>
    <row r="5" spans="1:4">
      <c r="A5" s="4" t="s">
        <v>40</v>
      </c>
      <c r="B5" s="4" t="s">
        <v>38</v>
      </c>
      <c r="C5" s="5" t="n">
        <v>561694</v>
      </c>
      <c r="D5" s="5" t="n">
        <v>524619</v>
      </c>
    </row>
    <row r="6" spans="1:4">
      <c r="A6" s="4" t="s">
        <v>41</v>
      </c>
      <c r="B6" s="4" t="s">
        <v>38</v>
      </c>
      <c r="C6" s="5" t="n">
        <v>11418</v>
      </c>
      <c r="D6" s="5" t="n">
        <v>10306</v>
      </c>
    </row>
    <row r="7" spans="1:4">
      <c r="A7" s="4" t="s">
        <v>42</v>
      </c>
      <c r="C7" s="5" t="n">
        <v>16183</v>
      </c>
      <c r="D7" s="5" t="n">
        <v>22811</v>
      </c>
    </row>
    <row r="8" spans="1:4">
      <c r="A8" s="4" t="s">
        <v>43</v>
      </c>
      <c r="B8" s="4" t="s">
        <v>38</v>
      </c>
      <c r="C8" s="5" t="n">
        <v>21716</v>
      </c>
      <c r="D8" s="5" t="n">
        <v>21126</v>
      </c>
    </row>
    <row r="9" spans="1:4">
      <c r="A9" s="4" t="s">
        <v>44</v>
      </c>
      <c r="C9" s="5" t="n">
        <v>21628</v>
      </c>
      <c r="D9" s="5" t="n">
        <v>23545</v>
      </c>
    </row>
    <row r="10" spans="1:4">
      <c r="A10" s="4" t="s">
        <v>45</v>
      </c>
      <c r="C10" s="5" t="n">
        <v>41579</v>
      </c>
      <c r="D10" s="5" t="n">
        <v>24249</v>
      </c>
    </row>
    <row r="11" spans="1:4">
      <c r="A11" s="4" t="s">
        <v>46</v>
      </c>
      <c r="C11" s="5" t="n">
        <v>16027</v>
      </c>
      <c r="D11" s="5" t="n">
        <v>16027</v>
      </c>
    </row>
    <row r="12" spans="1:4">
      <c r="A12" s="4" t="s">
        <v>47</v>
      </c>
      <c r="C12" s="5" t="n">
        <v>1712</v>
      </c>
      <c r="D12" s="5" t="n">
        <v>2123</v>
      </c>
    </row>
    <row r="13" spans="1:4">
      <c r="A13" s="4" t="s">
        <v>48</v>
      </c>
      <c r="B13" s="4" t="s">
        <v>38</v>
      </c>
      <c r="C13" s="5" t="n">
        <v>412</v>
      </c>
      <c r="D13" s="5" t="n">
        <v>0</v>
      </c>
    </row>
    <row r="14" spans="1:4">
      <c r="A14" s="4" t="s">
        <v>49</v>
      </c>
      <c r="C14" s="5" t="n">
        <v>753273</v>
      </c>
      <c r="D14" s="5" t="n">
        <v>687543</v>
      </c>
    </row>
    <row r="15" spans="1:4">
      <c r="A15" s="3" t="s">
        <v>50</v>
      </c>
    </row>
    <row r="16" spans="1:4">
      <c r="A16" s="4" t="s">
        <v>51</v>
      </c>
      <c r="B16" s="4" t="s">
        <v>38</v>
      </c>
      <c r="C16" s="5" t="n">
        <v>44950</v>
      </c>
      <c r="D16" s="5" t="n">
        <v>42213</v>
      </c>
    </row>
    <row r="17" spans="1:4">
      <c r="A17" s="4" t="s">
        <v>52</v>
      </c>
      <c r="C17" s="5" t="n">
        <v>681</v>
      </c>
      <c r="D17" s="5" t="n">
        <v>884</v>
      </c>
    </row>
    <row r="18" spans="1:4">
      <c r="A18" s="4" t="s">
        <v>53</v>
      </c>
      <c r="B18" s="4" t="s">
        <v>38</v>
      </c>
      <c r="C18" s="5" t="n">
        <v>28261</v>
      </c>
      <c r="D18" s="5" t="n">
        <v>33023</v>
      </c>
    </row>
    <row r="19" spans="1:4">
      <c r="A19" s="4" t="s">
        <v>54</v>
      </c>
      <c r="B19" s="4" t="s">
        <v>38</v>
      </c>
      <c r="C19" s="5" t="n">
        <v>562590</v>
      </c>
      <c r="D19" s="5" t="n">
        <v>513295</v>
      </c>
    </row>
    <row r="20" spans="1:4">
      <c r="A20" s="4" t="s">
        <v>55</v>
      </c>
      <c r="C20" s="5" t="n">
        <v>0</v>
      </c>
      <c r="D20" s="5" t="n">
        <v>1972</v>
      </c>
    </row>
    <row r="21" spans="1:4">
      <c r="A21" s="4" t="s">
        <v>56</v>
      </c>
      <c r="C21" s="5" t="n">
        <v>636482</v>
      </c>
      <c r="D21" s="5" t="n">
        <v>591387</v>
      </c>
    </row>
    <row r="22" spans="1:4">
      <c r="A22" s="4" t="s">
        <v>57</v>
      </c>
      <c r="C22" s="4" t="s">
        <v>58</v>
      </c>
      <c r="D22" s="4" t="s">
        <v>58</v>
      </c>
    </row>
    <row r="23" spans="1:4">
      <c r="A23" s="3" t="s">
        <v>59</v>
      </c>
    </row>
    <row r="24" spans="1:4">
      <c r="A24" s="4" t="s">
        <v>60</v>
      </c>
      <c r="C24" s="5" t="n">
        <v>0</v>
      </c>
      <c r="D24" s="5" t="n">
        <v>0</v>
      </c>
    </row>
    <row r="25" spans="1:4">
      <c r="A25" s="4" t="s">
        <v>61</v>
      </c>
      <c r="C25" s="5" t="n">
        <v>18</v>
      </c>
      <c r="D25" s="5" t="n">
        <v>17</v>
      </c>
    </row>
    <row r="26" spans="1:4">
      <c r="A26" s="4" t="s">
        <v>62</v>
      </c>
      <c r="C26" s="5" t="n">
        <v>183244</v>
      </c>
      <c r="D26" s="5" t="n">
        <v>174090</v>
      </c>
    </row>
    <row r="27" spans="1:4">
      <c r="A27" s="4" t="s">
        <v>63</v>
      </c>
      <c r="C27" s="5" t="n">
        <v>-66525</v>
      </c>
      <c r="D27" s="5" t="n">
        <v>-79954</v>
      </c>
    </row>
    <row r="28" spans="1:4">
      <c r="A28" s="4" t="s">
        <v>64</v>
      </c>
      <c r="C28" s="5" t="n">
        <v>54</v>
      </c>
      <c r="D28" s="5" t="n">
        <v>2003</v>
      </c>
    </row>
    <row r="29" spans="1:4">
      <c r="A29" s="4" t="s">
        <v>65</v>
      </c>
      <c r="C29" s="5" t="n">
        <v>116791</v>
      </c>
      <c r="D29" s="5" t="n">
        <v>96156</v>
      </c>
    </row>
    <row r="30" spans="1:4">
      <c r="A30" s="4" t="s">
        <v>66</v>
      </c>
      <c r="C30" s="6" t="n">
        <v>753273</v>
      </c>
      <c r="D30" s="6" t="n">
        <v>687543</v>
      </c>
    </row>
    <row r="31" spans="1:4"/>
    <row r="32" spans="1:4">
      <c r="A32" s="4" t="s">
        <v>38</v>
      </c>
      <c r="B32" s="4" t="s">
        <v>67</v>
      </c>
    </row>
  </sheetData>
  <mergeCells count="3">
    <mergeCell ref="A1:B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9</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row r="16" spans="1:2">
      <c r="A16" s="4" t="s">
        <v>299</v>
      </c>
      <c r="B16" s="4" t="s">
        <v>300</v>
      </c>
    </row>
    <row r="17" spans="1:2">
      <c r="A17" s="4" t="s">
        <v>253</v>
      </c>
      <c r="B17" s="4" t="s">
        <v>301</v>
      </c>
    </row>
    <row r="18" spans="1:2">
      <c r="A18" s="4" t="s">
        <v>302</v>
      </c>
      <c r="B18" s="4" t="s">
        <v>303</v>
      </c>
    </row>
    <row r="19" spans="1:2">
      <c r="A19" s="4" t="s">
        <v>304</v>
      </c>
      <c r="B19" s="4" t="s">
        <v>305</v>
      </c>
    </row>
    <row r="20" spans="1:2">
      <c r="A20" s="4" t="s">
        <v>306</v>
      </c>
      <c r="B20" s="4" t="s">
        <v>307</v>
      </c>
    </row>
    <row r="21" spans="1:2">
      <c r="A21" s="4" t="s">
        <v>308</v>
      </c>
      <c r="B21" s="4" t="s">
        <v>309</v>
      </c>
    </row>
    <row r="22" spans="1:2">
      <c r="A22" s="4" t="s">
        <v>310</v>
      </c>
      <c r="B22" s="4" t="s">
        <v>311</v>
      </c>
    </row>
    <row r="23" spans="1:2">
      <c r="A23" s="4" t="s">
        <v>247</v>
      </c>
      <c r="B23" s="4" t="s">
        <v>312</v>
      </c>
    </row>
    <row r="24" spans="1:2">
      <c r="A24" s="4" t="s">
        <v>313</v>
      </c>
      <c r="B24" s="4" t="s">
        <v>314</v>
      </c>
    </row>
    <row r="25" spans="1:2">
      <c r="A25" s="4" t="s">
        <v>315</v>
      </c>
      <c r="B25" s="4" t="s">
        <v>316</v>
      </c>
    </row>
    <row r="26" spans="1:2">
      <c r="A26" s="4" t="s">
        <v>244</v>
      </c>
      <c r="B26" s="4" t="s">
        <v>317</v>
      </c>
    </row>
    <row r="27" spans="1:2">
      <c r="A27" s="4" t="s">
        <v>318</v>
      </c>
      <c r="B27"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5</v>
      </c>
    </row>
    <row r="2" spans="1:3">
      <c r="A2" s="3" t="s">
        <v>69</v>
      </c>
    </row>
    <row r="3" spans="1:3">
      <c r="A3" s="4" t="s">
        <v>70</v>
      </c>
      <c r="B3" s="6" t="n">
        <v>91608</v>
      </c>
      <c r="C3" s="6" t="n">
        <v>87946</v>
      </c>
    </row>
    <row r="4" spans="1:3">
      <c r="A4" s="4" t="s">
        <v>71</v>
      </c>
      <c r="B4" s="6" t="n">
        <v>109</v>
      </c>
      <c r="C4" s="6" t="n">
        <v>0</v>
      </c>
    </row>
    <row r="5" spans="1:3">
      <c r="A5" s="4" t="s">
        <v>72</v>
      </c>
      <c r="B5" s="7" t="n">
        <v>0.0004</v>
      </c>
      <c r="C5" s="7" t="n">
        <v>0.0004</v>
      </c>
    </row>
    <row r="6" spans="1:3">
      <c r="A6" s="4" t="s">
        <v>73</v>
      </c>
      <c r="B6" s="5" t="n">
        <v>24500000</v>
      </c>
      <c r="C6" s="5" t="n">
        <v>24500000</v>
      </c>
    </row>
    <row r="7" spans="1:3">
      <c r="A7" s="4" t="s">
        <v>74</v>
      </c>
      <c r="B7" s="5" t="n">
        <v>0</v>
      </c>
      <c r="C7" s="5" t="n">
        <v>0</v>
      </c>
    </row>
    <row r="8" spans="1:3">
      <c r="A8" s="4" t="s">
        <v>75</v>
      </c>
      <c r="B8" s="5" t="n">
        <v>0</v>
      </c>
      <c r="C8" s="5" t="n">
        <v>0</v>
      </c>
    </row>
    <row r="9" spans="1:3">
      <c r="A9" s="4" t="s">
        <v>76</v>
      </c>
      <c r="B9" s="7" t="n">
        <v>0.0004</v>
      </c>
      <c r="C9" s="7" t="n">
        <v>0.0004</v>
      </c>
    </row>
    <row r="10" spans="1:3">
      <c r="A10" s="4" t="s">
        <v>77</v>
      </c>
      <c r="B10" s="5" t="n">
        <v>300000000</v>
      </c>
      <c r="C10" s="5" t="n">
        <v>300000000</v>
      </c>
    </row>
    <row r="11" spans="1:3">
      <c r="A11" s="4" t="s">
        <v>78</v>
      </c>
      <c r="B11" s="5" t="n">
        <v>43329262</v>
      </c>
      <c r="C11" s="5" t="n">
        <v>42165524</v>
      </c>
    </row>
    <row r="12" spans="1:3">
      <c r="A12" s="4" t="s">
        <v>79</v>
      </c>
      <c r="B12" s="5" t="n">
        <v>43329262</v>
      </c>
      <c r="C12" s="5" t="n">
        <v>42165524</v>
      </c>
    </row>
    <row r="13" spans="1:3">
      <c r="A13" s="4" t="s">
        <v>80</v>
      </c>
      <c r="B13" s="6" t="n">
        <v>1257</v>
      </c>
      <c r="C13" s="6" t="n">
        <v>22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9</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5</v>
      </c>
      <c r="B1" s="2" t="s">
        <v>1</v>
      </c>
    </row>
    <row r="2" spans="1:2">
      <c r="B2" s="2" t="s">
        <v>2</v>
      </c>
    </row>
    <row r="3" spans="1:2">
      <c r="A3" s="3" t="s">
        <v>222</v>
      </c>
    </row>
    <row r="4" spans="1:2">
      <c r="A4" s="4" t="s">
        <v>326</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225</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19</v>
      </c>
    </row>
    <row r="4" spans="1:2">
      <c r="A4" s="4" t="s">
        <v>338</v>
      </c>
      <c r="B4"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0</v>
      </c>
      <c r="B1" s="2" t="s">
        <v>1</v>
      </c>
    </row>
    <row r="2" spans="1:2">
      <c r="B2" s="2" t="s">
        <v>2</v>
      </c>
    </row>
    <row r="3" spans="1:2">
      <c r="A3" s="3" t="s">
        <v>230</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1</v>
      </c>
      <c r="B1" s="2" t="s">
        <v>1</v>
      </c>
    </row>
    <row r="2" spans="1:2">
      <c r="B2" s="2" t="s">
        <v>2</v>
      </c>
    </row>
    <row r="3" spans="1:2">
      <c r="A3" s="3" t="s">
        <v>233</v>
      </c>
    </row>
    <row r="4" spans="1:2">
      <c r="A4" s="4" t="s">
        <v>232</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43</v>
      </c>
      <c r="B1" s="2" t="s">
        <v>1</v>
      </c>
    </row>
    <row r="2" spans="1:2">
      <c r="B2" s="2" t="s">
        <v>2</v>
      </c>
    </row>
    <row r="3" spans="1:2">
      <c r="A3" s="3" t="s">
        <v>236</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9</v>
      </c>
    </row>
    <row r="4" spans="1:2">
      <c r="A4" s="4" t="s">
        <v>349</v>
      </c>
      <c r="B4" s="4" t="s">
        <v>350</v>
      </c>
    </row>
    <row r="5" spans="1:2">
      <c r="A5" s="4" t="s">
        <v>351</v>
      </c>
      <c r="B5" s="4" t="s">
        <v>350</v>
      </c>
    </row>
    <row r="6" spans="1:2">
      <c r="A6" s="4" t="s">
        <v>352</v>
      </c>
      <c r="B6"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4</v>
      </c>
      <c r="B1" s="2" t="s">
        <v>1</v>
      </c>
    </row>
    <row r="2" spans="1:2">
      <c r="B2" s="2" t="s">
        <v>2</v>
      </c>
    </row>
    <row r="3" spans="1:2">
      <c r="A3" s="3" t="s">
        <v>242</v>
      </c>
    </row>
    <row r="4" spans="1:2">
      <c r="A4" s="4" t="s">
        <v>355</v>
      </c>
      <c r="B4"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7</v>
      </c>
      <c r="B1" s="2" t="s">
        <v>1</v>
      </c>
    </row>
    <row r="2" spans="1:2">
      <c r="B2" s="2" t="s">
        <v>2</v>
      </c>
    </row>
    <row r="3" spans="1:2">
      <c r="A3" s="3" t="s">
        <v>245</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1</v>
      </c>
      <c r="B1" s="2" t="s">
        <v>1</v>
      </c>
    </row>
    <row r="2" spans="1:4">
      <c r="B2" s="2" t="s">
        <v>2</v>
      </c>
      <c r="C2" s="2" t="s">
        <v>35</v>
      </c>
      <c r="D2" s="2" t="s">
        <v>82</v>
      </c>
    </row>
    <row r="3" spans="1:4">
      <c r="A3" s="4" t="s">
        <v>83</v>
      </c>
      <c r="B3" s="6" t="n">
        <v>786682</v>
      </c>
      <c r="C3" s="6" t="n">
        <v>673132</v>
      </c>
      <c r="D3" s="6" t="n">
        <v>580441</v>
      </c>
    </row>
    <row r="4" spans="1:4">
      <c r="A4" s="3" t="s">
        <v>84</v>
      </c>
    </row>
    <row r="5" spans="1:4">
      <c r="A5" s="4" t="s">
        <v>85</v>
      </c>
      <c r="B5" s="5" t="n">
        <v>411979</v>
      </c>
      <c r="C5" s="5" t="n">
        <v>357574</v>
      </c>
      <c r="D5" s="5" t="n">
        <v>317821</v>
      </c>
    </row>
    <row r="6" spans="1:4">
      <c r="A6" s="4" t="s">
        <v>86</v>
      </c>
      <c r="B6" s="5" t="n">
        <v>26359</v>
      </c>
      <c r="C6" s="5" t="n">
        <v>20536</v>
      </c>
      <c r="D6" s="5" t="n">
        <v>17433</v>
      </c>
    </row>
    <row r="7" spans="1:4">
      <c r="A7" s="4" t="s">
        <v>87</v>
      </c>
      <c r="B7" s="5" t="n">
        <v>515943</v>
      </c>
      <c r="C7" s="5" t="n">
        <v>450332</v>
      </c>
      <c r="D7" s="5" t="n">
        <v>400444</v>
      </c>
    </row>
    <row r="8" spans="1:4">
      <c r="A8" s="4" t="s">
        <v>88</v>
      </c>
      <c r="B8" s="5" t="n">
        <v>270739</v>
      </c>
      <c r="C8" s="5" t="n">
        <v>222800</v>
      </c>
      <c r="D8" s="5" t="n">
        <v>179997</v>
      </c>
    </row>
    <row r="9" spans="1:4">
      <c r="A9" s="3" t="s">
        <v>89</v>
      </c>
    </row>
    <row r="10" spans="1:4">
      <c r="A10" s="4" t="s">
        <v>90</v>
      </c>
      <c r="B10" s="5" t="n">
        <v>94382</v>
      </c>
      <c r="C10" s="5" t="n">
        <v>81969</v>
      </c>
      <c r="D10" s="5" t="n">
        <v>65657</v>
      </c>
    </row>
    <row r="11" spans="1:4">
      <c r="A11" s="4" t="s">
        <v>91</v>
      </c>
      <c r="B11" s="5" t="n">
        <v>35864</v>
      </c>
      <c r="C11" s="5" t="n">
        <v>32848</v>
      </c>
      <c r="D11" s="5" t="n">
        <v>30659</v>
      </c>
    </row>
    <row r="12" spans="1:4">
      <c r="A12" s="4" t="s">
        <v>92</v>
      </c>
      <c r="B12" s="5" t="n">
        <v>9435</v>
      </c>
      <c r="C12" s="5" t="n">
        <v>8353</v>
      </c>
      <c r="D12" s="5" t="n">
        <v>9684</v>
      </c>
    </row>
    <row r="13" spans="1:4">
      <c r="A13" s="4" t="s">
        <v>93</v>
      </c>
      <c r="B13" s="5" t="n">
        <v>17547</v>
      </c>
      <c r="C13" s="5" t="n">
        <v>13895</v>
      </c>
      <c r="D13" s="5" t="n">
        <v>11475</v>
      </c>
    </row>
    <row r="14" spans="1:4">
      <c r="A14" s="4" t="s">
        <v>94</v>
      </c>
      <c r="B14" s="5" t="n">
        <v>12988</v>
      </c>
      <c r="C14" s="5" t="n">
        <v>10272</v>
      </c>
      <c r="D14" s="5" t="n">
        <v>10906</v>
      </c>
    </row>
    <row r="15" spans="1:4">
      <c r="A15" s="4" t="s">
        <v>95</v>
      </c>
      <c r="B15" s="5" t="n">
        <v>5649</v>
      </c>
      <c r="C15" s="5" t="n">
        <v>4600</v>
      </c>
      <c r="D15" s="5" t="n">
        <v>3812</v>
      </c>
    </row>
    <row r="16" spans="1:4">
      <c r="A16" s="4" t="s">
        <v>96</v>
      </c>
      <c r="B16" s="5" t="n">
        <v>175865</v>
      </c>
      <c r="C16" s="5" t="n">
        <v>151937</v>
      </c>
      <c r="D16" s="5" t="n">
        <v>132193</v>
      </c>
    </row>
    <row r="17" spans="1:4">
      <c r="A17" s="4" t="s">
        <v>97</v>
      </c>
      <c r="B17" s="5" t="n">
        <v>94874</v>
      </c>
      <c r="C17" s="5" t="n">
        <v>70863</v>
      </c>
      <c r="D17" s="5" t="n">
        <v>47804</v>
      </c>
    </row>
    <row r="18" spans="1:4">
      <c r="A18" s="3" t="s">
        <v>98</v>
      </c>
    </row>
    <row r="19" spans="1:4">
      <c r="A19" s="4" t="s">
        <v>99</v>
      </c>
      <c r="B19" s="5" t="n">
        <v>-79198</v>
      </c>
      <c r="C19" s="5" t="n">
        <v>-73043</v>
      </c>
      <c r="D19" s="5" t="n">
        <v>-64277</v>
      </c>
    </row>
    <row r="20" spans="1:4">
      <c r="A20" s="4" t="s">
        <v>100</v>
      </c>
      <c r="B20" s="5" t="n">
        <v>-1409</v>
      </c>
      <c r="C20" s="5" t="n">
        <v>2900</v>
      </c>
      <c r="D20" s="5" t="n">
        <v>-8809</v>
      </c>
    </row>
    <row r="21" spans="1:4">
      <c r="A21" s="4" t="s">
        <v>101</v>
      </c>
      <c r="B21" s="5" t="n">
        <v>-350</v>
      </c>
      <c r="C21" s="5" t="n">
        <v>2295</v>
      </c>
      <c r="D21" s="5" t="n">
        <v>-43</v>
      </c>
    </row>
    <row r="22" spans="1:4">
      <c r="A22" s="4" t="s">
        <v>102</v>
      </c>
      <c r="B22" s="5" t="n">
        <v>-80957</v>
      </c>
      <c r="C22" s="5" t="n">
        <v>-67848</v>
      </c>
      <c r="D22" s="5" t="n">
        <v>-73129</v>
      </c>
    </row>
    <row r="23" spans="1:4">
      <c r="A23" s="4" t="s">
        <v>103</v>
      </c>
      <c r="B23" s="5" t="n">
        <v>13917</v>
      </c>
      <c r="C23" s="5" t="n">
        <v>3015</v>
      </c>
      <c r="D23" s="5" t="n">
        <v>-25325</v>
      </c>
    </row>
    <row r="24" spans="1:4">
      <c r="A24" s="4" t="s">
        <v>104</v>
      </c>
      <c r="B24" s="5" t="n">
        <v>1408</v>
      </c>
      <c r="C24" s="5" t="n">
        <v>9931</v>
      </c>
      <c r="D24" s="5" t="n">
        <v>-2952</v>
      </c>
    </row>
    <row r="25" spans="1:4">
      <c r="A25" s="4" t="s">
        <v>105</v>
      </c>
      <c r="B25" s="6" t="n">
        <v>12509</v>
      </c>
      <c r="C25" s="6" t="n">
        <v>-6916</v>
      </c>
      <c r="D25" s="6" t="n">
        <v>-22373</v>
      </c>
    </row>
    <row r="26" spans="1:4">
      <c r="A26" s="4" t="s">
        <v>106</v>
      </c>
      <c r="B26" s="8" t="n">
        <v>0.29</v>
      </c>
      <c r="C26" s="8" t="n">
        <v>-0.2</v>
      </c>
      <c r="D26" s="8" t="n">
        <v>-1.74</v>
      </c>
    </row>
    <row r="27" spans="1:4">
      <c r="A27" s="4" t="s">
        <v>107</v>
      </c>
      <c r="B27" s="8" t="n">
        <v>0.28</v>
      </c>
      <c r="C27" s="8" t="n">
        <v>-0.2</v>
      </c>
      <c r="D27" s="8" t="n">
        <v>-1.74</v>
      </c>
    </row>
    <row r="28" spans="1:4">
      <c r="A28" s="4" t="s">
        <v>108</v>
      </c>
      <c r="B28" s="5" t="n">
        <v>42791061</v>
      </c>
      <c r="C28" s="5" t="n">
        <v>33911520</v>
      </c>
      <c r="D28" s="5" t="n">
        <v>12894262</v>
      </c>
    </row>
    <row r="29" spans="1:4">
      <c r="A29" s="4" t="s">
        <v>109</v>
      </c>
      <c r="B29" s="5" t="n">
        <v>44299304</v>
      </c>
      <c r="C29" s="5" t="n">
        <v>33911520</v>
      </c>
      <c r="D29" s="5" t="n">
        <v>12894262</v>
      </c>
    </row>
    <row r="30" spans="1:4">
      <c r="A30" s="4" t="s">
        <v>110</v>
      </c>
    </row>
    <row r="31" spans="1:4">
      <c r="A31" s="3" t="s">
        <v>84</v>
      </c>
    </row>
    <row r="32" spans="1:4">
      <c r="A32" s="4" t="s">
        <v>110</v>
      </c>
      <c r="B32" s="6" t="n">
        <v>77605</v>
      </c>
      <c r="C32" s="6" t="n">
        <v>72222</v>
      </c>
      <c r="D32" s="6" t="n">
        <v>651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48</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51</v>
      </c>
    </row>
    <row r="4" spans="1:2">
      <c r="A4" s="4" t="s">
        <v>374</v>
      </c>
      <c r="B4"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376</v>
      </c>
      <c r="B1" s="2" t="s">
        <v>1</v>
      </c>
    </row>
    <row r="2" spans="1:2">
      <c r="B2" s="2" t="s">
        <v>2</v>
      </c>
    </row>
    <row r="3" spans="1:2">
      <c r="A3" s="3" t="s">
        <v>254</v>
      </c>
    </row>
    <row r="4" spans="1:2">
      <c r="A4" s="4" t="s">
        <v>104</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4</v>
      </c>
      <c r="B1" s="2" t="s">
        <v>1</v>
      </c>
    </row>
    <row r="2" spans="1:2">
      <c r="B2" s="2" t="s">
        <v>2</v>
      </c>
    </row>
    <row r="3" spans="1:2">
      <c r="A3" s="3" t="s">
        <v>257</v>
      </c>
    </row>
    <row r="4" spans="1:2">
      <c r="A4" s="4" t="s">
        <v>385</v>
      </c>
      <c r="B4"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60</v>
      </c>
    </row>
    <row r="4" spans="1:2">
      <c r="A4" s="4" t="s">
        <v>388</v>
      </c>
      <c r="B4"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0</v>
      </c>
      <c r="B1" s="2" t="s">
        <v>1</v>
      </c>
    </row>
    <row r="2" spans="1:2">
      <c r="B2" s="2" t="s">
        <v>2</v>
      </c>
    </row>
    <row r="3" spans="1:2">
      <c r="A3" s="3" t="s">
        <v>263</v>
      </c>
    </row>
    <row r="4" spans="1:2">
      <c r="A4" s="4" t="s">
        <v>391</v>
      </c>
      <c r="B4"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3</v>
      </c>
      <c r="B1" s="2" t="s">
        <v>1</v>
      </c>
    </row>
    <row r="2" spans="1:2">
      <c r="B2" s="2" t="s">
        <v>2</v>
      </c>
    </row>
    <row r="3" spans="1:2">
      <c r="A3" s="3" t="s">
        <v>269</v>
      </c>
    </row>
    <row r="4" spans="1:2">
      <c r="A4" s="4" t="s">
        <v>394</v>
      </c>
      <c r="B4"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4"/>
    <col customWidth="1" max="6" min="6" width="21"/>
    <col customWidth="1" max="7" min="7" width="20"/>
    <col customWidth="1" max="8" min="8" width="52"/>
    <col customWidth="1" max="9" min="9" width="37"/>
    <col customWidth="1" max="10" min="10" width="21"/>
    <col customWidth="1" max="11" min="11" width="21"/>
    <col customWidth="1" max="12" min="12" width="24"/>
    <col customWidth="1" max="13" min="13" width="21"/>
  </cols>
  <sheetData>
    <row r="1" spans="1:13">
      <c r="A1" s="1" t="s">
        <v>396</v>
      </c>
      <c r="B1" s="2" t="s">
        <v>397</v>
      </c>
      <c r="C1" s="2" t="s">
        <v>398</v>
      </c>
      <c r="D1" s="2" t="s">
        <v>399</v>
      </c>
      <c r="E1" s="2" t="s">
        <v>400</v>
      </c>
      <c r="F1" s="2" t="s">
        <v>401</v>
      </c>
      <c r="G1" s="2" t="s">
        <v>402</v>
      </c>
      <c r="H1" s="2" t="s">
        <v>403</v>
      </c>
      <c r="I1" s="2" t="s">
        <v>404</v>
      </c>
      <c r="J1" s="2" t="s">
        <v>157</v>
      </c>
      <c r="K1" s="2" t="s">
        <v>405</v>
      </c>
      <c r="L1" s="2" t="s">
        <v>406</v>
      </c>
      <c r="M1" s="2" t="s">
        <v>407</v>
      </c>
    </row>
    <row r="2" spans="1:13">
      <c r="A2" s="3" t="s">
        <v>408</v>
      </c>
    </row>
    <row r="3" spans="1:13">
      <c r="A3" s="4" t="s">
        <v>158</v>
      </c>
      <c r="D3" s="9" t="n">
        <v>2.5</v>
      </c>
      <c r="E3" s="9" t="n">
        <v>2.5</v>
      </c>
      <c r="G3" s="9" t="n">
        <v>2.5</v>
      </c>
      <c r="H3" s="9" t="n">
        <v>2.5</v>
      </c>
    </row>
    <row r="4" spans="1:13">
      <c r="A4" s="4" t="s">
        <v>147</v>
      </c>
      <c r="D4" s="6" t="n">
        <v>300000000</v>
      </c>
      <c r="I4" s="6" t="n">
        <v>0</v>
      </c>
    </row>
    <row r="5" spans="1:13">
      <c r="A5" s="4" t="s">
        <v>409</v>
      </c>
      <c r="D5" s="5" t="n">
        <v>24500000</v>
      </c>
      <c r="H5" s="5" t="n">
        <v>24500000</v>
      </c>
      <c r="I5" s="5" t="n">
        <v>24500000</v>
      </c>
    </row>
    <row r="6" spans="1:13">
      <c r="A6" s="4" t="s">
        <v>410</v>
      </c>
      <c r="D6" s="7" t="n">
        <v>0.0004</v>
      </c>
      <c r="H6" s="7" t="n">
        <v>0.0004</v>
      </c>
      <c r="I6" s="7" t="n">
        <v>0.0004</v>
      </c>
    </row>
    <row r="7" spans="1:13">
      <c r="A7" s="4" t="s">
        <v>411</v>
      </c>
      <c r="D7" s="10" t="n">
        <v>0.001</v>
      </c>
      <c r="E7" s="7" t="n">
        <v>0.0004</v>
      </c>
      <c r="H7" s="7" t="n">
        <v>0.0004</v>
      </c>
      <c r="I7" s="7" t="n">
        <v>0.0004</v>
      </c>
    </row>
    <row r="8" spans="1:13">
      <c r="A8" s="4" t="s">
        <v>164</v>
      </c>
      <c r="H8" s="6" t="n">
        <v>6179000</v>
      </c>
      <c r="I8" s="6" t="n">
        <v>5360000</v>
      </c>
      <c r="J8" s="6" t="n">
        <v>2656000</v>
      </c>
    </row>
    <row r="9" spans="1:13">
      <c r="A9" s="4" t="s">
        <v>412</v>
      </c>
      <c r="H9" s="4" t="s">
        <v>413</v>
      </c>
    </row>
    <row r="10" spans="1:13">
      <c r="A10" s="4" t="s">
        <v>414</v>
      </c>
      <c r="H10" s="4" t="s">
        <v>415</v>
      </c>
    </row>
    <row r="11" spans="1:13">
      <c r="A11" s="4" t="s">
        <v>416</v>
      </c>
      <c r="H11" s="6" t="n">
        <v>21700000</v>
      </c>
      <c r="I11" s="5" t="n">
        <v>21100000</v>
      </c>
    </row>
    <row r="12" spans="1:13">
      <c r="A12" s="4" t="s">
        <v>417</v>
      </c>
      <c r="I12" s="5" t="n">
        <v>12500000</v>
      </c>
    </row>
    <row r="13" spans="1:13">
      <c r="A13" s="4" t="s">
        <v>418</v>
      </c>
      <c r="H13" s="5" t="n">
        <v>0</v>
      </c>
      <c r="I13" s="5" t="n">
        <v>0</v>
      </c>
      <c r="J13" s="5" t="n">
        <v>0</v>
      </c>
    </row>
    <row r="14" spans="1:13">
      <c r="A14" s="4" t="s">
        <v>419</v>
      </c>
      <c r="H14" s="5" t="n">
        <v>3700000</v>
      </c>
      <c r="I14" s="5" t="n">
        <v>1000000</v>
      </c>
    </row>
    <row r="15" spans="1:13">
      <c r="A15" s="4" t="s">
        <v>420</v>
      </c>
      <c r="H15" s="5" t="n">
        <v>0</v>
      </c>
      <c r="I15" s="5" t="n">
        <v>100000</v>
      </c>
    </row>
    <row r="16" spans="1:13">
      <c r="A16" s="4" t="s">
        <v>421</v>
      </c>
      <c r="H16" s="5" t="n">
        <v>138000</v>
      </c>
      <c r="I16" s="5" t="n">
        <v>3637000</v>
      </c>
      <c r="J16" s="5" t="n">
        <v>448000</v>
      </c>
    </row>
    <row r="17" spans="1:13">
      <c r="A17" s="4" t="s">
        <v>422</v>
      </c>
      <c r="H17" s="5" t="n">
        <v>700000</v>
      </c>
      <c r="I17" s="5" t="n">
        <v>1000000</v>
      </c>
    </row>
    <row r="18" spans="1:13">
      <c r="A18" s="4" t="s">
        <v>163</v>
      </c>
      <c r="H18" s="5" t="n">
        <v>371000</v>
      </c>
      <c r="I18" s="5" t="n">
        <v>525000</v>
      </c>
      <c r="J18" s="5" t="n">
        <v>331000</v>
      </c>
    </row>
    <row r="19" spans="1:13">
      <c r="A19" s="4" t="s">
        <v>423</v>
      </c>
      <c r="H19" s="5" t="n">
        <v>1400000</v>
      </c>
      <c r="I19" s="5" t="n">
        <v>1400000</v>
      </c>
    </row>
    <row r="20" spans="1:13">
      <c r="A20" s="4" t="s">
        <v>424</v>
      </c>
      <c r="H20" s="5" t="n">
        <v>-1409000</v>
      </c>
      <c r="I20" s="5" t="n">
        <v>2900000</v>
      </c>
      <c r="J20" s="5" t="n">
        <v>-8809000</v>
      </c>
    </row>
    <row r="21" spans="1:13">
      <c r="A21" s="4" t="s">
        <v>425</v>
      </c>
      <c r="H21" s="5" t="n">
        <v>920000</v>
      </c>
      <c r="I21" s="5" t="n">
        <v>0</v>
      </c>
      <c r="J21" s="5" t="n">
        <v>0</v>
      </c>
    </row>
    <row r="22" spans="1:13">
      <c r="A22" s="4" t="s">
        <v>117</v>
      </c>
      <c r="H22" s="5" t="n">
        <v>-1949000</v>
      </c>
      <c r="I22" s="5" t="n">
        <v>916000</v>
      </c>
      <c r="J22" s="5" t="n">
        <v>801000</v>
      </c>
    </row>
    <row r="23" spans="1:13">
      <c r="A23" s="4" t="s">
        <v>426</v>
      </c>
      <c r="H23" s="5" t="n">
        <v>1300000</v>
      </c>
      <c r="I23" s="5" t="n">
        <v>0</v>
      </c>
      <c r="J23" s="5" t="n">
        <v>0</v>
      </c>
    </row>
    <row r="24" spans="1:13">
      <c r="A24" s="4" t="s">
        <v>427</v>
      </c>
      <c r="H24" s="5" t="n">
        <v>34800000</v>
      </c>
      <c r="I24" s="5" t="n">
        <v>32200000</v>
      </c>
      <c r="J24" s="5" t="n">
        <v>25600000</v>
      </c>
    </row>
    <row r="25" spans="1:13">
      <c r="A25" s="4" t="s">
        <v>428</v>
      </c>
    </row>
    <row r="26" spans="1:13">
      <c r="A26" s="3" t="s">
        <v>408</v>
      </c>
    </row>
    <row r="27" spans="1:13">
      <c r="A27" s="4" t="s">
        <v>429</v>
      </c>
      <c r="B27" s="6" t="n">
        <v>2000000</v>
      </c>
      <c r="F27" s="6" t="n">
        <v>2000000</v>
      </c>
    </row>
    <row r="28" spans="1:13">
      <c r="A28" s="4" t="s">
        <v>430</v>
      </c>
      <c r="H28" s="5" t="n">
        <v>2000000</v>
      </c>
    </row>
    <row r="29" spans="1:13">
      <c r="A29" s="4" t="s">
        <v>431</v>
      </c>
    </row>
    <row r="30" spans="1:13">
      <c r="A30" s="3" t="s">
        <v>408</v>
      </c>
    </row>
    <row r="31" spans="1:13">
      <c r="A31" s="4" t="s">
        <v>424</v>
      </c>
      <c r="H31" s="6" t="n">
        <v>-1400000</v>
      </c>
      <c r="I31" s="6" t="n">
        <v>9100000</v>
      </c>
      <c r="J31" s="6" t="n">
        <v>-8000000</v>
      </c>
    </row>
    <row r="32" spans="1:13">
      <c r="A32" s="4" t="s">
        <v>432</v>
      </c>
    </row>
    <row r="33" spans="1:13">
      <c r="A33" s="3" t="s">
        <v>408</v>
      </c>
    </row>
    <row r="34" spans="1:13">
      <c r="A34" s="4" t="s">
        <v>433</v>
      </c>
      <c r="H34" s="4" t="s">
        <v>434</v>
      </c>
    </row>
    <row r="35" spans="1:13">
      <c r="A35" s="4" t="s">
        <v>435</v>
      </c>
    </row>
    <row r="36" spans="1:13">
      <c r="A36" s="3" t="s">
        <v>408</v>
      </c>
    </row>
    <row r="37" spans="1:13">
      <c r="A37" s="4" t="s">
        <v>433</v>
      </c>
      <c r="H37" s="4" t="s">
        <v>436</v>
      </c>
    </row>
    <row r="38" spans="1:13">
      <c r="A38" s="4" t="s">
        <v>437</v>
      </c>
    </row>
    <row r="39" spans="1:13">
      <c r="A39" s="3" t="s">
        <v>408</v>
      </c>
    </row>
    <row r="40" spans="1:13">
      <c r="A40" s="4" t="s">
        <v>438</v>
      </c>
      <c r="H40" s="4" t="s">
        <v>439</v>
      </c>
    </row>
    <row r="41" spans="1:13">
      <c r="A41" s="4" t="s">
        <v>440</v>
      </c>
      <c r="D41" s="6" t="n">
        <v>800000</v>
      </c>
    </row>
    <row r="42" spans="1:13">
      <c r="A42" s="4" t="s">
        <v>128</v>
      </c>
    </row>
    <row r="43" spans="1:13">
      <c r="A43" s="3" t="s">
        <v>408</v>
      </c>
    </row>
    <row r="44" spans="1:13">
      <c r="A44" s="4" t="s">
        <v>425</v>
      </c>
      <c r="H44" s="6" t="n">
        <v>920000</v>
      </c>
    </row>
    <row r="45" spans="1:13">
      <c r="A45" s="4" t="s">
        <v>127</v>
      </c>
    </row>
    <row r="46" spans="1:13">
      <c r="A46" s="3" t="s">
        <v>408</v>
      </c>
    </row>
    <row r="47" spans="1:13">
      <c r="A47" s="4" t="s">
        <v>441</v>
      </c>
      <c r="I47" s="5" t="n">
        <v>8459109</v>
      </c>
    </row>
    <row r="48" spans="1:13">
      <c r="A48" s="4" t="s">
        <v>147</v>
      </c>
      <c r="D48" s="6" t="n">
        <v>6000</v>
      </c>
      <c r="I48" s="6" t="n">
        <v>6000</v>
      </c>
    </row>
    <row r="49" spans="1:13">
      <c r="A49" s="4" t="s">
        <v>127</v>
      </c>
    </row>
    <row r="50" spans="1:13">
      <c r="A50" s="3" t="s">
        <v>408</v>
      </c>
    </row>
    <row r="51" spans="1:13">
      <c r="A51" s="4" t="s">
        <v>442</v>
      </c>
      <c r="D51" s="5" t="n">
        <v>5639410</v>
      </c>
      <c r="G51" s="5" t="n">
        <v>14098519</v>
      </c>
    </row>
    <row r="52" spans="1:13">
      <c r="A52" s="4" t="s">
        <v>441</v>
      </c>
      <c r="D52" s="5" t="n">
        <v>14098519</v>
      </c>
    </row>
    <row r="53" spans="1:13">
      <c r="A53" s="4" t="s">
        <v>443</v>
      </c>
    </row>
    <row r="54" spans="1:13">
      <c r="A54" s="3" t="s">
        <v>408</v>
      </c>
    </row>
    <row r="55" spans="1:13">
      <c r="A55" s="4" t="s">
        <v>444</v>
      </c>
      <c r="G55" s="5" t="n">
        <v>5639410</v>
      </c>
    </row>
    <row r="56" spans="1:13">
      <c r="A56" s="4" t="s">
        <v>445</v>
      </c>
    </row>
    <row r="57" spans="1:13">
      <c r="A57" s="3" t="s">
        <v>408</v>
      </c>
    </row>
    <row r="58" spans="1:13">
      <c r="A58" s="4" t="s">
        <v>446</v>
      </c>
      <c r="D58" s="5" t="n">
        <v>12400000</v>
      </c>
    </row>
    <row r="59" spans="1:13">
      <c r="A59" s="4" t="s">
        <v>447</v>
      </c>
      <c r="D59" s="8" t="n">
        <v>6.5</v>
      </c>
    </row>
    <row r="60" spans="1:13">
      <c r="A60" s="4" t="s">
        <v>448</v>
      </c>
      <c r="D60" s="6" t="n">
        <v>80200000</v>
      </c>
    </row>
    <row r="61" spans="1:13">
      <c r="A61" s="4" t="s">
        <v>449</v>
      </c>
      <c r="D61" s="6" t="n">
        <v>6700000</v>
      </c>
    </row>
    <row r="62" spans="1:13">
      <c r="A62" s="4" t="s">
        <v>450</v>
      </c>
    </row>
    <row r="63" spans="1:13">
      <c r="A63" s="3" t="s">
        <v>408</v>
      </c>
    </row>
    <row r="64" spans="1:13">
      <c r="A64" s="4" t="s">
        <v>446</v>
      </c>
      <c r="D64" s="5" t="n">
        <v>1860000</v>
      </c>
    </row>
    <row r="65" spans="1:13">
      <c r="A65" s="4" t="s">
        <v>451</v>
      </c>
    </row>
    <row r="66" spans="1:13">
      <c r="A66" s="3" t="s">
        <v>408</v>
      </c>
    </row>
    <row r="67" spans="1:13">
      <c r="A67" s="4" t="s">
        <v>452</v>
      </c>
      <c r="C67" s="6" t="n">
        <v>47900000</v>
      </c>
      <c r="H67" s="6" t="n">
        <v>47900000</v>
      </c>
      <c r="I67" s="6" t="n">
        <v>48000000</v>
      </c>
      <c r="M67" s="11" t="n">
        <v>10</v>
      </c>
    </row>
    <row r="68" spans="1:13">
      <c r="A68" s="4" t="s">
        <v>453</v>
      </c>
      <c r="C68" s="5" t="n">
        <v>7000000</v>
      </c>
    </row>
    <row r="69" spans="1:13">
      <c r="A69" s="4" t="s">
        <v>454</v>
      </c>
      <c r="C69" s="5" t="n">
        <v>6000000</v>
      </c>
    </row>
    <row r="70" spans="1:13">
      <c r="A70" s="4" t="s">
        <v>455</v>
      </c>
    </row>
    <row r="71" spans="1:13">
      <c r="A71" s="3" t="s">
        <v>408</v>
      </c>
    </row>
    <row r="72" spans="1:13">
      <c r="A72" s="4" t="s">
        <v>452</v>
      </c>
      <c r="C72" s="6" t="n">
        <v>35000000</v>
      </c>
    </row>
    <row r="73" spans="1:13">
      <c r="A73" s="4" t="s">
        <v>456</v>
      </c>
    </row>
    <row r="74" spans="1:13">
      <c r="A74" s="3" t="s">
        <v>408</v>
      </c>
    </row>
    <row r="75" spans="1:13">
      <c r="A75" s="4" t="s">
        <v>412</v>
      </c>
      <c r="H75" s="4" t="s">
        <v>413</v>
      </c>
    </row>
    <row r="76" spans="1:13">
      <c r="A76" s="4" t="s">
        <v>414</v>
      </c>
      <c r="H76" s="4" t="s">
        <v>415</v>
      </c>
    </row>
    <row r="77" spans="1:13">
      <c r="A77" s="4" t="s">
        <v>457</v>
      </c>
      <c r="H77" s="4" t="s">
        <v>413</v>
      </c>
    </row>
    <row r="78" spans="1:13">
      <c r="A78" s="4" t="s">
        <v>458</v>
      </c>
    </row>
    <row r="79" spans="1:13">
      <c r="A79" s="3" t="s">
        <v>408</v>
      </c>
    </row>
    <row r="80" spans="1:13">
      <c r="A80" s="4" t="s">
        <v>412</v>
      </c>
      <c r="H80" s="4" t="s">
        <v>459</v>
      </c>
    </row>
    <row r="81" spans="1:13">
      <c r="A81" s="4" t="s">
        <v>414</v>
      </c>
      <c r="H81" s="4" t="s">
        <v>460</v>
      </c>
    </row>
    <row r="82" spans="1:13">
      <c r="A82" s="4" t="s">
        <v>457</v>
      </c>
      <c r="H82" s="4" t="s">
        <v>461</v>
      </c>
    </row>
    <row r="83" spans="1:13">
      <c r="A83" s="4" t="s">
        <v>462</v>
      </c>
    </row>
    <row r="84" spans="1:13">
      <c r="A84" s="3" t="s">
        <v>408</v>
      </c>
    </row>
    <row r="85" spans="1:13">
      <c r="A85" s="4" t="s">
        <v>463</v>
      </c>
      <c r="H85" s="5" t="n">
        <v>2</v>
      </c>
      <c r="L85" s="5" t="n">
        <v>1</v>
      </c>
    </row>
    <row r="86" spans="1:13">
      <c r="A86" s="4" t="s">
        <v>464</v>
      </c>
    </row>
    <row r="87" spans="1:13">
      <c r="A87" s="3" t="s">
        <v>408</v>
      </c>
    </row>
    <row r="88" spans="1:13">
      <c r="A88" s="4" t="s">
        <v>465</v>
      </c>
      <c r="H88" s="5" t="n">
        <v>2</v>
      </c>
    </row>
    <row r="89" spans="1:13">
      <c r="A89" s="4" t="s">
        <v>466</v>
      </c>
    </row>
    <row r="90" spans="1:13">
      <c r="A90" s="3" t="s">
        <v>408</v>
      </c>
    </row>
    <row r="91" spans="1:13">
      <c r="A91" s="4" t="s">
        <v>467</v>
      </c>
      <c r="K91" s="6" t="n">
        <v>9900000</v>
      </c>
    </row>
    <row r="92" spans="1:13">
      <c r="A92" s="4" t="s">
        <v>468</v>
      </c>
      <c r="K92" s="6" t="n">
        <v>13900000</v>
      </c>
    </row>
    <row r="93" spans="1:13">
      <c r="A93" s="4" t="s">
        <v>469</v>
      </c>
    </row>
    <row r="94" spans="1:13">
      <c r="A94" s="3" t="s">
        <v>408</v>
      </c>
    </row>
    <row r="95" spans="1:13">
      <c r="A95" s="4" t="s">
        <v>463</v>
      </c>
      <c r="L95" s="5"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35</v>
      </c>
    </row>
    <row r="3" spans="1:3">
      <c r="A3" s="3" t="s">
        <v>471</v>
      </c>
    </row>
    <row r="4" spans="1:3">
      <c r="A4" s="4" t="s">
        <v>472</v>
      </c>
      <c r="B4" s="6" t="n">
        <v>15940</v>
      </c>
      <c r="C4" s="6" t="n">
        <v>20730</v>
      </c>
    </row>
    <row r="5" spans="1:3">
      <c r="A5" s="4" t="s">
        <v>473</v>
      </c>
      <c r="B5" s="5" t="n">
        <v>-208</v>
      </c>
      <c r="C5" s="5" t="n">
        <v>721</v>
      </c>
    </row>
    <row r="6" spans="1:3">
      <c r="A6" s="4" t="s">
        <v>474</v>
      </c>
      <c r="B6" s="5" t="n">
        <v>451</v>
      </c>
      <c r="C6" s="5" t="n">
        <v>1360</v>
      </c>
    </row>
    <row r="7" spans="1:3">
      <c r="A7" s="4" t="s">
        <v>475</v>
      </c>
      <c r="B7" s="6" t="n">
        <v>16183</v>
      </c>
      <c r="C7" s="6" t="n">
        <v>22811</v>
      </c>
    </row>
    <row r="8" spans="1:3">
      <c r="A8" s="4" t="s">
        <v>432</v>
      </c>
    </row>
    <row r="9" spans="1:3">
      <c r="A9" s="3" t="s">
        <v>471</v>
      </c>
    </row>
    <row r="10" spans="1:3">
      <c r="A10" s="4" t="s">
        <v>476</v>
      </c>
      <c r="B10" s="4" t="s">
        <v>477</v>
      </c>
      <c r="C10" s="4" t="s">
        <v>477</v>
      </c>
    </row>
    <row r="11" spans="1:3">
      <c r="A11" s="4" t="s">
        <v>435</v>
      </c>
    </row>
    <row r="12" spans="1:3">
      <c r="A12" s="3" t="s">
        <v>471</v>
      </c>
    </row>
    <row r="13" spans="1:3">
      <c r="A13" s="4" t="s">
        <v>476</v>
      </c>
      <c r="B13" s="4" t="s">
        <v>478</v>
      </c>
      <c r="C13" s="4" t="s">
        <v>478</v>
      </c>
    </row>
    <row r="14" spans="1:3">
      <c r="A14" s="4" t="s">
        <v>479</v>
      </c>
    </row>
    <row r="15" spans="1:3">
      <c r="A15" s="3" t="s">
        <v>471</v>
      </c>
    </row>
    <row r="16" spans="1:3">
      <c r="A16" s="4" t="s">
        <v>480</v>
      </c>
      <c r="B16" s="6" t="n">
        <v>4400</v>
      </c>
      <c r="C16" s="6" t="n">
        <v>5800</v>
      </c>
    </row>
    <row r="17" spans="1:3">
      <c r="A17" s="4" t="s">
        <v>481</v>
      </c>
      <c r="B17" s="6" t="n">
        <v>39800</v>
      </c>
      <c r="C17" s="6" t="n">
        <v>455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5</v>
      </c>
    </row>
    <row r="3" spans="1:3">
      <c r="A3" s="3" t="s">
        <v>483</v>
      </c>
    </row>
    <row r="4" spans="1:3">
      <c r="A4" s="4" t="s">
        <v>484</v>
      </c>
      <c r="B4" s="6" t="n">
        <v>500</v>
      </c>
    </row>
    <row r="5" spans="1:3">
      <c r="A5" s="3" t="s">
        <v>485</v>
      </c>
    </row>
    <row r="6" spans="1:3">
      <c r="A6" s="4" t="s">
        <v>486</v>
      </c>
      <c r="B6" s="5" t="n">
        <v>56379000</v>
      </c>
      <c r="C6" s="6" t="n">
        <v>40378000</v>
      </c>
    </row>
    <row r="7" spans="1:3">
      <c r="A7" s="4" t="s">
        <v>487</v>
      </c>
      <c r="B7" s="5" t="n">
        <v>-34429000</v>
      </c>
      <c r="C7" s="5" t="n">
        <v>-28442000</v>
      </c>
    </row>
    <row r="8" spans="1:3">
      <c r="A8" s="4" t="s">
        <v>488</v>
      </c>
      <c r="B8" s="5" t="n">
        <v>21950000</v>
      </c>
      <c r="C8" s="5" t="n">
        <v>11936000</v>
      </c>
    </row>
    <row r="9" spans="1:3">
      <c r="A9" s="4" t="s">
        <v>489</v>
      </c>
      <c r="B9" s="6" t="n">
        <v>5987000</v>
      </c>
      <c r="C9" s="6" t="n">
        <v>4784000</v>
      </c>
    </row>
    <row r="10" spans="1:3">
      <c r="A10" s="4" t="s">
        <v>490</v>
      </c>
    </row>
    <row r="11" spans="1:3">
      <c r="A11" s="3" t="s">
        <v>485</v>
      </c>
    </row>
    <row r="12" spans="1:3">
      <c r="A12" s="4" t="s">
        <v>491</v>
      </c>
      <c r="B12" s="4" t="s">
        <v>492</v>
      </c>
    </row>
    <row r="13" spans="1:3">
      <c r="A13" s="4" t="s">
        <v>493</v>
      </c>
    </row>
    <row r="14" spans="1:3">
      <c r="A14" s="3" t="s">
        <v>485</v>
      </c>
    </row>
    <row r="15" spans="1:3">
      <c r="A15" s="4" t="s">
        <v>491</v>
      </c>
      <c r="B15" s="4" t="s">
        <v>494</v>
      </c>
    </row>
    <row r="16" spans="1:3">
      <c r="A16" s="4" t="s">
        <v>495</v>
      </c>
    </row>
    <row r="17" spans="1:3">
      <c r="A17" s="3" t="s">
        <v>485</v>
      </c>
    </row>
    <row r="18" spans="1:3">
      <c r="A18" s="4" t="s">
        <v>491</v>
      </c>
      <c r="B18" s="4" t="s">
        <v>496</v>
      </c>
    </row>
    <row r="19" spans="1:3">
      <c r="A19" s="4" t="s">
        <v>497</v>
      </c>
    </row>
    <row r="20" spans="1:3">
      <c r="A20" s="3" t="s">
        <v>485</v>
      </c>
    </row>
    <row r="21" spans="1:3">
      <c r="A21" s="4" t="s">
        <v>491</v>
      </c>
      <c r="B21" s="4" t="s">
        <v>494</v>
      </c>
    </row>
    <row r="22" spans="1:3">
      <c r="A22" s="4" t="s">
        <v>498</v>
      </c>
    </row>
    <row r="23" spans="1:3">
      <c r="A23" s="3" t="s">
        <v>485</v>
      </c>
    </row>
    <row r="24" spans="1:3">
      <c r="A24" s="4" t="s">
        <v>491</v>
      </c>
      <c r="B24" s="4" t="s">
        <v>496</v>
      </c>
    </row>
    <row r="25" spans="1:3">
      <c r="A25" s="4" t="s">
        <v>499</v>
      </c>
    </row>
    <row r="26" spans="1:3">
      <c r="A26" s="3" t="s">
        <v>485</v>
      </c>
    </row>
    <row r="27" spans="1:3">
      <c r="A27" s="4" t="s">
        <v>491</v>
      </c>
      <c r="B27" s="4" t="s">
        <v>4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5</v>
      </c>
      <c r="D2" s="2" t="s">
        <v>82</v>
      </c>
    </row>
    <row r="3" spans="1:4">
      <c r="A3" s="3" t="s">
        <v>112</v>
      </c>
    </row>
    <row r="4" spans="1:4">
      <c r="A4" s="4" t="s">
        <v>105</v>
      </c>
      <c r="B4" s="6" t="n">
        <v>12509</v>
      </c>
      <c r="C4" s="6" t="n">
        <v>-6916</v>
      </c>
      <c r="D4" s="6" t="n">
        <v>-22373</v>
      </c>
    </row>
    <row r="5" spans="1:4">
      <c r="A5" s="3" t="s">
        <v>113</v>
      </c>
    </row>
    <row r="6" spans="1:4">
      <c r="A6" s="4" t="s">
        <v>114</v>
      </c>
      <c r="B6" s="5" t="n">
        <v>-1237</v>
      </c>
      <c r="C6" s="5" t="n">
        <v>916</v>
      </c>
      <c r="D6" s="5" t="n">
        <v>801</v>
      </c>
    </row>
    <row r="7" spans="1:4">
      <c r="A7" s="4" t="s">
        <v>115</v>
      </c>
      <c r="B7" s="5" t="n">
        <v>-920</v>
      </c>
      <c r="C7" s="5" t="n">
        <v>0</v>
      </c>
      <c r="D7" s="5" t="n">
        <v>0</v>
      </c>
    </row>
    <row r="8" spans="1:4">
      <c r="A8" s="4" t="s">
        <v>116</v>
      </c>
      <c r="B8" s="5" t="n">
        <v>208</v>
      </c>
      <c r="C8" s="5" t="n">
        <v>0</v>
      </c>
      <c r="D8" s="5" t="n">
        <v>0</v>
      </c>
    </row>
    <row r="9" spans="1:4">
      <c r="A9" s="4" t="s">
        <v>117</v>
      </c>
      <c r="B9" s="5" t="n">
        <v>-1949</v>
      </c>
      <c r="C9" s="5" t="n">
        <v>916</v>
      </c>
      <c r="D9" s="5" t="n">
        <v>801</v>
      </c>
    </row>
    <row r="10" spans="1:4">
      <c r="A10" s="4" t="s">
        <v>118</v>
      </c>
      <c r="B10" s="6" t="n">
        <v>10560</v>
      </c>
      <c r="C10" s="6" t="n">
        <v>-6000</v>
      </c>
      <c r="D10" s="6" t="n">
        <v>-215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0"/>
    <col customWidth="1" max="6" min="6" width="20"/>
    <col customWidth="1" max="7" min="7" width="20"/>
  </cols>
  <sheetData>
    <row r="1" spans="1:7">
      <c r="A1" s="1" t="s">
        <v>500</v>
      </c>
      <c r="B1" s="2" t="s">
        <v>501</v>
      </c>
      <c r="C1" s="2" t="s">
        <v>502</v>
      </c>
      <c r="D1" s="2" t="s">
        <v>503</v>
      </c>
      <c r="E1" s="2" t="s">
        <v>504</v>
      </c>
      <c r="F1" s="2" t="s">
        <v>505</v>
      </c>
      <c r="G1" s="2" t="s">
        <v>506</v>
      </c>
    </row>
    <row r="2" spans="1:7">
      <c r="A2" s="3" t="s">
        <v>507</v>
      </c>
    </row>
    <row r="3" spans="1:7">
      <c r="A3" s="4" t="s">
        <v>158</v>
      </c>
      <c r="B3" s="9" t="n">
        <v>2.5</v>
      </c>
      <c r="C3" s="9" t="n">
        <v>2.5</v>
      </c>
      <c r="D3" s="9" t="n">
        <v>2.5</v>
      </c>
      <c r="E3" s="9" t="n">
        <v>2.5</v>
      </c>
    </row>
    <row r="4" spans="1:7">
      <c r="A4" s="4" t="s">
        <v>443</v>
      </c>
    </row>
    <row r="5" spans="1:7">
      <c r="A5" s="3" t="s">
        <v>507</v>
      </c>
    </row>
    <row r="6" spans="1:7">
      <c r="A6" s="4" t="s">
        <v>508</v>
      </c>
      <c r="E6" s="5" t="n">
        <v>0</v>
      </c>
      <c r="F6" s="5" t="n">
        <v>0</v>
      </c>
      <c r="G6" s="5" t="n">
        <v>5639410</v>
      </c>
    </row>
    <row r="7" spans="1:7">
      <c r="A7" s="4" t="s">
        <v>509</v>
      </c>
    </row>
    <row r="8" spans="1:7">
      <c r="A8" s="3" t="s">
        <v>507</v>
      </c>
    </row>
    <row r="9" spans="1:7">
      <c r="A9" s="4" t="s">
        <v>508</v>
      </c>
      <c r="E9" s="5" t="n">
        <v>249517</v>
      </c>
      <c r="F9" s="5" t="n">
        <v>1434847</v>
      </c>
      <c r="G9" s="5" t="n">
        <v>3501412</v>
      </c>
    </row>
    <row r="10" spans="1:7">
      <c r="A10" s="4" t="s">
        <v>510</v>
      </c>
    </row>
    <row r="11" spans="1:7">
      <c r="A11" s="3" t="s">
        <v>507</v>
      </c>
    </row>
    <row r="12" spans="1:7">
      <c r="A12" s="4" t="s">
        <v>508</v>
      </c>
      <c r="E12" s="5" t="n">
        <v>0</v>
      </c>
      <c r="G12" s="5" t="n">
        <v>1547030</v>
      </c>
    </row>
    <row r="13" spans="1:7">
      <c r="A13" s="4" t="s">
        <v>511</v>
      </c>
    </row>
    <row r="14" spans="1:7">
      <c r="A14" s="3" t="s">
        <v>507</v>
      </c>
    </row>
    <row r="15" spans="1:7">
      <c r="A15" s="4" t="s">
        <v>508</v>
      </c>
      <c r="E15" s="5" t="n">
        <v>826557</v>
      </c>
      <c r="F15" s="5" t="n">
        <v>519909</v>
      </c>
      <c r="G15" s="5" t="n">
        <v>4252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2</v>
      </c>
      <c r="B1" s="2" t="s">
        <v>513</v>
      </c>
      <c r="J1" s="2" t="s">
        <v>1</v>
      </c>
    </row>
    <row r="2" spans="1:12">
      <c r="B2" s="2" t="s">
        <v>2</v>
      </c>
      <c r="C2" s="2" t="s">
        <v>514</v>
      </c>
      <c r="D2" s="2" t="s">
        <v>4</v>
      </c>
      <c r="E2" s="2" t="s">
        <v>515</v>
      </c>
      <c r="F2" s="2" t="s">
        <v>35</v>
      </c>
      <c r="G2" s="2" t="s">
        <v>516</v>
      </c>
      <c r="H2" s="2" t="s">
        <v>517</v>
      </c>
      <c r="I2" s="2" t="s">
        <v>518</v>
      </c>
      <c r="J2" s="2" t="s">
        <v>2</v>
      </c>
      <c r="K2" s="2" t="s">
        <v>35</v>
      </c>
      <c r="L2" s="2" t="s">
        <v>82</v>
      </c>
    </row>
    <row r="3" spans="1:12">
      <c r="A3" s="3" t="s">
        <v>519</v>
      </c>
    </row>
    <row r="4" spans="1:12">
      <c r="A4" s="4" t="s">
        <v>105</v>
      </c>
      <c r="B4" s="6" t="n">
        <v>4132</v>
      </c>
      <c r="C4" s="6" t="n">
        <v>-4234</v>
      </c>
      <c r="D4" s="6" t="n">
        <v>3128</v>
      </c>
      <c r="E4" s="6" t="n">
        <v>9483</v>
      </c>
      <c r="F4" s="6" t="n">
        <v>-12194</v>
      </c>
      <c r="G4" s="6" t="n">
        <v>590</v>
      </c>
      <c r="H4" s="6" t="n">
        <v>3020</v>
      </c>
      <c r="I4" s="6" t="n">
        <v>1668</v>
      </c>
      <c r="J4" s="6" t="n">
        <v>12509</v>
      </c>
      <c r="K4" s="6" t="n">
        <v>-6916</v>
      </c>
      <c r="L4" s="6" t="n">
        <v>-22373</v>
      </c>
    </row>
    <row r="5" spans="1:12">
      <c r="A5" s="3" t="s">
        <v>520</v>
      </c>
    </row>
    <row r="6" spans="1:12">
      <c r="A6" s="4" t="s">
        <v>105</v>
      </c>
      <c r="B6" s="6" t="n">
        <v>4132</v>
      </c>
      <c r="C6" s="6" t="n">
        <v>-4234</v>
      </c>
      <c r="D6" s="6" t="n">
        <v>3128</v>
      </c>
      <c r="E6" s="6" t="n">
        <v>9483</v>
      </c>
      <c r="F6" s="6" t="n">
        <v>-12194</v>
      </c>
      <c r="G6" s="6" t="n">
        <v>590</v>
      </c>
      <c r="H6" s="6" t="n">
        <v>3020</v>
      </c>
      <c r="I6" s="6" t="n">
        <v>1668</v>
      </c>
      <c r="J6" s="6" t="n">
        <v>12509</v>
      </c>
      <c r="K6" s="6" t="n">
        <v>-6916</v>
      </c>
      <c r="L6" s="6" t="n">
        <v>-22373</v>
      </c>
    </row>
    <row r="7" spans="1:12">
      <c r="A7" s="3" t="s">
        <v>521</v>
      </c>
    </row>
    <row r="8" spans="1:12">
      <c r="A8" s="4" t="s">
        <v>522</v>
      </c>
      <c r="B8" s="5" t="n">
        <v>43197914</v>
      </c>
      <c r="C8" s="5" t="n">
        <v>43182208</v>
      </c>
      <c r="D8" s="5" t="n">
        <v>42561403</v>
      </c>
      <c r="E8" s="5" t="n">
        <v>42211714</v>
      </c>
      <c r="F8" s="5" t="n">
        <v>41897080</v>
      </c>
      <c r="G8" s="5" t="n">
        <v>41717231</v>
      </c>
      <c r="H8" s="5" t="n">
        <v>38541965</v>
      </c>
      <c r="I8" s="5" t="n">
        <v>27237470</v>
      </c>
      <c r="J8" s="5" t="n">
        <v>42791061</v>
      </c>
      <c r="K8" s="5" t="n">
        <v>33911520</v>
      </c>
      <c r="L8" s="5" t="n">
        <v>12894262</v>
      </c>
    </row>
    <row r="9" spans="1:12">
      <c r="A9" s="3" t="s">
        <v>523</v>
      </c>
    </row>
    <row r="10" spans="1:12">
      <c r="A10" s="4" t="s">
        <v>522</v>
      </c>
      <c r="B10" s="5" t="n">
        <v>43197914</v>
      </c>
      <c r="C10" s="5" t="n">
        <v>43182208</v>
      </c>
      <c r="D10" s="5" t="n">
        <v>42561403</v>
      </c>
      <c r="E10" s="5" t="n">
        <v>42211714</v>
      </c>
      <c r="F10" s="5" t="n">
        <v>41897080</v>
      </c>
      <c r="G10" s="5" t="n">
        <v>41717231</v>
      </c>
      <c r="H10" s="5" t="n">
        <v>38541965</v>
      </c>
      <c r="I10" s="5" t="n">
        <v>27237470</v>
      </c>
      <c r="J10" s="5" t="n">
        <v>42791061</v>
      </c>
      <c r="K10" s="5" t="n">
        <v>33911520</v>
      </c>
      <c r="L10" s="5" t="n">
        <v>12894262</v>
      </c>
    </row>
    <row r="11" spans="1:12">
      <c r="A11" s="3" t="s">
        <v>524</v>
      </c>
    </row>
    <row r="12" spans="1:12">
      <c r="A12" s="4" t="s">
        <v>525</v>
      </c>
      <c r="J12" s="5" t="n">
        <v>0</v>
      </c>
      <c r="K12" s="5" t="n">
        <v>0</v>
      </c>
      <c r="L12" s="5" t="n">
        <v>0</v>
      </c>
    </row>
    <row r="13" spans="1:12">
      <c r="A13" s="4" t="s">
        <v>526</v>
      </c>
      <c r="J13" s="5" t="n">
        <v>1508243</v>
      </c>
      <c r="K13" s="5" t="n">
        <v>0</v>
      </c>
      <c r="L13" s="5" t="n">
        <v>0</v>
      </c>
    </row>
    <row r="14" spans="1:12">
      <c r="A14" s="4" t="s">
        <v>527</v>
      </c>
      <c r="J14" s="5" t="n">
        <v>0</v>
      </c>
      <c r="K14" s="5" t="n">
        <v>0</v>
      </c>
      <c r="L14" s="5" t="n">
        <v>0</v>
      </c>
    </row>
    <row r="15" spans="1:12">
      <c r="A15" s="4" t="s">
        <v>528</v>
      </c>
      <c r="B15" s="5" t="n">
        <v>43838128</v>
      </c>
      <c r="C15" s="5" t="n">
        <v>43182208</v>
      </c>
      <c r="D15" s="5" t="n">
        <v>44239007</v>
      </c>
      <c r="E15" s="5" t="n">
        <v>43680603</v>
      </c>
      <c r="F15" s="5" t="n">
        <v>41897080</v>
      </c>
      <c r="G15" s="5" t="n">
        <v>43158515</v>
      </c>
      <c r="H15" s="5" t="n">
        <v>39950760</v>
      </c>
      <c r="I15" s="5" t="n">
        <v>28735749</v>
      </c>
      <c r="J15" s="5" t="n">
        <v>44299304</v>
      </c>
      <c r="K15" s="5" t="n">
        <v>33911520</v>
      </c>
      <c r="L15" s="5" t="n">
        <v>12894262</v>
      </c>
    </row>
    <row r="16" spans="1:12">
      <c r="A16" s="3" t="s">
        <v>529</v>
      </c>
    </row>
    <row r="17" spans="1:12">
      <c r="A17" s="4" t="s">
        <v>530</v>
      </c>
      <c r="B17" s="8" t="n">
        <v>0.1</v>
      </c>
      <c r="C17" s="8" t="n">
        <v>-0.1</v>
      </c>
      <c r="D17" s="8" t="n">
        <v>0.07000000000000001</v>
      </c>
      <c r="E17" s="8" t="n">
        <v>0.22</v>
      </c>
      <c r="F17" s="8" t="n">
        <v>-0.29</v>
      </c>
      <c r="G17" s="8" t="n">
        <v>0.01</v>
      </c>
      <c r="H17" s="8" t="n">
        <v>0.08</v>
      </c>
      <c r="I17" s="8" t="n">
        <v>0.06</v>
      </c>
      <c r="J17" s="8" t="n">
        <v>0.29</v>
      </c>
      <c r="K17" s="8" t="n">
        <v>-0.2</v>
      </c>
      <c r="L17" s="8" t="n">
        <v>-1.74</v>
      </c>
    </row>
    <row r="18" spans="1:12">
      <c r="A18" s="4" t="s">
        <v>531</v>
      </c>
      <c r="B18" s="8" t="n">
        <v>0.09</v>
      </c>
      <c r="C18" s="8" t="n">
        <v>-0.1</v>
      </c>
      <c r="D18" s="8" t="n">
        <v>0.07000000000000001</v>
      </c>
      <c r="E18" s="8" t="n">
        <v>0.22</v>
      </c>
      <c r="F18" s="8" t="n">
        <v>-0.29</v>
      </c>
      <c r="G18" s="8" t="n">
        <v>0.01</v>
      </c>
      <c r="H18" s="8" t="n">
        <v>0.08</v>
      </c>
      <c r="I18" s="8" t="n">
        <v>0.06</v>
      </c>
      <c r="J18" s="8" t="n">
        <v>0.28</v>
      </c>
      <c r="K18" s="8" t="n">
        <v>-0.2</v>
      </c>
      <c r="L18" s="8" t="n">
        <v>-1.74</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5</v>
      </c>
      <c r="D2" s="2" t="s">
        <v>82</v>
      </c>
    </row>
    <row r="3" spans="1:4">
      <c r="A3" s="3" t="s">
        <v>533</v>
      </c>
    </row>
    <row r="4" spans="1:4">
      <c r="A4" s="4" t="s">
        <v>83</v>
      </c>
      <c r="B4" s="6" t="n">
        <v>786682</v>
      </c>
      <c r="C4" s="6" t="n">
        <v>673132</v>
      </c>
      <c r="D4" s="6" t="n">
        <v>580441</v>
      </c>
    </row>
    <row r="5" spans="1:4">
      <c r="A5" s="4" t="s">
        <v>95</v>
      </c>
    </row>
    <row r="6" spans="1:4">
      <c r="A6" s="3" t="s">
        <v>533</v>
      </c>
    </row>
    <row r="7" spans="1:4">
      <c r="A7" s="4" t="s">
        <v>83</v>
      </c>
      <c r="B7" s="5" t="n">
        <v>4209</v>
      </c>
      <c r="C7" s="5" t="n">
        <v>6578</v>
      </c>
      <c r="D7" s="5" t="n">
        <v>2024</v>
      </c>
    </row>
    <row r="8" spans="1:4">
      <c r="A8" s="4" t="s">
        <v>534</v>
      </c>
    </row>
    <row r="9" spans="1:4">
      <c r="A9" s="3" t="s">
        <v>533</v>
      </c>
    </row>
    <row r="10" spans="1:4">
      <c r="A10" s="4" t="s">
        <v>83</v>
      </c>
      <c r="B10" s="5" t="n">
        <v>467691</v>
      </c>
      <c r="C10" s="5" t="n">
        <v>412954</v>
      </c>
      <c r="D10" s="5" t="n">
        <v>404200</v>
      </c>
    </row>
    <row r="11" spans="1:4">
      <c r="A11" s="4" t="s">
        <v>535</v>
      </c>
    </row>
    <row r="12" spans="1:4">
      <c r="A12" s="3" t="s">
        <v>533</v>
      </c>
    </row>
    <row r="13" spans="1:4">
      <c r="A13" s="4" t="s">
        <v>83</v>
      </c>
      <c r="B13" s="5" t="n">
        <v>254561</v>
      </c>
      <c r="C13" s="5" t="n">
        <v>195592</v>
      </c>
      <c r="D13" s="5" t="n">
        <v>100276</v>
      </c>
    </row>
    <row r="14" spans="1:4">
      <c r="A14" s="4" t="s">
        <v>536</v>
      </c>
    </row>
    <row r="15" spans="1:4">
      <c r="A15" s="3" t="s">
        <v>533</v>
      </c>
    </row>
    <row r="16" spans="1:4">
      <c r="A16" s="4" t="s">
        <v>83</v>
      </c>
      <c r="B16" s="6" t="n">
        <v>60221</v>
      </c>
      <c r="C16" s="6" t="n">
        <v>58008</v>
      </c>
      <c r="D16" s="6" t="n">
        <v>7394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1"/>
  </cols>
  <sheetData>
    <row r="1" spans="1:4">
      <c r="A1" s="1" t="s">
        <v>537</v>
      </c>
      <c r="C1" s="2" t="s">
        <v>1</v>
      </c>
    </row>
    <row r="2" spans="1:4">
      <c r="C2" s="2" t="s">
        <v>538</v>
      </c>
      <c r="D2" s="2" t="s">
        <v>156</v>
      </c>
    </row>
    <row r="3" spans="1:4">
      <c r="A3" s="3" t="s">
        <v>539</v>
      </c>
    </row>
    <row r="4" spans="1:4">
      <c r="A4" s="4" t="s">
        <v>414</v>
      </c>
      <c r="C4" s="4" t="s">
        <v>415</v>
      </c>
    </row>
    <row r="5" spans="1:4">
      <c r="A5" s="4" t="s">
        <v>540</v>
      </c>
      <c r="C5" s="6" t="n">
        <v>569556</v>
      </c>
      <c r="D5" s="6" t="n">
        <v>536761</v>
      </c>
    </row>
    <row r="6" spans="1:4">
      <c r="A6" s="4" t="s">
        <v>541</v>
      </c>
      <c r="C6" s="5" t="n">
        <v>81269</v>
      </c>
      <c r="D6" s="5" t="n">
        <v>73455</v>
      </c>
    </row>
    <row r="7" spans="1:4">
      <c r="A7" s="4" t="s">
        <v>542</v>
      </c>
      <c r="C7" s="5" t="n">
        <v>650825</v>
      </c>
      <c r="D7" s="5" t="n">
        <v>610216</v>
      </c>
    </row>
    <row r="8" spans="1:4">
      <c r="A8" s="4" t="s">
        <v>543</v>
      </c>
      <c r="C8" s="5" t="n">
        <v>2477</v>
      </c>
      <c r="D8" s="5" t="n">
        <v>2349</v>
      </c>
    </row>
    <row r="9" spans="1:4">
      <c r="A9" s="4" t="s">
        <v>544</v>
      </c>
      <c r="C9" s="5" t="n">
        <v>-91608</v>
      </c>
      <c r="D9" s="5" t="n">
        <v>-87946</v>
      </c>
    </row>
    <row r="10" spans="1:4">
      <c r="A10" s="4" t="s">
        <v>545</v>
      </c>
      <c r="B10" s="4" t="s">
        <v>38</v>
      </c>
      <c r="C10" s="5" t="n">
        <v>561694</v>
      </c>
      <c r="D10" s="5" t="n">
        <v>524619</v>
      </c>
    </row>
    <row r="11" spans="1:4">
      <c r="A11" s="4" t="s">
        <v>546</v>
      </c>
      <c r="C11" s="5" t="n">
        <v>4700</v>
      </c>
      <c r="D11" s="5" t="n">
        <v>800</v>
      </c>
    </row>
    <row r="12" spans="1:4">
      <c r="A12" s="4" t="s">
        <v>174</v>
      </c>
      <c r="C12" s="6" t="n">
        <v>41600</v>
      </c>
      <c r="D12" s="5" t="n">
        <v>36600</v>
      </c>
    </row>
    <row r="13" spans="1:4">
      <c r="A13" s="4" t="s">
        <v>464</v>
      </c>
    </row>
    <row r="14" spans="1:4">
      <c r="A14" s="3" t="s">
        <v>539</v>
      </c>
    </row>
    <row r="15" spans="1:4">
      <c r="A15" s="4" t="s">
        <v>465</v>
      </c>
      <c r="C15" s="5" t="n">
        <v>2</v>
      </c>
    </row>
    <row r="16" spans="1:4">
      <c r="A16" s="4" t="s">
        <v>547</v>
      </c>
    </row>
    <row r="17" spans="1:4">
      <c r="A17" s="3" t="s">
        <v>539</v>
      </c>
    </row>
    <row r="18" spans="1:4">
      <c r="A18" s="4" t="s">
        <v>540</v>
      </c>
      <c r="C18" s="6" t="n">
        <v>296339</v>
      </c>
      <c r="D18" s="5" t="n">
        <v>298964</v>
      </c>
    </row>
    <row r="19" spans="1:4">
      <c r="A19" s="4" t="s">
        <v>541</v>
      </c>
      <c r="C19" s="5" t="n">
        <v>53491</v>
      </c>
      <c r="D19" s="5" t="n">
        <v>52379</v>
      </c>
    </row>
    <row r="20" spans="1:4">
      <c r="A20" s="4" t="s">
        <v>542</v>
      </c>
      <c r="C20" s="5" t="n">
        <v>349830</v>
      </c>
      <c r="D20" s="5" t="n">
        <v>351343</v>
      </c>
    </row>
    <row r="21" spans="1:4">
      <c r="A21" s="4" t="s">
        <v>543</v>
      </c>
      <c r="C21" s="5" t="n">
        <v>54</v>
      </c>
      <c r="D21" s="5" t="n">
        <v>0</v>
      </c>
    </row>
    <row r="22" spans="1:4">
      <c r="A22" s="4" t="s">
        <v>544</v>
      </c>
      <c r="C22" s="5" t="n">
        <v>-55557</v>
      </c>
      <c r="D22" s="5" t="n">
        <v>-59076</v>
      </c>
    </row>
    <row r="23" spans="1:4">
      <c r="A23" s="4" t="s">
        <v>545</v>
      </c>
      <c r="C23" s="5" t="n">
        <v>294327</v>
      </c>
      <c r="D23" s="5" t="n">
        <v>292267</v>
      </c>
    </row>
    <row r="24" spans="1:4">
      <c r="A24" s="4" t="s">
        <v>548</v>
      </c>
    </row>
    <row r="25" spans="1:4">
      <c r="A25" s="3" t="s">
        <v>539</v>
      </c>
    </row>
    <row r="26" spans="1:4">
      <c r="A26" s="4" t="s">
        <v>540</v>
      </c>
      <c r="C26" s="5" t="n">
        <v>273217</v>
      </c>
      <c r="D26" s="5" t="n">
        <v>237797</v>
      </c>
    </row>
    <row r="27" spans="1:4">
      <c r="A27" s="4" t="s">
        <v>541</v>
      </c>
      <c r="C27" s="5" t="n">
        <v>27778</v>
      </c>
      <c r="D27" s="5" t="n">
        <v>21076</v>
      </c>
    </row>
    <row r="28" spans="1:4">
      <c r="A28" s="4" t="s">
        <v>542</v>
      </c>
      <c r="C28" s="5" t="n">
        <v>300995</v>
      </c>
      <c r="D28" s="5" t="n">
        <v>258873</v>
      </c>
    </row>
    <row r="29" spans="1:4">
      <c r="A29" s="4" t="s">
        <v>543</v>
      </c>
      <c r="C29" s="5" t="n">
        <v>2423</v>
      </c>
      <c r="D29" s="5" t="n">
        <v>2349</v>
      </c>
    </row>
    <row r="30" spans="1:4">
      <c r="A30" s="4" t="s">
        <v>544</v>
      </c>
      <c r="C30" s="5" t="n">
        <v>-36051</v>
      </c>
      <c r="D30" s="5" t="n">
        <v>-28870</v>
      </c>
    </row>
    <row r="31" spans="1:4">
      <c r="A31" s="4" t="s">
        <v>545</v>
      </c>
      <c r="C31" s="6" t="n">
        <v>267367</v>
      </c>
      <c r="D31" s="6" t="n">
        <v>232352</v>
      </c>
    </row>
    <row r="32" spans="1:4"/>
    <row r="33" spans="1:4">
      <c r="A33" s="4" t="s">
        <v>38</v>
      </c>
      <c r="B33" s="4" t="s">
        <v>67</v>
      </c>
    </row>
  </sheetData>
  <mergeCells count="3">
    <mergeCell ref="A1:B2"/>
    <mergeCell ref="A32:C32"/>
    <mergeCell ref="B33:C3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5</v>
      </c>
      <c r="D2" s="2" t="s">
        <v>82</v>
      </c>
    </row>
    <row r="3" spans="1:4">
      <c r="A3" s="3" t="s">
        <v>550</v>
      </c>
    </row>
    <row r="4" spans="1:4">
      <c r="A4" s="4" t="s">
        <v>551</v>
      </c>
      <c r="B4" s="6" t="n">
        <v>93789</v>
      </c>
      <c r="C4" s="6" t="n">
        <v>82376</v>
      </c>
      <c r="D4" s="6" t="n">
        <v>65784</v>
      </c>
    </row>
    <row r="5" spans="1:4">
      <c r="A5" s="4" t="s">
        <v>85</v>
      </c>
      <c r="B5" s="5" t="n">
        <v>411979</v>
      </c>
      <c r="C5" s="5" t="n">
        <v>357574</v>
      </c>
      <c r="D5" s="5" t="n">
        <v>317821</v>
      </c>
    </row>
    <row r="6" spans="1:4">
      <c r="A6" s="4" t="s">
        <v>552</v>
      </c>
      <c r="B6" s="5" t="n">
        <v>-443974</v>
      </c>
      <c r="C6" s="5" t="n">
        <v>-379163</v>
      </c>
      <c r="D6" s="5" t="n">
        <v>-325330</v>
      </c>
    </row>
    <row r="7" spans="1:4">
      <c r="A7" s="4" t="s">
        <v>553</v>
      </c>
      <c r="B7" s="5" t="n">
        <v>34814</v>
      </c>
      <c r="C7" s="5" t="n">
        <v>32153</v>
      </c>
      <c r="D7" s="5" t="n">
        <v>25630</v>
      </c>
    </row>
    <row r="8" spans="1:4">
      <c r="A8" s="4" t="s">
        <v>554</v>
      </c>
      <c r="B8" s="5" t="n">
        <v>-556</v>
      </c>
      <c r="C8" s="5" t="n">
        <v>849</v>
      </c>
      <c r="D8" s="5" t="n">
        <v>-1529</v>
      </c>
    </row>
    <row r="9" spans="1:4">
      <c r="A9" s="4" t="s">
        <v>123</v>
      </c>
      <c r="B9" s="5" t="n">
        <v>96052</v>
      </c>
      <c r="C9" s="5" t="n">
        <v>93789</v>
      </c>
      <c r="D9" s="5" t="n">
        <v>82376</v>
      </c>
    </row>
    <row r="10" spans="1:4">
      <c r="A10" s="4" t="s">
        <v>555</v>
      </c>
      <c r="B10" s="5" t="n">
        <v>-4444</v>
      </c>
      <c r="C10" s="5" t="n">
        <v>-5843</v>
      </c>
      <c r="D10" s="5" t="n">
        <v>-4925</v>
      </c>
    </row>
    <row r="11" spans="1:4">
      <c r="A11" s="4" t="s">
        <v>556</v>
      </c>
      <c r="B11" s="5" t="n">
        <v>91608</v>
      </c>
      <c r="C11" s="5" t="n">
        <v>87946</v>
      </c>
      <c r="D11" s="5" t="n">
        <v>77451</v>
      </c>
    </row>
    <row r="12" spans="1:4">
      <c r="A12" s="4" t="s">
        <v>547</v>
      </c>
    </row>
    <row r="13" spans="1:4">
      <c r="A13" s="3" t="s">
        <v>550</v>
      </c>
    </row>
    <row r="14" spans="1:4">
      <c r="A14" s="4" t="s">
        <v>551</v>
      </c>
      <c r="B14" s="5" t="n">
        <v>64919</v>
      </c>
      <c r="C14" s="5" t="n">
        <v>62987</v>
      </c>
      <c r="D14" s="5" t="n">
        <v>55768</v>
      </c>
    </row>
    <row r="15" spans="1:4">
      <c r="A15" s="4" t="s">
        <v>85</v>
      </c>
      <c r="B15" s="5" t="n">
        <v>273080</v>
      </c>
      <c r="C15" s="5" t="n">
        <v>248810</v>
      </c>
      <c r="D15" s="5" t="n">
        <v>259359</v>
      </c>
    </row>
    <row r="16" spans="1:4">
      <c r="A16" s="4" t="s">
        <v>552</v>
      </c>
      <c r="B16" s="5" t="n">
        <v>-301111</v>
      </c>
      <c r="C16" s="5" t="n">
        <v>-271746</v>
      </c>
      <c r="D16" s="5" t="n">
        <v>-271820</v>
      </c>
    </row>
    <row r="17" spans="1:4">
      <c r="A17" s="4" t="s">
        <v>553</v>
      </c>
      <c r="B17" s="5" t="n">
        <v>23670</v>
      </c>
      <c r="C17" s="5" t="n">
        <v>24019</v>
      </c>
      <c r="D17" s="5" t="n">
        <v>21209</v>
      </c>
    </row>
    <row r="18" spans="1:4">
      <c r="A18" s="4" t="s">
        <v>554</v>
      </c>
      <c r="B18" s="5" t="n">
        <v>-556</v>
      </c>
      <c r="C18" s="5" t="n">
        <v>849</v>
      </c>
      <c r="D18" s="5" t="n">
        <v>-1529</v>
      </c>
    </row>
    <row r="19" spans="1:4">
      <c r="A19" s="4" t="s">
        <v>123</v>
      </c>
      <c r="B19" s="5" t="n">
        <v>60002</v>
      </c>
      <c r="C19" s="5" t="n">
        <v>64919</v>
      </c>
      <c r="D19" s="5" t="n">
        <v>62987</v>
      </c>
    </row>
    <row r="20" spans="1:4">
      <c r="A20" s="4" t="s">
        <v>555</v>
      </c>
      <c r="B20" s="5" t="n">
        <v>-4444</v>
      </c>
      <c r="C20" s="5" t="n">
        <v>-5843</v>
      </c>
      <c r="D20" s="5" t="n">
        <v>-4925</v>
      </c>
    </row>
    <row r="21" spans="1:4">
      <c r="A21" s="4" t="s">
        <v>556</v>
      </c>
      <c r="B21" s="5" t="n">
        <v>55558</v>
      </c>
      <c r="C21" s="5" t="n">
        <v>59076</v>
      </c>
      <c r="D21" s="5" t="n">
        <v>58062</v>
      </c>
    </row>
    <row r="22" spans="1:4">
      <c r="A22" s="4" t="s">
        <v>548</v>
      </c>
    </row>
    <row r="23" spans="1:4">
      <c r="A23" s="3" t="s">
        <v>550</v>
      </c>
    </row>
    <row r="24" spans="1:4">
      <c r="A24" s="4" t="s">
        <v>551</v>
      </c>
      <c r="B24" s="5" t="n">
        <v>28870</v>
      </c>
      <c r="C24" s="5" t="n">
        <v>19389</v>
      </c>
      <c r="D24" s="5" t="n">
        <v>10016</v>
      </c>
    </row>
    <row r="25" spans="1:4">
      <c r="A25" s="4" t="s">
        <v>85</v>
      </c>
      <c r="B25" s="5" t="n">
        <v>138899</v>
      </c>
      <c r="C25" s="5" t="n">
        <v>108764</v>
      </c>
      <c r="D25" s="5" t="n">
        <v>58462</v>
      </c>
    </row>
    <row r="26" spans="1:4">
      <c r="A26" s="4" t="s">
        <v>552</v>
      </c>
      <c r="B26" s="5" t="n">
        <v>-142863</v>
      </c>
      <c r="C26" s="5" t="n">
        <v>-107417</v>
      </c>
      <c r="D26" s="5" t="n">
        <v>-53510</v>
      </c>
    </row>
    <row r="27" spans="1:4">
      <c r="A27" s="4" t="s">
        <v>553</v>
      </c>
      <c r="B27" s="5" t="n">
        <v>11144</v>
      </c>
      <c r="C27" s="5" t="n">
        <v>8134</v>
      </c>
      <c r="D27" s="5" t="n">
        <v>4421</v>
      </c>
    </row>
    <row r="28" spans="1:4">
      <c r="A28" s="4" t="s">
        <v>554</v>
      </c>
      <c r="B28" s="5" t="n">
        <v>0</v>
      </c>
      <c r="C28" s="5" t="n">
        <v>0</v>
      </c>
      <c r="D28" s="5" t="n">
        <v>0</v>
      </c>
    </row>
    <row r="29" spans="1:4">
      <c r="A29" s="4" t="s">
        <v>123</v>
      </c>
      <c r="B29" s="5" t="n">
        <v>36050</v>
      </c>
      <c r="C29" s="5" t="n">
        <v>28870</v>
      </c>
      <c r="D29" s="5" t="n">
        <v>19389</v>
      </c>
    </row>
    <row r="30" spans="1:4">
      <c r="A30" s="4" t="s">
        <v>555</v>
      </c>
      <c r="B30" s="5" t="n">
        <v>0</v>
      </c>
      <c r="C30" s="5" t="n">
        <v>0</v>
      </c>
      <c r="D30" s="5" t="n">
        <v>0</v>
      </c>
    </row>
    <row r="31" spans="1:4">
      <c r="A31" s="4" t="s">
        <v>556</v>
      </c>
      <c r="B31" s="6" t="n">
        <v>36050</v>
      </c>
      <c r="C31" s="6" t="n">
        <v>28870</v>
      </c>
      <c r="D31" s="6" t="n">
        <v>1938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5</v>
      </c>
    </row>
    <row r="3" spans="1:3">
      <c r="A3" s="3" t="s">
        <v>558</v>
      </c>
    </row>
    <row r="4" spans="1:3">
      <c r="A4" s="4" t="s">
        <v>412</v>
      </c>
      <c r="B4" s="4" t="s">
        <v>413</v>
      </c>
    </row>
    <row r="5" spans="1:3">
      <c r="A5" s="4" t="s">
        <v>559</v>
      </c>
      <c r="B5" s="6" t="n">
        <v>26683</v>
      </c>
      <c r="C5" s="6" t="n">
        <v>9619</v>
      </c>
    </row>
    <row r="6" spans="1:3">
      <c r="A6" s="4" t="s">
        <v>560</v>
      </c>
      <c r="B6" s="5" t="n">
        <v>24421</v>
      </c>
      <c r="C6" s="5" t="n">
        <v>7726</v>
      </c>
    </row>
    <row r="7" spans="1:3">
      <c r="A7" s="4" t="s">
        <v>561</v>
      </c>
      <c r="B7" s="5" t="n">
        <v>2262</v>
      </c>
      <c r="C7" s="5" t="n">
        <v>1893</v>
      </c>
    </row>
    <row r="8" spans="1:3">
      <c r="A8" s="4" t="s">
        <v>562</v>
      </c>
      <c r="B8" s="5" t="n">
        <v>9132</v>
      </c>
      <c r="C8" s="5" t="n">
        <v>6416</v>
      </c>
    </row>
    <row r="9" spans="1:3">
      <c r="A9" s="4" t="s">
        <v>563</v>
      </c>
      <c r="B9" s="5" t="n">
        <v>14056</v>
      </c>
      <c r="C9" s="5" t="n">
        <v>1162</v>
      </c>
    </row>
    <row r="10" spans="1:3">
      <c r="A10" s="4" t="s">
        <v>564</v>
      </c>
      <c r="B10" s="5" t="n">
        <v>7627</v>
      </c>
      <c r="C10" s="5" t="n">
        <v>2661</v>
      </c>
    </row>
    <row r="11" spans="1:3">
      <c r="A11" s="4" t="s">
        <v>565</v>
      </c>
      <c r="B11" s="5" t="n">
        <v>5531</v>
      </c>
      <c r="C11" s="5" t="n">
        <v>2445</v>
      </c>
    </row>
    <row r="12" spans="1:3">
      <c r="A12" s="4" t="s">
        <v>566</v>
      </c>
      <c r="B12" s="5" t="n">
        <v>13158</v>
      </c>
      <c r="C12" s="5" t="n">
        <v>5106</v>
      </c>
    </row>
    <row r="13" spans="1:3">
      <c r="A13" s="4" t="s">
        <v>567</v>
      </c>
      <c r="B13" s="5" t="n">
        <v>-969</v>
      </c>
      <c r="C13" s="5" t="n">
        <v>-459</v>
      </c>
    </row>
    <row r="14" spans="1:3">
      <c r="A14" s="4" t="s">
        <v>568</v>
      </c>
      <c r="B14" s="5" t="n">
        <v>12189</v>
      </c>
      <c r="C14" s="6" t="n">
        <v>4647</v>
      </c>
    </row>
    <row r="15" spans="1:3">
      <c r="A15" s="4" t="s">
        <v>569</v>
      </c>
      <c r="B15" s="5" t="n">
        <v>21800</v>
      </c>
    </row>
    <row r="16" spans="1:3">
      <c r="A16" s="4" t="s">
        <v>570</v>
      </c>
      <c r="B16" s="6" t="n">
        <v>300</v>
      </c>
    </row>
    <row r="17" spans="1:3">
      <c r="A17" s="4" t="s">
        <v>456</v>
      </c>
    </row>
    <row r="18" spans="1:3">
      <c r="A18" s="3" t="s">
        <v>558</v>
      </c>
    </row>
    <row r="19" spans="1:3">
      <c r="A19" s="4" t="s">
        <v>412</v>
      </c>
      <c r="B19" s="4" t="s">
        <v>41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20"/>
  </cols>
  <sheetData>
    <row r="1" spans="1:2">
      <c r="A1" s="1" t="s">
        <v>571</v>
      </c>
      <c r="B1" s="2" t="s">
        <v>1</v>
      </c>
    </row>
    <row r="2" spans="1:2">
      <c r="B2" s="2" t="s">
        <v>572</v>
      </c>
    </row>
    <row r="3" spans="1:2">
      <c r="A3" s="3" t="s">
        <v>573</v>
      </c>
    </row>
    <row r="4" spans="1:2">
      <c r="A4" s="4" t="s">
        <v>574</v>
      </c>
      <c r="B4" s="5" t="n">
        <v>5</v>
      </c>
    </row>
    <row r="5" spans="1:2">
      <c r="A5" s="4" t="s">
        <v>575</v>
      </c>
    </row>
    <row r="6" spans="1:2">
      <c r="A6" s="3" t="s">
        <v>573</v>
      </c>
    </row>
    <row r="7" spans="1:2">
      <c r="A7" s="4" t="s">
        <v>574</v>
      </c>
      <c r="B7" s="5" t="n">
        <v>3</v>
      </c>
    </row>
    <row r="8" spans="1:2">
      <c r="A8" s="4" t="s">
        <v>576</v>
      </c>
    </row>
    <row r="9" spans="1:2">
      <c r="A9" s="3" t="s">
        <v>573</v>
      </c>
    </row>
    <row r="10" spans="1:2">
      <c r="A10" s="4" t="s">
        <v>577</v>
      </c>
      <c r="B10" s="4" t="s">
        <v>578</v>
      </c>
    </row>
    <row r="11" spans="1:2">
      <c r="A11" s="4" t="s">
        <v>579</v>
      </c>
    </row>
    <row r="12" spans="1:2">
      <c r="A12" s="3" t="s">
        <v>573</v>
      </c>
    </row>
    <row r="13" spans="1:2">
      <c r="A13" s="4" t="s">
        <v>577</v>
      </c>
      <c r="B13" s="4" t="s">
        <v>5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581</v>
      </c>
      <c r="C1" s="2" t="s">
        <v>2</v>
      </c>
      <c r="E1" s="2" t="s">
        <v>35</v>
      </c>
      <c r="G1" s="2" t="s">
        <v>82</v>
      </c>
      <c r="H1" s="2" t="s">
        <v>582</v>
      </c>
    </row>
    <row r="2" spans="1:8">
      <c r="A2" s="3" t="s">
        <v>573</v>
      </c>
    </row>
    <row r="3" spans="1:8">
      <c r="A3" s="4" t="s">
        <v>37</v>
      </c>
      <c r="C3" s="6" t="n">
        <v>58313</v>
      </c>
      <c r="D3" s="4" t="s">
        <v>38</v>
      </c>
      <c r="E3" s="6" t="n">
        <v>41142</v>
      </c>
      <c r="F3" s="4" t="s">
        <v>38</v>
      </c>
      <c r="G3" s="6" t="n">
        <v>53574</v>
      </c>
      <c r="H3" s="6" t="n">
        <v>29050</v>
      </c>
    </row>
    <row r="4" spans="1:8">
      <c r="A4" s="4" t="s">
        <v>583</v>
      </c>
      <c r="B4" s="4" t="s">
        <v>38</v>
      </c>
      <c r="C4" s="5" t="n">
        <v>561694</v>
      </c>
      <c r="E4" s="5" t="n">
        <v>524619</v>
      </c>
    </row>
    <row r="5" spans="1:8">
      <c r="A5" s="4" t="s">
        <v>41</v>
      </c>
      <c r="B5" s="4" t="s">
        <v>38</v>
      </c>
      <c r="C5" s="5" t="n">
        <v>11418</v>
      </c>
      <c r="E5" s="5" t="n">
        <v>10306</v>
      </c>
    </row>
    <row r="6" spans="1:8">
      <c r="A6" s="4" t="s">
        <v>584</v>
      </c>
      <c r="B6" s="4" t="s">
        <v>38</v>
      </c>
      <c r="C6" s="5" t="n">
        <v>412</v>
      </c>
      <c r="E6" s="5" t="n">
        <v>0</v>
      </c>
    </row>
    <row r="7" spans="1:8">
      <c r="A7" s="4" t="s">
        <v>43</v>
      </c>
      <c r="B7" s="4" t="s">
        <v>38</v>
      </c>
      <c r="C7" s="5" t="n">
        <v>21716</v>
      </c>
      <c r="E7" s="5" t="n">
        <v>21126</v>
      </c>
    </row>
    <row r="8" spans="1:8">
      <c r="A8" s="4" t="s">
        <v>175</v>
      </c>
      <c r="B8" s="4" t="s">
        <v>38</v>
      </c>
      <c r="C8" s="5" t="n">
        <v>44950</v>
      </c>
      <c r="E8" s="5" t="n">
        <v>42213</v>
      </c>
    </row>
    <row r="9" spans="1:8">
      <c r="A9" s="4" t="s">
        <v>53</v>
      </c>
      <c r="B9" s="4" t="s">
        <v>38</v>
      </c>
      <c r="C9" s="5" t="n">
        <v>28261</v>
      </c>
      <c r="E9" s="5" t="n">
        <v>33023</v>
      </c>
    </row>
    <row r="10" spans="1:8">
      <c r="A10" s="4" t="s">
        <v>585</v>
      </c>
      <c r="B10" s="4" t="s">
        <v>38</v>
      </c>
      <c r="C10" s="5" t="n">
        <v>562590</v>
      </c>
      <c r="E10" s="5" t="n">
        <v>513295</v>
      </c>
    </row>
    <row r="11" spans="1:8">
      <c r="A11" s="4" t="s">
        <v>128</v>
      </c>
      <c r="C11" s="5" t="n">
        <v>54</v>
      </c>
      <c r="E11" s="5" t="n">
        <v>2003</v>
      </c>
    </row>
    <row r="12" spans="1:8">
      <c r="A12" s="4" t="s">
        <v>586</v>
      </c>
      <c r="C12" s="5" t="n">
        <v>116791</v>
      </c>
      <c r="E12" s="5" t="n">
        <v>96156</v>
      </c>
      <c r="G12" s="6" t="n">
        <v>13567</v>
      </c>
      <c r="H12" s="6" t="n">
        <v>33375</v>
      </c>
    </row>
    <row r="13" spans="1:8">
      <c r="A13" s="4" t="s">
        <v>70</v>
      </c>
      <c r="C13" s="5" t="n">
        <v>91608</v>
      </c>
      <c r="E13" s="5" t="n">
        <v>87946</v>
      </c>
    </row>
    <row r="14" spans="1:8">
      <c r="A14" s="4" t="s">
        <v>71</v>
      </c>
      <c r="C14" s="5" t="n">
        <v>109</v>
      </c>
      <c r="E14" s="5" t="n">
        <v>0</v>
      </c>
    </row>
    <row r="15" spans="1:8">
      <c r="A15" s="4" t="s">
        <v>576</v>
      </c>
    </row>
    <row r="16" spans="1:8">
      <c r="A16" s="3" t="s">
        <v>573</v>
      </c>
    </row>
    <row r="17" spans="1:8">
      <c r="A17" s="4" t="s">
        <v>37</v>
      </c>
      <c r="C17" s="5" t="n">
        <v>18723</v>
      </c>
      <c r="E17" s="5" t="n">
        <v>14928</v>
      </c>
    </row>
    <row r="18" spans="1:8">
      <c r="A18" s="4" t="s">
        <v>583</v>
      </c>
      <c r="C18" s="5" t="n">
        <v>266725</v>
      </c>
      <c r="E18" s="5" t="n">
        <v>232352</v>
      </c>
    </row>
    <row r="19" spans="1:8">
      <c r="A19" s="4" t="s">
        <v>41</v>
      </c>
      <c r="C19" s="5" t="n">
        <v>251</v>
      </c>
      <c r="E19" s="5" t="n">
        <v>50</v>
      </c>
    </row>
    <row r="20" spans="1:8">
      <c r="A20" s="4" t="s">
        <v>584</v>
      </c>
      <c r="C20" s="5" t="n">
        <v>195</v>
      </c>
      <c r="E20" s="5" t="n">
        <v>0</v>
      </c>
    </row>
    <row r="21" spans="1:8">
      <c r="A21" s="4" t="s">
        <v>43</v>
      </c>
      <c r="C21" s="5" t="n">
        <v>12212</v>
      </c>
      <c r="E21" s="5" t="n">
        <v>9890</v>
      </c>
    </row>
    <row r="22" spans="1:8">
      <c r="A22" s="4" t="s">
        <v>49</v>
      </c>
      <c r="C22" s="5" t="n">
        <v>298106</v>
      </c>
      <c r="E22" s="5" t="n">
        <v>257220</v>
      </c>
    </row>
    <row r="23" spans="1:8">
      <c r="A23" s="4" t="s">
        <v>175</v>
      </c>
      <c r="C23" s="5" t="n">
        <v>17923</v>
      </c>
      <c r="E23" s="5" t="n">
        <v>13922</v>
      </c>
    </row>
    <row r="24" spans="1:8">
      <c r="A24" s="4" t="s">
        <v>53</v>
      </c>
      <c r="C24" s="5" t="n">
        <v>5293</v>
      </c>
      <c r="E24" s="5" t="n">
        <v>4363</v>
      </c>
    </row>
    <row r="25" spans="1:8">
      <c r="A25" s="4" t="s">
        <v>587</v>
      </c>
      <c r="C25" s="5" t="n">
        <v>35850</v>
      </c>
      <c r="E25" s="5" t="n">
        <v>31200</v>
      </c>
    </row>
    <row r="26" spans="1:8">
      <c r="A26" s="4" t="s">
        <v>585</v>
      </c>
      <c r="C26" s="5" t="n">
        <v>238896</v>
      </c>
      <c r="E26" s="5" t="n">
        <v>207735</v>
      </c>
    </row>
    <row r="27" spans="1:8">
      <c r="A27" s="4" t="s">
        <v>128</v>
      </c>
      <c r="C27" s="5" t="n">
        <v>144</v>
      </c>
      <c r="E27" s="5" t="n">
        <v>0</v>
      </c>
    </row>
    <row r="28" spans="1:8">
      <c r="A28" s="4" t="s">
        <v>588</v>
      </c>
      <c r="C28" s="5" t="n">
        <v>298106</v>
      </c>
      <c r="E28" s="5" t="n">
        <v>257220</v>
      </c>
    </row>
    <row r="29" spans="1:8">
      <c r="A29" s="4" t="s">
        <v>70</v>
      </c>
      <c r="C29" s="5" t="n">
        <v>36019</v>
      </c>
      <c r="E29" s="5" t="n">
        <v>28870</v>
      </c>
    </row>
    <row r="30" spans="1:8">
      <c r="A30" s="4" t="s">
        <v>71</v>
      </c>
      <c r="C30" s="5" t="n">
        <v>51</v>
      </c>
      <c r="E30" s="5" t="n">
        <v>0</v>
      </c>
    </row>
    <row r="31" spans="1:8">
      <c r="A31" s="4" t="s">
        <v>589</v>
      </c>
    </row>
    <row r="32" spans="1:8">
      <c r="A32" s="3" t="s">
        <v>573</v>
      </c>
    </row>
    <row r="33" spans="1:8">
      <c r="A33" s="4" t="s">
        <v>41</v>
      </c>
      <c r="C33" s="5" t="n">
        <v>64</v>
      </c>
      <c r="E33" s="5" t="n">
        <v>50</v>
      </c>
    </row>
    <row r="34" spans="1:8">
      <c r="A34" s="4" t="s">
        <v>175</v>
      </c>
      <c r="C34" s="5" t="n">
        <v>9372</v>
      </c>
      <c r="E34" s="5" t="n">
        <v>7606</v>
      </c>
    </row>
    <row r="35" spans="1:8">
      <c r="A35" s="4" t="s">
        <v>587</v>
      </c>
      <c r="C35" s="5" t="n">
        <v>35850</v>
      </c>
      <c r="E35" s="6" t="n">
        <v>31200</v>
      </c>
    </row>
    <row r="36" spans="1:8">
      <c r="A36" s="4" t="s">
        <v>579</v>
      </c>
    </row>
    <row r="37" spans="1:8">
      <c r="A37" s="3" t="s">
        <v>573</v>
      </c>
    </row>
    <row r="38" spans="1:8">
      <c r="A38" s="4" t="s">
        <v>37</v>
      </c>
      <c r="C38" s="5" t="n">
        <v>8185</v>
      </c>
    </row>
    <row r="39" spans="1:8">
      <c r="A39" s="4" t="s">
        <v>583</v>
      </c>
      <c r="C39" s="5" t="n">
        <v>25484</v>
      </c>
    </row>
    <row r="40" spans="1:8">
      <c r="A40" s="4" t="s">
        <v>43</v>
      </c>
      <c r="C40" s="5" t="n">
        <v>285</v>
      </c>
    </row>
    <row r="41" spans="1:8">
      <c r="A41" s="4" t="s">
        <v>49</v>
      </c>
      <c r="C41" s="5" t="n">
        <v>33954</v>
      </c>
    </row>
    <row r="42" spans="1:8">
      <c r="A42" s="4" t="s">
        <v>175</v>
      </c>
      <c r="C42" s="5" t="n">
        <v>1332</v>
      </c>
    </row>
    <row r="43" spans="1:8">
      <c r="A43" s="4" t="s">
        <v>587</v>
      </c>
      <c r="C43" s="5" t="n">
        <v>4650</v>
      </c>
    </row>
    <row r="44" spans="1:8">
      <c r="A44" s="4" t="s">
        <v>585</v>
      </c>
      <c r="C44" s="5" t="n">
        <v>27972</v>
      </c>
    </row>
    <row r="45" spans="1:8">
      <c r="A45" s="4" t="s">
        <v>586</v>
      </c>
      <c r="C45" s="5" t="n">
        <v>0</v>
      </c>
    </row>
    <row r="46" spans="1:8">
      <c r="A46" s="4" t="s">
        <v>588</v>
      </c>
      <c r="C46" s="5" t="n">
        <v>33954</v>
      </c>
    </row>
    <row r="47" spans="1:8">
      <c r="A47" s="4" t="s">
        <v>70</v>
      </c>
      <c r="C47" s="5" t="n">
        <v>3388</v>
      </c>
    </row>
    <row r="48" spans="1:8">
      <c r="A48" s="4" t="s">
        <v>590</v>
      </c>
    </row>
    <row r="49" spans="1:8">
      <c r="A49" s="3" t="s">
        <v>573</v>
      </c>
    </row>
    <row r="50" spans="1:8">
      <c r="A50" s="4" t="s">
        <v>43</v>
      </c>
      <c r="C50" s="5" t="n">
        <v>101</v>
      </c>
    </row>
    <row r="51" spans="1:8">
      <c r="A51" s="4" t="s">
        <v>175</v>
      </c>
      <c r="C51" s="5" t="n">
        <v>905</v>
      </c>
    </row>
    <row r="52" spans="1:8">
      <c r="A52" s="4" t="s">
        <v>587</v>
      </c>
      <c r="C52" s="6" t="n">
        <v>4650</v>
      </c>
    </row>
    <row r="53" spans="1:8"/>
    <row r="54" spans="1:8">
      <c r="A54" s="4" t="s">
        <v>38</v>
      </c>
      <c r="B54" s="4" t="s">
        <v>67</v>
      </c>
    </row>
  </sheetData>
  <mergeCells count="5">
    <mergeCell ref="A1:B1"/>
    <mergeCell ref="C1:D1"/>
    <mergeCell ref="E1:F1"/>
    <mergeCell ref="A53:G53"/>
    <mergeCell ref="B54:G5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5</v>
      </c>
    </row>
    <row r="2" spans="1:3">
      <c r="A2" s="3" t="s">
        <v>483</v>
      </c>
    </row>
    <row r="3" spans="1:3">
      <c r="A3" s="4" t="s">
        <v>592</v>
      </c>
      <c r="B3" s="6" t="n">
        <v>98357</v>
      </c>
      <c r="C3" s="6" t="n">
        <v>69927</v>
      </c>
    </row>
    <row r="4" spans="1:3">
      <c r="A4" s="4" t="s">
        <v>593</v>
      </c>
      <c r="B4" s="5" t="n">
        <v>-56778</v>
      </c>
      <c r="C4" s="5" t="n">
        <v>-45678</v>
      </c>
    </row>
    <row r="5" spans="1:3">
      <c r="A5" s="4" t="s">
        <v>45</v>
      </c>
      <c r="B5" s="5" t="n">
        <v>41579</v>
      </c>
      <c r="C5" s="5" t="n">
        <v>24249</v>
      </c>
    </row>
    <row r="6" spans="1:3">
      <c r="A6" s="4" t="s">
        <v>490</v>
      </c>
    </row>
    <row r="7" spans="1:3">
      <c r="A7" s="3" t="s">
        <v>483</v>
      </c>
    </row>
    <row r="8" spans="1:3">
      <c r="A8" s="4" t="s">
        <v>592</v>
      </c>
      <c r="B8" s="5" t="n">
        <v>4383</v>
      </c>
      <c r="C8" s="5" t="n">
        <v>3052</v>
      </c>
    </row>
    <row r="9" spans="1:3">
      <c r="A9" s="4" t="s">
        <v>594</v>
      </c>
    </row>
    <row r="10" spans="1:3">
      <c r="A10" s="3" t="s">
        <v>483</v>
      </c>
    </row>
    <row r="11" spans="1:3">
      <c r="A11" s="4" t="s">
        <v>592</v>
      </c>
      <c r="B11" s="5" t="n">
        <v>14943</v>
      </c>
      <c r="C11" s="5" t="n">
        <v>12635</v>
      </c>
    </row>
    <row r="12" spans="1:3">
      <c r="A12" s="4" t="s">
        <v>595</v>
      </c>
    </row>
    <row r="13" spans="1:3">
      <c r="A13" s="3" t="s">
        <v>483</v>
      </c>
    </row>
    <row r="14" spans="1:3">
      <c r="A14" s="4" t="s">
        <v>592</v>
      </c>
      <c r="B14" s="5" t="n">
        <v>6413</v>
      </c>
      <c r="C14" s="5" t="n">
        <v>1889</v>
      </c>
    </row>
    <row r="15" spans="1:3">
      <c r="A15" s="4" t="s">
        <v>596</v>
      </c>
    </row>
    <row r="16" spans="1:3">
      <c r="A16" s="3" t="s">
        <v>483</v>
      </c>
    </row>
    <row r="17" spans="1:3">
      <c r="A17" s="4" t="s">
        <v>592</v>
      </c>
      <c r="B17" s="5" t="n">
        <v>56379</v>
      </c>
      <c r="C17" s="5" t="n">
        <v>40378</v>
      </c>
    </row>
    <row r="18" spans="1:3">
      <c r="A18" s="4" t="s">
        <v>597</v>
      </c>
    </row>
    <row r="19" spans="1:3">
      <c r="A19" s="3" t="s">
        <v>483</v>
      </c>
    </row>
    <row r="20" spans="1:3">
      <c r="A20" s="4" t="s">
        <v>592</v>
      </c>
      <c r="B20" s="6" t="n">
        <v>16239</v>
      </c>
      <c r="C20" s="6" t="n">
        <v>119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598</v>
      </c>
      <c r="B1" s="2" t="s">
        <v>513</v>
      </c>
      <c r="C1" s="2" t="s">
        <v>1</v>
      </c>
    </row>
    <row r="2" spans="1:5">
      <c r="B2" s="2" t="s">
        <v>599</v>
      </c>
      <c r="C2" s="2" t="s">
        <v>155</v>
      </c>
      <c r="D2" s="2" t="s">
        <v>156</v>
      </c>
      <c r="E2" s="2" t="s">
        <v>157</v>
      </c>
    </row>
    <row r="3" spans="1:5">
      <c r="A3" s="3" t="s">
        <v>230</v>
      </c>
    </row>
    <row r="4" spans="1:5">
      <c r="A4" s="4" t="s">
        <v>600</v>
      </c>
      <c r="C4" s="6" t="n">
        <v>12600</v>
      </c>
      <c r="D4" s="6" t="n">
        <v>10100</v>
      </c>
      <c r="E4" s="6" t="n">
        <v>10700</v>
      </c>
    </row>
    <row r="5" spans="1:5">
      <c r="A5" s="4" t="s">
        <v>601</v>
      </c>
      <c r="B5" s="5" t="n">
        <v>2</v>
      </c>
    </row>
    <row r="6" spans="1:5">
      <c r="A6" s="4" t="s">
        <v>602</v>
      </c>
      <c r="C6" s="6" t="n">
        <v>311</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5</v>
      </c>
      <c r="D2" s="2" t="s">
        <v>82</v>
      </c>
    </row>
    <row r="3" spans="1:4">
      <c r="A3" s="3" t="s">
        <v>112</v>
      </c>
    </row>
    <row r="4" spans="1:4">
      <c r="A4" s="4" t="s">
        <v>120</v>
      </c>
      <c r="B4" s="6" t="n">
        <v>0</v>
      </c>
      <c r="C4" s="6" t="n">
        <v>-74</v>
      </c>
      <c r="D4" s="6" t="n">
        <v>141</v>
      </c>
    </row>
    <row r="5" spans="1:4">
      <c r="A5" s="4" t="s">
        <v>121</v>
      </c>
      <c r="B5" s="6" t="n">
        <v>95</v>
      </c>
      <c r="C5" s="6" t="n">
        <v>0</v>
      </c>
      <c r="D5"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603</v>
      </c>
      <c r="C1" s="2" t="s">
        <v>2</v>
      </c>
      <c r="D1" s="2" t="s">
        <v>35</v>
      </c>
    </row>
    <row r="2" spans="1:4">
      <c r="A2" s="3" t="s">
        <v>233</v>
      </c>
    </row>
    <row r="3" spans="1:4">
      <c r="A3" s="4" t="s">
        <v>604</v>
      </c>
      <c r="C3" s="6" t="n">
        <v>16356</v>
      </c>
      <c r="D3" s="6" t="n">
        <v>18668</v>
      </c>
    </row>
    <row r="4" spans="1:4">
      <c r="A4" s="4" t="s">
        <v>605</v>
      </c>
      <c r="C4" s="5" t="n">
        <v>0</v>
      </c>
      <c r="D4" s="5" t="n">
        <v>95</v>
      </c>
    </row>
    <row r="5" spans="1:4">
      <c r="A5" s="4" t="s">
        <v>606</v>
      </c>
      <c r="C5" s="5" t="n">
        <v>7882</v>
      </c>
      <c r="D5" s="5" t="n">
        <v>6866</v>
      </c>
    </row>
    <row r="6" spans="1:4">
      <c r="A6" s="4" t="s">
        <v>607</v>
      </c>
      <c r="C6" s="5" t="n">
        <v>4444</v>
      </c>
      <c r="D6" s="5" t="n">
        <v>5843</v>
      </c>
    </row>
    <row r="7" spans="1:4">
      <c r="A7" s="4" t="s">
        <v>608</v>
      </c>
      <c r="C7" s="5" t="n">
        <v>7280</v>
      </c>
      <c r="D7" s="5" t="n">
        <v>6393</v>
      </c>
    </row>
    <row r="8" spans="1:4">
      <c r="A8" s="4" t="s">
        <v>609</v>
      </c>
      <c r="C8" s="5" t="n">
        <v>8988</v>
      </c>
      <c r="D8" s="5" t="n">
        <v>4348</v>
      </c>
    </row>
    <row r="9" spans="1:4">
      <c r="A9" s="4" t="s">
        <v>175</v>
      </c>
      <c r="B9" s="4" t="s">
        <v>38</v>
      </c>
      <c r="C9" s="6" t="n">
        <v>44950</v>
      </c>
      <c r="D9" s="6" t="n">
        <v>42213</v>
      </c>
    </row>
    <row r="10" spans="1:4"/>
    <row r="11" spans="1:4">
      <c r="A11" s="4" t="s">
        <v>38</v>
      </c>
      <c r="B11" s="4" t="s">
        <v>67</v>
      </c>
    </row>
  </sheetData>
  <mergeCells count="3">
    <mergeCell ref="A1:B1"/>
    <mergeCell ref="A10:C10"/>
    <mergeCell ref="B11:C1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7"/>
  </cols>
  <sheetData>
    <row r="1" spans="1:2">
      <c r="A1" s="1" t="s">
        <v>610</v>
      </c>
      <c r="B1" s="2" t="s">
        <v>1</v>
      </c>
    </row>
    <row r="2" spans="1:2">
      <c r="B2" s="2" t="s">
        <v>611</v>
      </c>
    </row>
    <row r="3" spans="1:2">
      <c r="A3" s="4" t="s">
        <v>612</v>
      </c>
    </row>
    <row r="4" spans="1:2">
      <c r="A4" s="3" t="s">
        <v>613</v>
      </c>
    </row>
    <row r="5" spans="1:2">
      <c r="A5" s="4" t="s">
        <v>614</v>
      </c>
      <c r="B5" s="5"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21"/>
    <col customWidth="1" max="8" min="8" width="21"/>
  </cols>
  <sheetData>
    <row r="1" spans="1:8">
      <c r="A1" s="1" t="s">
        <v>615</v>
      </c>
      <c r="B1" s="2" t="s">
        <v>397</v>
      </c>
      <c r="C1" s="2" t="s">
        <v>401</v>
      </c>
      <c r="D1" s="2" t="s">
        <v>616</v>
      </c>
      <c r="E1" s="2" t="s">
        <v>156</v>
      </c>
      <c r="F1" s="2" t="s">
        <v>617</v>
      </c>
      <c r="G1" s="2" t="s">
        <v>398</v>
      </c>
      <c r="H1" s="2" t="s">
        <v>407</v>
      </c>
    </row>
    <row r="2" spans="1:8">
      <c r="A2" s="3" t="s">
        <v>613</v>
      </c>
    </row>
    <row r="3" spans="1:8">
      <c r="A3" s="4" t="s">
        <v>618</v>
      </c>
      <c r="D3" s="6" t="n">
        <v>563246000</v>
      </c>
    </row>
    <row r="4" spans="1:8">
      <c r="A4" s="4" t="s">
        <v>612</v>
      </c>
    </row>
    <row r="5" spans="1:8">
      <c r="A5" s="3" t="s">
        <v>613</v>
      </c>
    </row>
    <row r="6" spans="1:8">
      <c r="A6" s="4" t="s">
        <v>446</v>
      </c>
      <c r="D6" s="9" t="n">
        <v>2.3</v>
      </c>
    </row>
    <row r="7" spans="1:8">
      <c r="A7" s="4" t="s">
        <v>448</v>
      </c>
      <c r="D7" s="6" t="n">
        <v>14950000</v>
      </c>
    </row>
    <row r="8" spans="1:8">
      <c r="A8" s="4" t="s">
        <v>619</v>
      </c>
    </row>
    <row r="9" spans="1:8">
      <c r="A9" s="3" t="s">
        <v>613</v>
      </c>
    </row>
    <row r="10" spans="1:8">
      <c r="A10" s="4" t="s">
        <v>620</v>
      </c>
      <c r="D10" s="9" t="n">
        <v>0.8</v>
      </c>
    </row>
    <row r="11" spans="1:8">
      <c r="A11" s="4" t="s">
        <v>621</v>
      </c>
    </row>
    <row r="12" spans="1:8">
      <c r="A12" s="3" t="s">
        <v>613</v>
      </c>
    </row>
    <row r="13" spans="1:8">
      <c r="A13" s="4" t="s">
        <v>618</v>
      </c>
      <c r="D13" s="6" t="n">
        <v>222000000</v>
      </c>
      <c r="E13" s="6" t="n">
        <v>240000000</v>
      </c>
    </row>
    <row r="14" spans="1:8">
      <c r="A14" s="4" t="s">
        <v>622</v>
      </c>
    </row>
    <row r="15" spans="1:8">
      <c r="A15" s="3" t="s">
        <v>613</v>
      </c>
    </row>
    <row r="16" spans="1:8">
      <c r="A16" s="4" t="s">
        <v>623</v>
      </c>
      <c r="D16" s="4" t="s">
        <v>624</v>
      </c>
    </row>
    <row r="17" spans="1:8">
      <c r="A17" s="4" t="s">
        <v>625</v>
      </c>
    </row>
    <row r="18" spans="1:8">
      <c r="A18" s="3" t="s">
        <v>613</v>
      </c>
    </row>
    <row r="19" spans="1:8">
      <c r="A19" s="4" t="s">
        <v>452</v>
      </c>
      <c r="D19" s="6" t="n">
        <v>350000000</v>
      </c>
    </row>
    <row r="20" spans="1:8">
      <c r="A20" s="4" t="s">
        <v>626</v>
      </c>
      <c r="D20" s="4" t="s">
        <v>627</v>
      </c>
      <c r="E20" s="4" t="s">
        <v>628</v>
      </c>
    </row>
    <row r="21" spans="1:8">
      <c r="A21" s="4" t="s">
        <v>618</v>
      </c>
      <c r="D21" s="6" t="n">
        <v>240000000</v>
      </c>
    </row>
    <row r="22" spans="1:8">
      <c r="A22" s="4" t="s">
        <v>629</v>
      </c>
      <c r="D22" s="4" t="s">
        <v>630</v>
      </c>
    </row>
    <row r="23" spans="1:8">
      <c r="A23" s="4" t="s">
        <v>631</v>
      </c>
    </row>
    <row r="24" spans="1:8">
      <c r="A24" s="3" t="s">
        <v>613</v>
      </c>
    </row>
    <row r="25" spans="1:8">
      <c r="A25" s="4" t="s">
        <v>632</v>
      </c>
      <c r="D25" s="4" t="s">
        <v>630</v>
      </c>
    </row>
    <row r="26" spans="1:8">
      <c r="A26" s="4" t="s">
        <v>623</v>
      </c>
      <c r="D26" s="4" t="s">
        <v>624</v>
      </c>
    </row>
    <row r="27" spans="1:8">
      <c r="A27" s="4" t="s">
        <v>633</v>
      </c>
    </row>
    <row r="28" spans="1:8">
      <c r="A28" s="3" t="s">
        <v>613</v>
      </c>
    </row>
    <row r="29" spans="1:8">
      <c r="A29" s="4" t="s">
        <v>618</v>
      </c>
      <c r="D29" s="6" t="n">
        <v>39196000</v>
      </c>
      <c r="E29" s="6" t="n">
        <v>31210000</v>
      </c>
    </row>
    <row r="30" spans="1:8">
      <c r="A30" s="4" t="s">
        <v>634</v>
      </c>
    </row>
    <row r="31" spans="1:8">
      <c r="A31" s="3" t="s">
        <v>613</v>
      </c>
    </row>
    <row r="32" spans="1:8">
      <c r="A32" s="4" t="s">
        <v>623</v>
      </c>
      <c r="D32" s="4" t="s">
        <v>635</v>
      </c>
      <c r="E32" s="4" t="s">
        <v>636</v>
      </c>
    </row>
    <row r="33" spans="1:8">
      <c r="A33" s="4" t="s">
        <v>637</v>
      </c>
    </row>
    <row r="34" spans="1:8">
      <c r="A34" s="3" t="s">
        <v>613</v>
      </c>
    </row>
    <row r="35" spans="1:8">
      <c r="A35" s="4" t="s">
        <v>452</v>
      </c>
      <c r="D35" s="6" t="n">
        <v>47900000</v>
      </c>
      <c r="E35" s="6" t="n">
        <v>48000000</v>
      </c>
      <c r="G35" s="6" t="n">
        <v>47900000</v>
      </c>
      <c r="H35" s="11" t="n">
        <v>10</v>
      </c>
    </row>
    <row r="36" spans="1:8">
      <c r="A36" s="4" t="s">
        <v>626</v>
      </c>
      <c r="D36" s="4" t="s">
        <v>638</v>
      </c>
      <c r="E36" s="4" t="s">
        <v>639</v>
      </c>
    </row>
    <row r="37" spans="1:8">
      <c r="A37" s="4" t="s">
        <v>640</v>
      </c>
    </row>
    <row r="38" spans="1:8">
      <c r="A38" s="3" t="s">
        <v>613</v>
      </c>
    </row>
    <row r="39" spans="1:8">
      <c r="A39" s="4" t="s">
        <v>623</v>
      </c>
      <c r="D39" s="4" t="s">
        <v>635</v>
      </c>
      <c r="E39" s="4" t="s">
        <v>636</v>
      </c>
    </row>
    <row r="40" spans="1:8">
      <c r="A40" s="4" t="s">
        <v>641</v>
      </c>
    </row>
    <row r="41" spans="1:8">
      <c r="A41" s="3" t="s">
        <v>613</v>
      </c>
    </row>
    <row r="42" spans="1:8">
      <c r="A42" s="4" t="s">
        <v>618</v>
      </c>
      <c r="D42" s="6" t="n">
        <v>35050000</v>
      </c>
      <c r="E42" s="6" t="n">
        <v>25000000</v>
      </c>
    </row>
    <row r="43" spans="1:8">
      <c r="A43" s="4" t="s">
        <v>642</v>
      </c>
    </row>
    <row r="44" spans="1:8">
      <c r="A44" s="3" t="s">
        <v>613</v>
      </c>
    </row>
    <row r="45" spans="1:8">
      <c r="A45" s="4" t="s">
        <v>623</v>
      </c>
      <c r="D45" s="4" t="s">
        <v>643</v>
      </c>
      <c r="E45" s="4" t="s">
        <v>644</v>
      </c>
    </row>
    <row r="46" spans="1:8">
      <c r="A46" s="4" t="s">
        <v>645</v>
      </c>
    </row>
    <row r="47" spans="1:8">
      <c r="A47" s="3" t="s">
        <v>613</v>
      </c>
    </row>
    <row r="48" spans="1:8">
      <c r="A48" s="4" t="s">
        <v>452</v>
      </c>
      <c r="D48" s="6" t="n">
        <v>35050000</v>
      </c>
      <c r="E48" s="6" t="n">
        <v>25000000</v>
      </c>
    </row>
    <row r="49" spans="1:8">
      <c r="A49" s="4" t="s">
        <v>626</v>
      </c>
      <c r="D49" s="4" t="s">
        <v>646</v>
      </c>
      <c r="E49" s="4" t="s">
        <v>647</v>
      </c>
    </row>
    <row r="50" spans="1:8">
      <c r="A50" s="4" t="s">
        <v>648</v>
      </c>
      <c r="E50" s="4" t="s">
        <v>649</v>
      </c>
    </row>
    <row r="51" spans="1:8">
      <c r="A51" s="4" t="s">
        <v>650</v>
      </c>
    </row>
    <row r="52" spans="1:8">
      <c r="A52" s="3" t="s">
        <v>613</v>
      </c>
    </row>
    <row r="53" spans="1:8">
      <c r="A53" s="4" t="s">
        <v>632</v>
      </c>
      <c r="D53" s="4" t="s">
        <v>630</v>
      </c>
      <c r="E53" s="4" t="s">
        <v>630</v>
      </c>
    </row>
    <row r="54" spans="1:8">
      <c r="A54" s="4" t="s">
        <v>623</v>
      </c>
      <c r="D54" s="4" t="s">
        <v>643</v>
      </c>
      <c r="E54" s="4" t="s">
        <v>644</v>
      </c>
    </row>
    <row r="55" spans="1:8">
      <c r="A55" s="4" t="s">
        <v>651</v>
      </c>
    </row>
    <row r="56" spans="1:8">
      <c r="A56" s="3" t="s">
        <v>613</v>
      </c>
    </row>
    <row r="57" spans="1:8">
      <c r="A57" s="4" t="s">
        <v>618</v>
      </c>
      <c r="D57" s="6" t="n">
        <v>0</v>
      </c>
      <c r="E57" s="6" t="n">
        <v>10050000</v>
      </c>
    </row>
    <row r="58" spans="1:8">
      <c r="A58" s="4" t="s">
        <v>652</v>
      </c>
      <c r="D58" s="5" t="n">
        <v>6300000</v>
      </c>
    </row>
    <row r="59" spans="1:8">
      <c r="A59" s="4" t="s">
        <v>653</v>
      </c>
      <c r="D59" s="5" t="n">
        <v>5000000</v>
      </c>
    </row>
    <row r="60" spans="1:8">
      <c r="A60" s="4" t="s">
        <v>430</v>
      </c>
      <c r="D60" s="5" t="n">
        <v>2000000</v>
      </c>
    </row>
    <row r="61" spans="1:8">
      <c r="A61" s="4" t="s">
        <v>654</v>
      </c>
      <c r="D61" s="6" t="n">
        <v>3000000</v>
      </c>
    </row>
    <row r="62" spans="1:8">
      <c r="A62" s="4" t="s">
        <v>429</v>
      </c>
      <c r="B62" s="6" t="n">
        <v>2000000</v>
      </c>
      <c r="C62" s="6" t="n">
        <v>2000000</v>
      </c>
    </row>
    <row r="63" spans="1:8">
      <c r="A63" s="4" t="s">
        <v>655</v>
      </c>
    </row>
    <row r="64" spans="1:8">
      <c r="A64" s="3" t="s">
        <v>613</v>
      </c>
    </row>
    <row r="65" spans="1:8">
      <c r="A65" s="4" t="s">
        <v>623</v>
      </c>
      <c r="D65" s="4" t="s">
        <v>656</v>
      </c>
    </row>
    <row r="66" spans="1:8">
      <c r="A66" s="4" t="s">
        <v>657</v>
      </c>
    </row>
    <row r="67" spans="1:8">
      <c r="A67" s="3" t="s">
        <v>613</v>
      </c>
    </row>
    <row r="68" spans="1:8">
      <c r="A68" s="4" t="s">
        <v>452</v>
      </c>
      <c r="D68" s="6" t="n">
        <v>0</v>
      </c>
      <c r="E68" s="6" t="n">
        <v>10000000</v>
      </c>
    </row>
    <row r="69" spans="1:8">
      <c r="A69" s="4" t="s">
        <v>626</v>
      </c>
      <c r="E69" s="4" t="s">
        <v>658</v>
      </c>
    </row>
    <row r="70" spans="1:8">
      <c r="A70" s="4" t="s">
        <v>659</v>
      </c>
      <c r="E70" s="4" t="s">
        <v>660</v>
      </c>
    </row>
    <row r="71" spans="1:8">
      <c r="A71" s="4" t="s">
        <v>661</v>
      </c>
    </row>
    <row r="72" spans="1:8">
      <c r="A72" s="3" t="s">
        <v>613</v>
      </c>
    </row>
    <row r="73" spans="1:8">
      <c r="A73" s="4" t="s">
        <v>632</v>
      </c>
      <c r="E73" s="4" t="s">
        <v>630</v>
      </c>
    </row>
    <row r="74" spans="1:8">
      <c r="A74" s="4" t="s">
        <v>623</v>
      </c>
      <c r="E74" s="4" t="s">
        <v>656</v>
      </c>
    </row>
    <row r="75" spans="1:8">
      <c r="A75" s="4" t="s">
        <v>662</v>
      </c>
    </row>
    <row r="76" spans="1:8">
      <c r="A76" s="3" t="s">
        <v>613</v>
      </c>
    </row>
    <row r="77" spans="1:8">
      <c r="A77" s="4" t="s">
        <v>452</v>
      </c>
      <c r="D77" s="6" t="n">
        <v>433000000</v>
      </c>
    </row>
    <row r="78" spans="1:8">
      <c r="A78" s="4" t="s">
        <v>663</v>
      </c>
    </row>
    <row r="79" spans="1:8">
      <c r="A79" s="3" t="s">
        <v>613</v>
      </c>
    </row>
    <row r="80" spans="1:8">
      <c r="A80" s="4" t="s">
        <v>664</v>
      </c>
      <c r="F80" s="6" t="n">
        <v>75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v>
      </c>
      <c r="C2" s="2" t="s">
        <v>35</v>
      </c>
    </row>
    <row r="3" spans="1:3">
      <c r="A3" s="3" t="s">
        <v>613</v>
      </c>
    </row>
    <row r="4" spans="1:3">
      <c r="A4" s="4" t="s">
        <v>618</v>
      </c>
      <c r="B4" s="6" t="n">
        <v>563246000</v>
      </c>
    </row>
    <row r="5" spans="1:3">
      <c r="A5" s="4" t="s">
        <v>666</v>
      </c>
    </row>
    <row r="6" spans="1:3">
      <c r="A6" s="3" t="s">
        <v>613</v>
      </c>
    </row>
    <row r="7" spans="1:3">
      <c r="A7" s="4" t="s">
        <v>452</v>
      </c>
      <c r="B7" s="6" t="n">
        <v>250000000</v>
      </c>
    </row>
    <row r="8" spans="1:3">
      <c r="A8" s="4" t="s">
        <v>626</v>
      </c>
      <c r="B8" s="4" t="s">
        <v>667</v>
      </c>
      <c r="C8" s="4" t="s">
        <v>668</v>
      </c>
    </row>
    <row r="9" spans="1:3">
      <c r="A9" s="4" t="s">
        <v>669</v>
      </c>
    </row>
    <row r="10" spans="1:3">
      <c r="A10" s="3" t="s">
        <v>613</v>
      </c>
    </row>
    <row r="11" spans="1:3">
      <c r="A11" s="4" t="s">
        <v>632</v>
      </c>
      <c r="B11" s="4" t="s">
        <v>630</v>
      </c>
    </row>
    <row r="12" spans="1:3">
      <c r="A12" s="4" t="s">
        <v>670</v>
      </c>
      <c r="B12" s="4" t="s">
        <v>630</v>
      </c>
    </row>
    <row r="13" spans="1:3">
      <c r="A13" s="4" t="s">
        <v>671</v>
      </c>
    </row>
    <row r="14" spans="1:3">
      <c r="A14" s="3" t="s">
        <v>613</v>
      </c>
    </row>
    <row r="15" spans="1:3">
      <c r="A15" s="4" t="s">
        <v>623</v>
      </c>
      <c r="B15" s="4" t="s">
        <v>643</v>
      </c>
    </row>
    <row r="16" spans="1:3">
      <c r="A16" s="4" t="s">
        <v>672</v>
      </c>
    </row>
    <row r="17" spans="1:3">
      <c r="A17" s="3" t="s">
        <v>613</v>
      </c>
    </row>
    <row r="18" spans="1:3">
      <c r="A18" s="4" t="s">
        <v>623</v>
      </c>
      <c r="B18" s="4" t="s">
        <v>673</v>
      </c>
    </row>
    <row r="19" spans="1:3">
      <c r="A19" s="4" t="s">
        <v>674</v>
      </c>
    </row>
    <row r="20" spans="1:3">
      <c r="A20" s="3" t="s">
        <v>613</v>
      </c>
    </row>
    <row r="21" spans="1:3">
      <c r="A21" s="4" t="s">
        <v>623</v>
      </c>
      <c r="B21" s="4" t="s">
        <v>675</v>
      </c>
    </row>
    <row r="22" spans="1:3">
      <c r="A22" s="4" t="s">
        <v>676</v>
      </c>
    </row>
    <row r="23" spans="1:3">
      <c r="A23" s="3" t="s">
        <v>613</v>
      </c>
    </row>
    <row r="24" spans="1:3">
      <c r="A24" s="4" t="s">
        <v>623</v>
      </c>
      <c r="B24" s="4" t="s">
        <v>677</v>
      </c>
    </row>
    <row r="25" spans="1:3">
      <c r="A25" s="4" t="s">
        <v>678</v>
      </c>
    </row>
    <row r="26" spans="1:3">
      <c r="A26" s="3" t="s">
        <v>613</v>
      </c>
    </row>
    <row r="27" spans="1:3">
      <c r="A27" s="4" t="s">
        <v>618</v>
      </c>
      <c r="B27" s="6" t="n">
        <v>49000000</v>
      </c>
    </row>
    <row r="28" spans="1:3">
      <c r="A28" s="4" t="s">
        <v>679</v>
      </c>
    </row>
    <row r="29" spans="1:3">
      <c r="A29" s="3" t="s">
        <v>613</v>
      </c>
    </row>
    <row r="30" spans="1:3">
      <c r="A30" s="4" t="s">
        <v>664</v>
      </c>
      <c r="B30" s="5" t="n">
        <v>50000000</v>
      </c>
    </row>
    <row r="31" spans="1:3">
      <c r="A31" s="4" t="s">
        <v>680</v>
      </c>
    </row>
    <row r="32" spans="1:3">
      <c r="A32" s="3" t="s">
        <v>613</v>
      </c>
    </row>
    <row r="33" spans="1:3">
      <c r="A33" s="4" t="s">
        <v>664</v>
      </c>
      <c r="B33" s="5" t="n">
        <v>100000000</v>
      </c>
    </row>
    <row r="34" spans="1:3">
      <c r="A34" s="4" t="s">
        <v>681</v>
      </c>
    </row>
    <row r="35" spans="1:3">
      <c r="A35" s="3" t="s">
        <v>613</v>
      </c>
    </row>
    <row r="36" spans="1:3">
      <c r="A36" s="4" t="s">
        <v>664</v>
      </c>
      <c r="B36" s="5" t="n">
        <v>150000000</v>
      </c>
    </row>
    <row r="37" spans="1:3">
      <c r="A37" s="4" t="s">
        <v>682</v>
      </c>
    </row>
    <row r="38" spans="1:3">
      <c r="A38" s="3" t="s">
        <v>613</v>
      </c>
    </row>
    <row r="39" spans="1:3">
      <c r="A39" s="4" t="s">
        <v>664</v>
      </c>
      <c r="B39" s="5" t="n">
        <v>50000000</v>
      </c>
    </row>
    <row r="40" spans="1:3">
      <c r="A40" s="4" t="s">
        <v>683</v>
      </c>
    </row>
    <row r="41" spans="1:3">
      <c r="A41" s="3" t="s">
        <v>613</v>
      </c>
    </row>
    <row r="42" spans="1:3">
      <c r="A42" s="4" t="s">
        <v>664</v>
      </c>
      <c r="B42" s="5" t="n">
        <v>100000000</v>
      </c>
    </row>
    <row r="43" spans="1:3">
      <c r="A43" s="4" t="s">
        <v>684</v>
      </c>
    </row>
    <row r="44" spans="1:3">
      <c r="A44" s="3" t="s">
        <v>613</v>
      </c>
    </row>
    <row r="45" spans="1:3">
      <c r="A45" s="4" t="s">
        <v>664</v>
      </c>
      <c r="B45" s="5" t="n">
        <v>150000000</v>
      </c>
    </row>
    <row r="46" spans="1:3">
      <c r="A46" s="4" t="s">
        <v>685</v>
      </c>
    </row>
    <row r="47" spans="1:3">
      <c r="A47" s="3" t="s">
        <v>613</v>
      </c>
    </row>
    <row r="48" spans="1:3">
      <c r="A48" s="4" t="s">
        <v>618</v>
      </c>
      <c r="B48" s="6" t="n">
        <v>216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s>
  <sheetData>
    <row r="1" spans="1:4">
      <c r="A1" s="1" t="s">
        <v>686</v>
      </c>
      <c r="C1" s="2" t="s">
        <v>1</v>
      </c>
    </row>
    <row r="2" spans="1:4">
      <c r="C2" s="2" t="s">
        <v>2</v>
      </c>
      <c r="D2" s="2" t="s">
        <v>35</v>
      </c>
    </row>
    <row r="3" spans="1:4">
      <c r="A3" s="3" t="s">
        <v>613</v>
      </c>
    </row>
    <row r="4" spans="1:4">
      <c r="A4" s="4" t="s">
        <v>618</v>
      </c>
      <c r="C4" s="6" t="n">
        <v>563246</v>
      </c>
    </row>
    <row r="5" spans="1:4">
      <c r="A5" s="4" t="s">
        <v>687</v>
      </c>
      <c r="C5" s="5" t="n">
        <v>-656</v>
      </c>
      <c r="D5" s="6" t="n">
        <v>-965</v>
      </c>
    </row>
    <row r="6" spans="1:4">
      <c r="A6" s="4" t="s">
        <v>585</v>
      </c>
      <c r="B6" s="4" t="s">
        <v>38</v>
      </c>
      <c r="C6" s="5" t="n">
        <v>562590</v>
      </c>
      <c r="D6" s="5" t="n">
        <v>513295</v>
      </c>
    </row>
    <row r="7" spans="1:4">
      <c r="A7" s="4" t="s">
        <v>688</v>
      </c>
    </row>
    <row r="8" spans="1:4">
      <c r="A8" s="3" t="s">
        <v>613</v>
      </c>
    </row>
    <row r="9" spans="1:4">
      <c r="A9" s="4" t="s">
        <v>618</v>
      </c>
      <c r="C9" s="6" t="n">
        <v>222000</v>
      </c>
      <c r="D9" s="5" t="n">
        <v>240000</v>
      </c>
    </row>
    <row r="10" spans="1:4">
      <c r="A10" s="4" t="s">
        <v>689</v>
      </c>
    </row>
    <row r="11" spans="1:4">
      <c r="A11" s="3" t="s">
        <v>613</v>
      </c>
    </row>
    <row r="12" spans="1:4">
      <c r="A12" s="4" t="s">
        <v>623</v>
      </c>
      <c r="C12" s="4" t="s">
        <v>624</v>
      </c>
    </row>
    <row r="13" spans="1:4">
      <c r="A13" s="4" t="s">
        <v>690</v>
      </c>
    </row>
    <row r="14" spans="1:4">
      <c r="A14" s="3" t="s">
        <v>613</v>
      </c>
    </row>
    <row r="15" spans="1:4">
      <c r="A15" s="4" t="s">
        <v>618</v>
      </c>
      <c r="C15" s="6" t="n">
        <v>28000</v>
      </c>
      <c r="D15" s="5" t="n">
        <v>0</v>
      </c>
    </row>
    <row r="16" spans="1:4">
      <c r="A16" s="4" t="s">
        <v>691</v>
      </c>
    </row>
    <row r="17" spans="1:4">
      <c r="A17" s="3" t="s">
        <v>613</v>
      </c>
    </row>
    <row r="18" spans="1:4">
      <c r="A18" s="4" t="s">
        <v>623</v>
      </c>
      <c r="C18" s="4" t="s">
        <v>624</v>
      </c>
    </row>
    <row r="19" spans="1:4">
      <c r="A19" s="4" t="s">
        <v>692</v>
      </c>
    </row>
    <row r="20" spans="1:4">
      <c r="A20" s="3" t="s">
        <v>613</v>
      </c>
    </row>
    <row r="21" spans="1:4">
      <c r="A21" s="4" t="s">
        <v>618</v>
      </c>
      <c r="C21" s="6" t="n">
        <v>39196</v>
      </c>
      <c r="D21" s="6" t="n">
        <v>31210</v>
      </c>
    </row>
    <row r="22" spans="1:4">
      <c r="A22" s="4" t="s">
        <v>693</v>
      </c>
    </row>
    <row r="23" spans="1:4">
      <c r="A23" s="3" t="s">
        <v>613</v>
      </c>
    </row>
    <row r="24" spans="1:4">
      <c r="A24" s="4" t="s">
        <v>623</v>
      </c>
      <c r="C24" s="4" t="s">
        <v>635</v>
      </c>
      <c r="D24" s="4" t="s">
        <v>636</v>
      </c>
    </row>
    <row r="25" spans="1:4">
      <c r="A25" s="4" t="s">
        <v>694</v>
      </c>
    </row>
    <row r="26" spans="1:4">
      <c r="A26" s="3" t="s">
        <v>613</v>
      </c>
    </row>
    <row r="27" spans="1:4">
      <c r="A27" s="4" t="s">
        <v>618</v>
      </c>
      <c r="C27" s="6" t="n">
        <v>35050</v>
      </c>
      <c r="D27" s="6" t="n">
        <v>25000</v>
      </c>
    </row>
    <row r="28" spans="1:4">
      <c r="A28" s="4" t="s">
        <v>695</v>
      </c>
    </row>
    <row r="29" spans="1:4">
      <c r="A29" s="3" t="s">
        <v>613</v>
      </c>
    </row>
    <row r="30" spans="1:4">
      <c r="A30" s="4" t="s">
        <v>623</v>
      </c>
      <c r="C30" s="4" t="s">
        <v>643</v>
      </c>
      <c r="D30" s="4" t="s">
        <v>644</v>
      </c>
    </row>
    <row r="31" spans="1:4">
      <c r="A31" s="4" t="s">
        <v>428</v>
      </c>
    </row>
    <row r="32" spans="1:4">
      <c r="A32" s="3" t="s">
        <v>613</v>
      </c>
    </row>
    <row r="33" spans="1:4">
      <c r="A33" s="4" t="s">
        <v>618</v>
      </c>
      <c r="C33" s="6" t="n">
        <v>0</v>
      </c>
      <c r="D33" s="6" t="n">
        <v>10050</v>
      </c>
    </row>
    <row r="34" spans="1:4">
      <c r="A34" s="4" t="s">
        <v>696</v>
      </c>
    </row>
    <row r="35" spans="1:4">
      <c r="A35" s="3" t="s">
        <v>613</v>
      </c>
    </row>
    <row r="36" spans="1:4">
      <c r="A36" s="4" t="s">
        <v>623</v>
      </c>
      <c r="C36" s="4" t="s">
        <v>656</v>
      </c>
    </row>
    <row r="37" spans="1:4">
      <c r="A37" s="4" t="s">
        <v>697</v>
      </c>
    </row>
    <row r="38" spans="1:4">
      <c r="A38" s="3" t="s">
        <v>613</v>
      </c>
    </row>
    <row r="39" spans="1:4">
      <c r="A39" s="4" t="s">
        <v>618</v>
      </c>
      <c r="C39" s="6" t="n">
        <v>239000</v>
      </c>
      <c r="D39" s="6" t="n">
        <v>208000</v>
      </c>
    </row>
    <row r="40" spans="1:4">
      <c r="A40" s="4" t="s">
        <v>698</v>
      </c>
    </row>
    <row r="41" spans="1:4">
      <c r="A41" s="3" t="s">
        <v>613</v>
      </c>
    </row>
    <row r="42" spans="1:4">
      <c r="A42" s="4" t="s">
        <v>623</v>
      </c>
      <c r="C42" s="4" t="s">
        <v>673</v>
      </c>
    </row>
    <row r="43" spans="1:4">
      <c r="A43" s="4" t="s">
        <v>699</v>
      </c>
    </row>
    <row r="44" spans="1:4">
      <c r="A44" s="3" t="s">
        <v>613</v>
      </c>
    </row>
    <row r="45" spans="1:4">
      <c r="A45" s="4" t="s">
        <v>623</v>
      </c>
      <c r="C45" s="4" t="s">
        <v>675</v>
      </c>
    </row>
    <row r="46" spans="1:4"/>
    <row r="47" spans="1:4">
      <c r="A47" s="4" t="s">
        <v>38</v>
      </c>
      <c r="B47" s="4" t="s">
        <v>67</v>
      </c>
    </row>
  </sheetData>
  <mergeCells count="4">
    <mergeCell ref="A1:B2"/>
    <mergeCell ref="C1:D1"/>
    <mergeCell ref="A46:C46"/>
    <mergeCell ref="B47:C4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700</v>
      </c>
      <c r="B1" s="2" t="s">
        <v>701</v>
      </c>
      <c r="C1" s="2" t="s">
        <v>702</v>
      </c>
      <c r="D1" s="2" t="s">
        <v>703</v>
      </c>
      <c r="E1" s="2" t="s">
        <v>704</v>
      </c>
      <c r="F1" s="2" t="s">
        <v>2</v>
      </c>
      <c r="G1" s="2" t="s">
        <v>35</v>
      </c>
    </row>
    <row r="2" spans="1:7">
      <c r="A2" s="3" t="s">
        <v>613</v>
      </c>
    </row>
    <row r="3" spans="1:7">
      <c r="A3" s="4" t="s">
        <v>618</v>
      </c>
      <c r="F3" s="6" t="n">
        <v>563246000</v>
      </c>
    </row>
    <row r="4" spans="1:7">
      <c r="A4" s="4" t="s">
        <v>705</v>
      </c>
    </row>
    <row r="5" spans="1:7">
      <c r="A5" s="3" t="s">
        <v>613</v>
      </c>
    </row>
    <row r="6" spans="1:7">
      <c r="A6" s="4" t="s">
        <v>618</v>
      </c>
      <c r="F6" s="5" t="n">
        <v>28000000</v>
      </c>
      <c r="G6" s="6" t="n">
        <v>0</v>
      </c>
    </row>
    <row r="7" spans="1:7">
      <c r="A7" s="4" t="s">
        <v>694</v>
      </c>
    </row>
    <row r="8" spans="1:7">
      <c r="A8" s="3" t="s">
        <v>613</v>
      </c>
    </row>
    <row r="9" spans="1:7">
      <c r="A9" s="4" t="s">
        <v>618</v>
      </c>
      <c r="F9" s="6" t="n">
        <v>35050000</v>
      </c>
      <c r="G9" s="6" t="n">
        <v>25000000</v>
      </c>
    </row>
    <row r="10" spans="1:7">
      <c r="A10" s="4" t="s">
        <v>706</v>
      </c>
    </row>
    <row r="11" spans="1:7">
      <c r="A11" s="3" t="s">
        <v>613</v>
      </c>
    </row>
    <row r="12" spans="1:7">
      <c r="A12" s="4" t="s">
        <v>707</v>
      </c>
      <c r="E12" s="6" t="n">
        <v>22000000</v>
      </c>
    </row>
    <row r="13" spans="1:7">
      <c r="A13" s="4" t="s">
        <v>708</v>
      </c>
      <c r="C13" s="6" t="n">
        <v>2400000</v>
      </c>
    </row>
    <row r="14" spans="1:7">
      <c r="A14" s="4" t="s">
        <v>709</v>
      </c>
    </row>
    <row r="15" spans="1:7">
      <c r="A15" s="3" t="s">
        <v>613</v>
      </c>
    </row>
    <row r="16" spans="1:7">
      <c r="A16" s="4" t="s">
        <v>710</v>
      </c>
      <c r="D16" s="4" t="s">
        <v>711</v>
      </c>
      <c r="E16" s="4" t="s">
        <v>711</v>
      </c>
    </row>
    <row r="17" spans="1:7">
      <c r="A17" s="4" t="s">
        <v>712</v>
      </c>
    </row>
    <row r="18" spans="1:7">
      <c r="A18" s="3" t="s">
        <v>613</v>
      </c>
    </row>
    <row r="19" spans="1:7">
      <c r="A19" s="4" t="s">
        <v>618</v>
      </c>
      <c r="B19" s="6" t="n">
        <v>563246000</v>
      </c>
    </row>
    <row r="20" spans="1:7">
      <c r="A20" s="4" t="s">
        <v>713</v>
      </c>
    </row>
    <row r="21" spans="1:7">
      <c r="A21" s="3" t="s">
        <v>613</v>
      </c>
    </row>
    <row r="22" spans="1:7">
      <c r="A22" s="4" t="s">
        <v>714</v>
      </c>
      <c r="B22" s="6" t="n">
        <v>1000000000</v>
      </c>
    </row>
    <row r="23" spans="1:7">
      <c r="A23" s="4" t="s">
        <v>715</v>
      </c>
      <c r="B23" s="4" t="s">
        <v>716</v>
      </c>
    </row>
    <row r="24" spans="1:7">
      <c r="A24" s="4" t="s">
        <v>717</v>
      </c>
    </row>
    <row r="25" spans="1:7">
      <c r="A25" s="3" t="s">
        <v>613</v>
      </c>
    </row>
    <row r="26" spans="1:7">
      <c r="A26" s="4" t="s">
        <v>632</v>
      </c>
      <c r="B26" s="4" t="s">
        <v>630</v>
      </c>
    </row>
    <row r="27" spans="1:7">
      <c r="A27" s="4" t="s">
        <v>623</v>
      </c>
      <c r="B27" s="4" t="s">
        <v>718</v>
      </c>
    </row>
    <row r="28" spans="1:7">
      <c r="A28" s="4" t="s">
        <v>719</v>
      </c>
    </row>
    <row r="29" spans="1:7">
      <c r="A29" s="3" t="s">
        <v>613</v>
      </c>
    </row>
    <row r="30" spans="1:7">
      <c r="A30" s="4" t="s">
        <v>714</v>
      </c>
      <c r="B30" s="6" t="n">
        <v>15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0</v>
      </c>
      <c r="B1" s="2" t="s">
        <v>701</v>
      </c>
      <c r="C1" s="2" t="s">
        <v>2</v>
      </c>
    </row>
    <row r="2" spans="1:3">
      <c r="A2" s="3" t="s">
        <v>721</v>
      </c>
    </row>
    <row r="3" spans="1:3">
      <c r="A3" s="5" t="n">
        <v>2019</v>
      </c>
      <c r="C3" s="6" t="n">
        <v>0</v>
      </c>
    </row>
    <row r="4" spans="1:3">
      <c r="A4" s="5" t="n">
        <v>2020</v>
      </c>
      <c r="C4" s="5" t="n">
        <v>0</v>
      </c>
    </row>
    <row r="5" spans="1:3">
      <c r="A5" s="5" t="n">
        <v>2021</v>
      </c>
      <c r="C5" s="5" t="n">
        <v>563246</v>
      </c>
    </row>
    <row r="6" spans="1:3">
      <c r="A6" s="5" t="n">
        <v>2022</v>
      </c>
      <c r="C6" s="5" t="n">
        <v>0</v>
      </c>
    </row>
    <row r="7" spans="1:3">
      <c r="A7" s="5" t="n">
        <v>2023</v>
      </c>
      <c r="C7" s="5" t="n">
        <v>0</v>
      </c>
    </row>
    <row r="8" spans="1:3">
      <c r="A8" s="4" t="s">
        <v>722</v>
      </c>
      <c r="C8" s="5" t="n">
        <v>0</v>
      </c>
    </row>
    <row r="9" spans="1:3">
      <c r="A9" s="4" t="s">
        <v>123</v>
      </c>
      <c r="C9" s="6" t="n">
        <v>563246</v>
      </c>
    </row>
    <row r="10" spans="1:3">
      <c r="A10" s="4" t="s">
        <v>712</v>
      </c>
    </row>
    <row r="11" spans="1:3">
      <c r="A11" s="3" t="s">
        <v>721</v>
      </c>
    </row>
    <row r="12" spans="1:3">
      <c r="A12" s="5" t="n">
        <v>2019</v>
      </c>
      <c r="B12" s="6" t="n">
        <v>0</v>
      </c>
    </row>
    <row r="13" spans="1:3">
      <c r="A13" s="5" t="n">
        <v>2020</v>
      </c>
      <c r="B13" s="5" t="n">
        <v>0</v>
      </c>
    </row>
    <row r="14" spans="1:3">
      <c r="A14" s="5" t="n">
        <v>2021</v>
      </c>
      <c r="B14" s="5" t="n">
        <v>35050</v>
      </c>
    </row>
    <row r="15" spans="1:3">
      <c r="A15" s="5" t="n">
        <v>2022</v>
      </c>
      <c r="B15" s="5" t="n">
        <v>0</v>
      </c>
    </row>
    <row r="16" spans="1:3">
      <c r="A16" s="5" t="n">
        <v>2023</v>
      </c>
      <c r="B16" s="5" t="n">
        <v>0</v>
      </c>
    </row>
    <row r="17" spans="1:3">
      <c r="A17" s="4" t="s">
        <v>722</v>
      </c>
      <c r="B17" s="5" t="n">
        <v>528196</v>
      </c>
    </row>
    <row r="18" spans="1:3">
      <c r="A18" s="4" t="s">
        <v>123</v>
      </c>
      <c r="B18" s="6" t="n">
        <v>5632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23</v>
      </c>
      <c r="B1" s="2" t="s">
        <v>1</v>
      </c>
    </row>
    <row r="2" spans="1:4">
      <c r="B2" s="2" t="s">
        <v>2</v>
      </c>
      <c r="C2" s="2" t="s">
        <v>35</v>
      </c>
      <c r="D2" s="2" t="s">
        <v>82</v>
      </c>
    </row>
    <row r="3" spans="1:4">
      <c r="A3" s="3" t="s">
        <v>239</v>
      </c>
    </row>
    <row r="4" spans="1:4">
      <c r="A4" s="4" t="s">
        <v>46</v>
      </c>
      <c r="B4" s="6" t="n">
        <v>16027</v>
      </c>
      <c r="C4" s="6" t="n">
        <v>16027</v>
      </c>
    </row>
    <row r="5" spans="1:4">
      <c r="A5" s="4" t="s">
        <v>724</v>
      </c>
      <c r="B5" s="5" t="n">
        <v>400</v>
      </c>
      <c r="C5" s="5" t="n">
        <v>400</v>
      </c>
    </row>
    <row r="6" spans="1:4">
      <c r="A6" s="3" t="s">
        <v>725</v>
      </c>
    </row>
    <row r="7" spans="1:4">
      <c r="A7" s="4" t="s">
        <v>726</v>
      </c>
      <c r="B7" s="5" t="n">
        <v>1712</v>
      </c>
      <c r="C7" s="5" t="n">
        <v>2123</v>
      </c>
    </row>
    <row r="8" spans="1:4">
      <c r="A8" s="4" t="s">
        <v>489</v>
      </c>
      <c r="B8" s="6" t="n">
        <v>400</v>
      </c>
      <c r="C8" s="6" t="n">
        <v>200</v>
      </c>
      <c r="D8" s="6" t="n">
        <v>200</v>
      </c>
    </row>
    <row r="9" spans="1:4">
      <c r="A9" s="4" t="s">
        <v>727</v>
      </c>
      <c r="B9" s="4" t="s">
        <v>434</v>
      </c>
      <c r="C9" s="4" t="s">
        <v>728</v>
      </c>
      <c r="D9" s="4" t="s">
        <v>436</v>
      </c>
    </row>
    <row r="10" spans="1:4">
      <c r="A10" s="4" t="s">
        <v>729</v>
      </c>
    </row>
    <row r="11" spans="1:4">
      <c r="A11" s="3" t="s">
        <v>725</v>
      </c>
    </row>
    <row r="12" spans="1:4">
      <c r="A12" s="4" t="s">
        <v>726</v>
      </c>
      <c r="B12" s="6" t="n">
        <v>19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5</v>
      </c>
    </row>
    <row r="2" spans="1:3">
      <c r="A2" s="3" t="s">
        <v>725</v>
      </c>
    </row>
    <row r="3" spans="1:3">
      <c r="A3" s="4" t="s">
        <v>731</v>
      </c>
      <c r="B3" s="6" t="n">
        <v>-3444</v>
      </c>
      <c r="C3" s="6" t="n">
        <v>-3033</v>
      </c>
    </row>
    <row r="4" spans="1:3">
      <c r="A4" s="3" t="s">
        <v>732</v>
      </c>
    </row>
    <row r="5" spans="1:3">
      <c r="A5" s="4" t="s">
        <v>733</v>
      </c>
      <c r="B5" s="5" t="n">
        <v>5156</v>
      </c>
      <c r="C5" s="5" t="n">
        <v>5156</v>
      </c>
    </row>
    <row r="6" spans="1:3">
      <c r="A6" s="4" t="s">
        <v>47</v>
      </c>
      <c r="B6" s="5" t="n">
        <v>1712</v>
      </c>
      <c r="C6" s="5" t="n">
        <v>2123</v>
      </c>
    </row>
    <row r="7" spans="1:3">
      <c r="A7" s="4" t="s">
        <v>734</v>
      </c>
    </row>
    <row r="8" spans="1:3">
      <c r="A8" s="3" t="s">
        <v>735</v>
      </c>
    </row>
    <row r="9" spans="1:3">
      <c r="A9" s="4" t="s">
        <v>736</v>
      </c>
      <c r="B9" s="5" t="n">
        <v>680</v>
      </c>
      <c r="C9" s="5" t="n">
        <v>680</v>
      </c>
    </row>
    <row r="10" spans="1:3">
      <c r="A10" s="4" t="s">
        <v>737</v>
      </c>
    </row>
    <row r="11" spans="1:3">
      <c r="A11" s="3" t="s">
        <v>725</v>
      </c>
    </row>
    <row r="12" spans="1:3">
      <c r="A12" s="4" t="s">
        <v>738</v>
      </c>
      <c r="B12" s="5" t="n">
        <v>946</v>
      </c>
      <c r="C12" s="5" t="n">
        <v>946</v>
      </c>
    </row>
    <row r="13" spans="1:3">
      <c r="A13" s="4" t="s">
        <v>731</v>
      </c>
      <c r="B13" s="5" t="n">
        <v>-946</v>
      </c>
      <c r="C13" s="5" t="n">
        <v>-946</v>
      </c>
    </row>
    <row r="14" spans="1:3">
      <c r="A14" s="4" t="s">
        <v>726</v>
      </c>
      <c r="B14" s="5" t="n">
        <v>0</v>
      </c>
      <c r="C14" s="5" t="n">
        <v>0</v>
      </c>
    </row>
    <row r="15" spans="1:3">
      <c r="A15" s="4" t="s">
        <v>729</v>
      </c>
    </row>
    <row r="16" spans="1:3">
      <c r="A16" s="3" t="s">
        <v>725</v>
      </c>
    </row>
    <row r="17" spans="1:3">
      <c r="A17" s="4" t="s">
        <v>738</v>
      </c>
      <c r="B17" s="5" t="n">
        <v>3404</v>
      </c>
      <c r="C17" s="5" t="n">
        <v>3404</v>
      </c>
    </row>
    <row r="18" spans="1:3">
      <c r="A18" s="4" t="s">
        <v>731</v>
      </c>
      <c r="B18" s="5" t="n">
        <v>-2372</v>
      </c>
      <c r="C18" s="5" t="n">
        <v>-1961</v>
      </c>
    </row>
    <row r="19" spans="1:3">
      <c r="A19" s="4" t="s">
        <v>726</v>
      </c>
      <c r="B19" s="5" t="n">
        <v>1032</v>
      </c>
      <c r="C19" s="5" t="n">
        <v>1443</v>
      </c>
    </row>
    <row r="20" spans="1:3">
      <c r="A20" s="3" t="s">
        <v>732</v>
      </c>
    </row>
    <row r="21" spans="1:3">
      <c r="A21" s="4" t="s">
        <v>47</v>
      </c>
      <c r="B21" s="5" t="n">
        <v>190</v>
      </c>
    </row>
    <row r="22" spans="1:3">
      <c r="A22" s="4" t="s">
        <v>739</v>
      </c>
    </row>
    <row r="23" spans="1:3">
      <c r="A23" s="3" t="s">
        <v>725</v>
      </c>
    </row>
    <row r="24" spans="1:3">
      <c r="A24" s="4" t="s">
        <v>738</v>
      </c>
      <c r="B24" s="5" t="n">
        <v>126</v>
      </c>
      <c r="C24" s="5" t="n">
        <v>126</v>
      </c>
    </row>
    <row r="25" spans="1:3">
      <c r="A25" s="4" t="s">
        <v>731</v>
      </c>
      <c r="B25" s="5" t="n">
        <v>-126</v>
      </c>
      <c r="C25" s="5" t="n">
        <v>-126</v>
      </c>
    </row>
    <row r="26" spans="1:3">
      <c r="A26" s="4" t="s">
        <v>726</v>
      </c>
      <c r="B26" s="6" t="n">
        <v>0</v>
      </c>
      <c r="C26"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155</v>
      </c>
    </row>
    <row r="2" spans="1:2">
      <c r="A2" s="3" t="s">
        <v>239</v>
      </c>
    </row>
    <row r="3" spans="1:2">
      <c r="A3" s="5" t="n">
        <v>2019</v>
      </c>
      <c r="B3" s="6" t="n">
        <v>310</v>
      </c>
    </row>
    <row r="4" spans="1:2">
      <c r="A4" s="5" t="n">
        <v>2020</v>
      </c>
      <c r="B4" s="5" t="n">
        <v>120</v>
      </c>
    </row>
    <row r="5" spans="1:2">
      <c r="A5" s="5" t="n">
        <v>2021</v>
      </c>
      <c r="B5" s="5" t="n">
        <v>120</v>
      </c>
    </row>
    <row r="6" spans="1:2">
      <c r="A6" s="5" t="n">
        <v>2022</v>
      </c>
      <c r="B6" s="5" t="n">
        <v>120</v>
      </c>
    </row>
    <row r="7" spans="1:2">
      <c r="A7" s="5" t="n">
        <v>2023</v>
      </c>
      <c r="B7" s="6" t="n">
        <v>1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73"/>
    <col customWidth="1" max="2" min="2" width="11"/>
    <col customWidth="1" max="3" min="3" width="16"/>
    <col customWidth="1" max="4" min="4" width="46"/>
    <col customWidth="1" max="5" min="5" width="46"/>
    <col customWidth="1" max="6" min="6" width="13"/>
    <col customWidth="1" max="7" min="7" width="27"/>
    <col customWidth="1" max="8" min="8" width="20"/>
    <col customWidth="1" max="9" min="9" width="39"/>
  </cols>
  <sheetData>
    <row r="1" spans="1:9">
      <c r="A1" s="1" t="s">
        <v>122</v>
      </c>
      <c r="B1" s="2" t="s">
        <v>123</v>
      </c>
      <c r="C1" s="2" t="s">
        <v>124</v>
      </c>
      <c r="D1" s="2" t="s">
        <v>125</v>
      </c>
      <c r="E1" s="2" t="s">
        <v>126</v>
      </c>
      <c r="F1" s="2" t="s">
        <v>127</v>
      </c>
      <c r="G1" s="2" t="s">
        <v>62</v>
      </c>
      <c r="H1" s="2" t="s">
        <v>63</v>
      </c>
      <c r="I1" s="2" t="s">
        <v>128</v>
      </c>
    </row>
    <row r="2" spans="1:9">
      <c r="A2" s="4" t="s">
        <v>129</v>
      </c>
      <c r="C2" s="5" t="n">
        <v>0</v>
      </c>
      <c r="D2" s="5" t="n">
        <v>2957059</v>
      </c>
      <c r="E2" s="5" t="n">
        <v>2682351</v>
      </c>
      <c r="F2" s="5" t="n">
        <v>12796856</v>
      </c>
    </row>
    <row r="3" spans="1:9">
      <c r="A3" s="4" t="s">
        <v>130</v>
      </c>
      <c r="B3" s="6" t="n">
        <v>33375</v>
      </c>
      <c r="C3" s="6" t="n">
        <v>0</v>
      </c>
      <c r="D3" s="6" t="n">
        <v>3</v>
      </c>
      <c r="E3" s="6" t="n">
        <v>3</v>
      </c>
      <c r="F3" s="6" t="n">
        <v>5</v>
      </c>
      <c r="G3" s="6" t="n">
        <v>87090</v>
      </c>
      <c r="H3" s="6" t="n">
        <v>-54012</v>
      </c>
      <c r="I3" s="6" t="n">
        <v>286</v>
      </c>
    </row>
    <row r="4" spans="1:9">
      <c r="A4" s="3" t="s">
        <v>131</v>
      </c>
    </row>
    <row r="5" spans="1:9">
      <c r="A5" s="4" t="s">
        <v>132</v>
      </c>
      <c r="B5" s="5" t="n">
        <v>1707</v>
      </c>
      <c r="G5" s="5" t="n">
        <v>1707</v>
      </c>
    </row>
    <row r="6" spans="1:9">
      <c r="A6" s="4" t="s">
        <v>133</v>
      </c>
      <c r="F6" s="5" t="n">
        <v>204360</v>
      </c>
    </row>
    <row r="7" spans="1:9">
      <c r="A7" s="4" t="s">
        <v>134</v>
      </c>
      <c r="B7" s="5" t="n">
        <v>-757</v>
      </c>
      <c r="G7" s="5" t="n">
        <v>-757</v>
      </c>
    </row>
    <row r="8" spans="1:9">
      <c r="A8" s="4" t="s">
        <v>135</v>
      </c>
      <c r="B8" s="5" t="n">
        <v>814</v>
      </c>
      <c r="G8" s="5" t="n">
        <v>814</v>
      </c>
    </row>
    <row r="9" spans="1:9">
      <c r="A9" s="3" t="s">
        <v>136</v>
      </c>
    </row>
    <row r="10" spans="1:9">
      <c r="A10" s="4" t="s">
        <v>137</v>
      </c>
      <c r="B10" s="5" t="n">
        <v>801</v>
      </c>
      <c r="I10" s="5" t="n">
        <v>801</v>
      </c>
    </row>
    <row r="11" spans="1:9">
      <c r="A11" s="4" t="s">
        <v>115</v>
      </c>
      <c r="B11" s="5" t="n">
        <v>0</v>
      </c>
    </row>
    <row r="12" spans="1:9">
      <c r="A12" s="4" t="s">
        <v>105</v>
      </c>
      <c r="B12" s="5" t="n">
        <v>-22373</v>
      </c>
      <c r="H12" s="5" t="n">
        <v>-22373</v>
      </c>
    </row>
    <row r="13" spans="1:9">
      <c r="A13" s="4" t="s">
        <v>138</v>
      </c>
      <c r="C13" s="5" t="n">
        <v>0</v>
      </c>
      <c r="D13" s="5" t="n">
        <v>2957059</v>
      </c>
      <c r="E13" s="5" t="n">
        <v>2682351</v>
      </c>
      <c r="F13" s="5" t="n">
        <v>13001216</v>
      </c>
    </row>
    <row r="14" spans="1:9">
      <c r="A14" s="4" t="s">
        <v>139</v>
      </c>
      <c r="B14" s="5" t="n">
        <v>13567</v>
      </c>
      <c r="C14" s="6" t="n">
        <v>0</v>
      </c>
      <c r="D14" s="6" t="n">
        <v>3</v>
      </c>
      <c r="E14" s="6" t="n">
        <v>3</v>
      </c>
      <c r="F14" s="6" t="n">
        <v>5</v>
      </c>
      <c r="G14" s="5" t="n">
        <v>88854</v>
      </c>
      <c r="H14" s="5" t="n">
        <v>-76385</v>
      </c>
      <c r="I14" s="5" t="n">
        <v>1087</v>
      </c>
    </row>
    <row r="15" spans="1:9">
      <c r="A15" s="3" t="s">
        <v>131</v>
      </c>
    </row>
    <row r="16" spans="1:9">
      <c r="A16" s="4" t="s">
        <v>132</v>
      </c>
      <c r="B16" s="5" t="n">
        <v>6318</v>
      </c>
      <c r="G16" s="5" t="n">
        <v>6318</v>
      </c>
    </row>
    <row r="17" spans="1:9">
      <c r="A17" s="4" t="s">
        <v>133</v>
      </c>
      <c r="F17" s="5" t="n">
        <v>486329</v>
      </c>
    </row>
    <row r="18" spans="1:9">
      <c r="A18" s="4" t="s">
        <v>134</v>
      </c>
      <c r="B18" s="5" t="n">
        <v>-356</v>
      </c>
      <c r="G18" s="5" t="n">
        <v>-356</v>
      </c>
    </row>
    <row r="19" spans="1:9">
      <c r="A19" s="4" t="s">
        <v>135</v>
      </c>
      <c r="B19" s="5" t="n">
        <v>-1196</v>
      </c>
      <c r="G19" s="5" t="n">
        <v>-1196</v>
      </c>
    </row>
    <row r="20" spans="1:9">
      <c r="A20" s="4" t="s">
        <v>140</v>
      </c>
      <c r="F20" s="5" t="n">
        <v>214551</v>
      </c>
    </row>
    <row r="21" spans="1:9">
      <c r="A21" s="4" t="s">
        <v>141</v>
      </c>
      <c r="B21" s="5" t="n">
        <v>-229</v>
      </c>
      <c r="G21" s="5" t="n">
        <v>-229</v>
      </c>
    </row>
    <row r="22" spans="1:9">
      <c r="A22" s="4" t="s">
        <v>142</v>
      </c>
      <c r="F22" s="5" t="n">
        <v>79909</v>
      </c>
    </row>
    <row r="23" spans="1:9">
      <c r="A23" s="4" t="s">
        <v>143</v>
      </c>
      <c r="B23" s="5" t="n">
        <v>511</v>
      </c>
      <c r="G23" s="5" t="n">
        <v>511</v>
      </c>
    </row>
    <row r="24" spans="1:9">
      <c r="A24" s="4" t="s">
        <v>144</v>
      </c>
      <c r="F24" s="5" t="n">
        <v>14285000</v>
      </c>
    </row>
    <row r="25" spans="1:9">
      <c r="A25" s="4" t="s">
        <v>145</v>
      </c>
      <c r="B25" s="5" t="n">
        <v>80194</v>
      </c>
      <c r="F25" s="6" t="n">
        <v>6</v>
      </c>
      <c r="G25" s="5" t="n">
        <v>80188</v>
      </c>
    </row>
    <row r="26" spans="1:9">
      <c r="A26" s="4" t="s">
        <v>146</v>
      </c>
      <c r="D26" s="5" t="n">
        <v>-2957059</v>
      </c>
      <c r="E26" s="5" t="n">
        <v>-2682351</v>
      </c>
      <c r="F26" s="5" t="n">
        <v>5639410</v>
      </c>
    </row>
    <row r="27" spans="1:9">
      <c r="A27" s="4" t="s">
        <v>147</v>
      </c>
      <c r="B27" s="5" t="n">
        <v>0</v>
      </c>
      <c r="D27" s="6" t="n">
        <v>-3</v>
      </c>
      <c r="E27" s="6" t="n">
        <v>-3</v>
      </c>
      <c r="F27" s="6" t="n">
        <v>6</v>
      </c>
    </row>
    <row r="28" spans="1:9">
      <c r="A28" s="4" t="s">
        <v>148</v>
      </c>
      <c r="F28" s="5" t="n">
        <v>8459109</v>
      </c>
    </row>
    <row r="29" spans="1:9">
      <c r="A29" s="3" t="s">
        <v>136</v>
      </c>
    </row>
    <row r="30" spans="1:9">
      <c r="A30" s="4" t="s">
        <v>137</v>
      </c>
      <c r="B30" s="5" t="n">
        <v>916</v>
      </c>
      <c r="I30" s="5" t="n">
        <v>916</v>
      </c>
    </row>
    <row r="31" spans="1:9">
      <c r="A31" s="4" t="s">
        <v>115</v>
      </c>
      <c r="B31" s="5" t="n">
        <v>0</v>
      </c>
    </row>
    <row r="32" spans="1:9">
      <c r="A32" s="4" t="s">
        <v>105</v>
      </c>
      <c r="B32" s="5" t="n">
        <v>-6916</v>
      </c>
      <c r="H32" s="5" t="n">
        <v>-6916</v>
      </c>
    </row>
    <row r="33" spans="1:9">
      <c r="A33" s="4" t="s">
        <v>149</v>
      </c>
      <c r="C33" s="5" t="n">
        <v>0</v>
      </c>
      <c r="D33" s="5" t="n">
        <v>0</v>
      </c>
      <c r="E33" s="5" t="n">
        <v>0</v>
      </c>
      <c r="F33" s="5" t="n">
        <v>42165524</v>
      </c>
    </row>
    <row r="34" spans="1:9">
      <c r="A34" s="4" t="s">
        <v>150</v>
      </c>
      <c r="B34" s="5" t="n">
        <v>96156</v>
      </c>
      <c r="C34" s="6" t="n">
        <v>0</v>
      </c>
      <c r="D34" s="6" t="n">
        <v>0</v>
      </c>
      <c r="E34" s="6" t="n">
        <v>0</v>
      </c>
      <c r="F34" s="6" t="n">
        <v>17</v>
      </c>
      <c r="G34" s="5" t="n">
        <v>174090</v>
      </c>
      <c r="H34" s="5" t="n">
        <v>-79954</v>
      </c>
      <c r="I34" s="5" t="n">
        <v>2003</v>
      </c>
    </row>
    <row r="35" spans="1:9">
      <c r="A35" s="3" t="s">
        <v>131</v>
      </c>
    </row>
    <row r="36" spans="1:9">
      <c r="A36" s="4" t="s">
        <v>132</v>
      </c>
      <c r="B36" s="6" t="n">
        <v>8233</v>
      </c>
      <c r="G36" s="5" t="n">
        <v>8233</v>
      </c>
    </row>
    <row r="37" spans="1:9">
      <c r="A37" s="4" t="s">
        <v>133</v>
      </c>
      <c r="B37" s="5" t="n">
        <v>271891</v>
      </c>
      <c r="F37" s="5" t="n">
        <v>271891</v>
      </c>
    </row>
    <row r="38" spans="1:9">
      <c r="A38" s="4" t="s">
        <v>134</v>
      </c>
      <c r="B38" s="6" t="n">
        <v>997</v>
      </c>
      <c r="G38" s="5" t="n">
        <v>997</v>
      </c>
    </row>
    <row r="39" spans="1:9">
      <c r="A39" s="4" t="s">
        <v>135</v>
      </c>
      <c r="B39" s="5" t="n">
        <v>-674</v>
      </c>
      <c r="G39" s="5" t="n">
        <v>-674</v>
      </c>
    </row>
    <row r="40" spans="1:9">
      <c r="A40" s="4" t="s">
        <v>140</v>
      </c>
      <c r="F40" s="5" t="n">
        <v>715492</v>
      </c>
    </row>
    <row r="41" spans="1:9">
      <c r="A41" s="4" t="s">
        <v>141</v>
      </c>
      <c r="B41" s="5" t="n">
        <v>-245</v>
      </c>
      <c r="F41" s="6" t="n">
        <v>1</v>
      </c>
      <c r="G41" s="5" t="n">
        <v>-246</v>
      </c>
    </row>
    <row r="42" spans="1:9">
      <c r="A42" s="4" t="s">
        <v>142</v>
      </c>
      <c r="F42" s="5" t="n">
        <v>176355</v>
      </c>
    </row>
    <row r="43" spans="1:9">
      <c r="A43" s="4" t="s">
        <v>143</v>
      </c>
      <c r="B43" s="5" t="n">
        <v>844</v>
      </c>
      <c r="G43" s="5" t="n">
        <v>844</v>
      </c>
    </row>
    <row r="44" spans="1:9">
      <c r="A44" s="3" t="s">
        <v>136</v>
      </c>
    </row>
    <row r="45" spans="1:9">
      <c r="A45" s="4" t="s">
        <v>137</v>
      </c>
      <c r="B45" s="5" t="n">
        <v>-1237</v>
      </c>
      <c r="I45" s="5" t="n">
        <v>-1237</v>
      </c>
    </row>
    <row r="46" spans="1:9">
      <c r="A46" s="4" t="s">
        <v>151</v>
      </c>
      <c r="B46" s="5" t="n">
        <v>208</v>
      </c>
      <c r="I46" s="5" t="n">
        <v>208</v>
      </c>
    </row>
    <row r="47" spans="1:9">
      <c r="A47" s="4" t="s">
        <v>115</v>
      </c>
      <c r="B47" s="5" t="n">
        <v>-920</v>
      </c>
      <c r="H47" s="5" t="n">
        <v>920</v>
      </c>
      <c r="I47" s="5" t="n">
        <v>-920</v>
      </c>
    </row>
    <row r="48" spans="1:9">
      <c r="A48" s="4" t="s">
        <v>105</v>
      </c>
      <c r="B48" s="5" t="n">
        <v>12509</v>
      </c>
      <c r="H48" s="5" t="n">
        <v>12509</v>
      </c>
    </row>
    <row r="49" spans="1:9">
      <c r="A49" s="4" t="s">
        <v>152</v>
      </c>
      <c r="C49" s="5" t="n">
        <v>0</v>
      </c>
      <c r="D49" s="5" t="n">
        <v>0</v>
      </c>
      <c r="E49" s="5" t="n">
        <v>0</v>
      </c>
      <c r="F49" s="5" t="n">
        <v>43329262</v>
      </c>
    </row>
    <row r="50" spans="1:9">
      <c r="A50" s="4" t="s">
        <v>153</v>
      </c>
      <c r="B50" s="6" t="n">
        <v>116791</v>
      </c>
      <c r="C50" s="6" t="n">
        <v>0</v>
      </c>
      <c r="D50" s="6" t="n">
        <v>0</v>
      </c>
      <c r="E50" s="6" t="n">
        <v>0</v>
      </c>
      <c r="F50" s="6" t="n">
        <v>18</v>
      </c>
      <c r="G50" s="6" t="n">
        <v>183244</v>
      </c>
      <c r="H50" s="6" t="n">
        <v>-66525</v>
      </c>
      <c r="I50" s="6" t="n">
        <v>5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5</v>
      </c>
      <c r="D2" s="2" t="s">
        <v>82</v>
      </c>
    </row>
    <row r="3" spans="1:4">
      <c r="A3" s="3" t="s">
        <v>242</v>
      </c>
    </row>
    <row r="4" spans="1:4">
      <c r="A4" s="4" t="s">
        <v>742</v>
      </c>
      <c r="B4" s="6" t="n">
        <v>4200</v>
      </c>
      <c r="C4" s="6" t="n">
        <v>3700</v>
      </c>
      <c r="D4" s="6" t="n">
        <v>3200</v>
      </c>
    </row>
    <row r="5" spans="1:4">
      <c r="A5" s="3" t="s">
        <v>743</v>
      </c>
    </row>
    <row r="6" spans="1:4">
      <c r="A6" s="5" t="n">
        <v>2019</v>
      </c>
      <c r="B6" s="5" t="n">
        <v>4809</v>
      </c>
    </row>
    <row r="7" spans="1:4">
      <c r="A7" s="5" t="n">
        <v>2020</v>
      </c>
      <c r="B7" s="5" t="n">
        <v>3652</v>
      </c>
    </row>
    <row r="8" spans="1:4">
      <c r="A8" s="5" t="n">
        <v>2021</v>
      </c>
      <c r="B8" s="5" t="n">
        <v>3753</v>
      </c>
    </row>
    <row r="9" spans="1:4">
      <c r="A9" s="5" t="n">
        <v>2022</v>
      </c>
      <c r="B9" s="5" t="n">
        <v>3855</v>
      </c>
    </row>
    <row r="10" spans="1:4">
      <c r="A10" s="5" t="n">
        <v>2023</v>
      </c>
      <c r="B10" s="5" t="n">
        <v>3353</v>
      </c>
    </row>
    <row r="11" spans="1:4">
      <c r="A11" s="4" t="s">
        <v>722</v>
      </c>
      <c r="B11" s="5" t="n">
        <v>2975</v>
      </c>
    </row>
    <row r="12" spans="1:4">
      <c r="A12" s="4" t="s">
        <v>123</v>
      </c>
      <c r="B12" s="6" t="n">
        <v>2239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744</v>
      </c>
      <c r="B1" s="2" t="s">
        <v>745</v>
      </c>
      <c r="C1" s="2" t="s">
        <v>746</v>
      </c>
      <c r="D1" s="2" t="s">
        <v>2</v>
      </c>
      <c r="E1" s="2" t="s">
        <v>35</v>
      </c>
      <c r="F1" s="2" t="s">
        <v>82</v>
      </c>
    </row>
    <row r="2" spans="1:6">
      <c r="A2" s="3" t="s">
        <v>747</v>
      </c>
    </row>
    <row r="3" spans="1:6">
      <c r="A3" s="4" t="s">
        <v>748</v>
      </c>
      <c r="D3" s="12" t="n">
        <v>8.199999999999999</v>
      </c>
      <c r="E3" s="12" t="n">
        <v>6.3</v>
      </c>
      <c r="F3" s="12" t="n">
        <v>1.7</v>
      </c>
    </row>
    <row r="4" spans="1:6">
      <c r="A4" s="4" t="s">
        <v>749</v>
      </c>
      <c r="D4" s="5" t="n">
        <v>18611</v>
      </c>
    </row>
    <row r="5" spans="1:6">
      <c r="A5" s="4" t="s">
        <v>750</v>
      </c>
      <c r="D5" s="8" t="n">
        <v>6.27</v>
      </c>
    </row>
    <row r="6" spans="1:6">
      <c r="A6" s="4" t="s">
        <v>751</v>
      </c>
      <c r="D6" s="12" t="n">
        <v>5.6</v>
      </c>
    </row>
    <row r="7" spans="1:6">
      <c r="A7" s="4" t="s">
        <v>752</v>
      </c>
    </row>
    <row r="8" spans="1:6">
      <c r="A8" s="3" t="s">
        <v>747</v>
      </c>
    </row>
    <row r="9" spans="1:6">
      <c r="A9" s="4" t="s">
        <v>753</v>
      </c>
      <c r="D9" s="5" t="n">
        <v>6451537</v>
      </c>
    </row>
    <row r="10" spans="1:6">
      <c r="A10" s="4" t="s">
        <v>754</v>
      </c>
      <c r="D10" s="4" t="s">
        <v>755</v>
      </c>
    </row>
    <row r="11" spans="1:6">
      <c r="A11" s="4" t="s">
        <v>756</v>
      </c>
      <c r="D11" s="5" t="n">
        <v>968339</v>
      </c>
    </row>
    <row r="12" spans="1:6">
      <c r="A12" s="4" t="s">
        <v>757</v>
      </c>
    </row>
    <row r="13" spans="1:6">
      <c r="A13" s="3" t="s">
        <v>747</v>
      </c>
    </row>
    <row r="14" spans="1:6">
      <c r="A14" s="4" t="s">
        <v>758</v>
      </c>
      <c r="B14" s="5" t="n">
        <v>165524</v>
      </c>
    </row>
    <row r="15" spans="1:6">
      <c r="A15" s="4" t="s">
        <v>749</v>
      </c>
      <c r="B15" s="5" t="n">
        <v>228780</v>
      </c>
    </row>
    <row r="16" spans="1:6">
      <c r="A16" s="4" t="s">
        <v>759</v>
      </c>
      <c r="B16" s="12" t="n">
        <v>0.7</v>
      </c>
    </row>
    <row r="17" spans="1:6">
      <c r="A17" s="4" t="s">
        <v>437</v>
      </c>
    </row>
    <row r="18" spans="1:6">
      <c r="A18" s="3" t="s">
        <v>747</v>
      </c>
    </row>
    <row r="19" spans="1:6">
      <c r="A19" s="4" t="s">
        <v>754</v>
      </c>
      <c r="D19" s="4" t="s">
        <v>755</v>
      </c>
    </row>
    <row r="20" spans="1:6">
      <c r="A20" s="4" t="s">
        <v>438</v>
      </c>
      <c r="D20" s="4" t="s">
        <v>439</v>
      </c>
    </row>
    <row r="21" spans="1:6">
      <c r="A21" s="4" t="s">
        <v>760</v>
      </c>
      <c r="D21" s="12" t="n">
        <v>0.3</v>
      </c>
    </row>
    <row r="22" spans="1:6">
      <c r="A22" s="4" t="s">
        <v>761</v>
      </c>
      <c r="D22" s="4" t="s">
        <v>762</v>
      </c>
    </row>
    <row r="23" spans="1:6">
      <c r="A23" s="4" t="s">
        <v>763</v>
      </c>
      <c r="D23" s="12" t="n">
        <v>1.2</v>
      </c>
    </row>
    <row r="24" spans="1:6">
      <c r="A24" s="4" t="s">
        <v>511</v>
      </c>
    </row>
    <row r="25" spans="1:6">
      <c r="A25" s="3" t="s">
        <v>747</v>
      </c>
    </row>
    <row r="26" spans="1:6">
      <c r="A26" s="4" t="s">
        <v>758</v>
      </c>
      <c r="D26" s="5" t="n">
        <v>1554334</v>
      </c>
    </row>
    <row r="27" spans="1:6">
      <c r="A27" s="4" t="s">
        <v>761</v>
      </c>
      <c r="D27" s="4" t="s">
        <v>764</v>
      </c>
    </row>
    <row r="28" spans="1:6">
      <c r="A28" s="4" t="s">
        <v>750</v>
      </c>
      <c r="D28" s="8" t="n">
        <v>8.34</v>
      </c>
    </row>
    <row r="29" spans="1:6">
      <c r="A29" s="4" t="s">
        <v>751</v>
      </c>
      <c r="D29" s="12" t="n">
        <v>11.5</v>
      </c>
    </row>
    <row r="30" spans="1:6">
      <c r="A30" s="4" t="s">
        <v>765</v>
      </c>
      <c r="D30" s="12" t="n">
        <v>15.3</v>
      </c>
    </row>
    <row r="31" spans="1:6">
      <c r="A31" s="4" t="s">
        <v>766</v>
      </c>
    </row>
    <row r="32" spans="1:6">
      <c r="A32" s="3" t="s">
        <v>747</v>
      </c>
    </row>
    <row r="33" spans="1:6">
      <c r="A33" s="4" t="s">
        <v>750</v>
      </c>
      <c r="D33" s="8" t="n">
        <v>8.380000000000001</v>
      </c>
    </row>
    <row r="34" spans="1:6">
      <c r="A34" s="4" t="s">
        <v>767</v>
      </c>
    </row>
    <row r="35" spans="1:6">
      <c r="A35" s="3" t="s">
        <v>747</v>
      </c>
    </row>
    <row r="36" spans="1:6">
      <c r="A36" s="4" t="s">
        <v>768</v>
      </c>
      <c r="D36" s="4" t="s">
        <v>477</v>
      </c>
    </row>
    <row r="37" spans="1:6">
      <c r="A37" s="4" t="s">
        <v>769</v>
      </c>
    </row>
    <row r="38" spans="1:6">
      <c r="A38" s="3" t="s">
        <v>747</v>
      </c>
    </row>
    <row r="39" spans="1:6">
      <c r="A39" s="4" t="s">
        <v>768</v>
      </c>
      <c r="D39" s="4" t="s">
        <v>477</v>
      </c>
    </row>
    <row r="40" spans="1:6">
      <c r="A40" s="4" t="s">
        <v>770</v>
      </c>
    </row>
    <row r="41" spans="1:6">
      <c r="A41" s="3" t="s">
        <v>747</v>
      </c>
    </row>
    <row r="42" spans="1:6">
      <c r="A42" s="4" t="s">
        <v>768</v>
      </c>
      <c r="D42" s="4" t="s">
        <v>771</v>
      </c>
    </row>
    <row r="43" spans="1:6">
      <c r="A43" s="4" t="s">
        <v>772</v>
      </c>
    </row>
    <row r="44" spans="1:6">
      <c r="A44" s="3" t="s">
        <v>747</v>
      </c>
    </row>
    <row r="45" spans="1:6">
      <c r="A45" s="4" t="s">
        <v>768</v>
      </c>
      <c r="D45" s="4" t="s">
        <v>477</v>
      </c>
    </row>
    <row r="46" spans="1:6">
      <c r="A46" s="4" t="s">
        <v>773</v>
      </c>
    </row>
    <row r="47" spans="1:6">
      <c r="A47" s="3" t="s">
        <v>747</v>
      </c>
    </row>
    <row r="48" spans="1:6">
      <c r="A48" s="4" t="s">
        <v>758</v>
      </c>
      <c r="C48" s="5" t="n">
        <v>67204</v>
      </c>
    </row>
    <row r="49" spans="1:6">
      <c r="A49" s="4" t="s">
        <v>750</v>
      </c>
      <c r="C49" s="8" t="n">
        <v>7.4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74</v>
      </c>
      <c r="B1" s="2" t="s">
        <v>1</v>
      </c>
    </row>
    <row r="2" spans="1:3">
      <c r="B2" s="2" t="s">
        <v>2</v>
      </c>
      <c r="C2" s="2" t="s">
        <v>35</v>
      </c>
    </row>
    <row r="3" spans="1:3">
      <c r="A3" s="3" t="s">
        <v>747</v>
      </c>
    </row>
    <row r="4" spans="1:3">
      <c r="A4" s="4" t="s">
        <v>775</v>
      </c>
      <c r="B4" s="4" t="s">
        <v>776</v>
      </c>
      <c r="C4" s="4" t="s">
        <v>776</v>
      </c>
    </row>
    <row r="5" spans="1:3">
      <c r="A5" s="4" t="s">
        <v>777</v>
      </c>
      <c r="B5" s="4" t="s">
        <v>778</v>
      </c>
      <c r="C5" s="4" t="s">
        <v>779</v>
      </c>
    </row>
    <row r="6" spans="1:3">
      <c r="A6" s="4" t="s">
        <v>780</v>
      </c>
      <c r="B6" s="4" t="s">
        <v>781</v>
      </c>
      <c r="C6" s="4" t="s">
        <v>782</v>
      </c>
    </row>
    <row r="7" spans="1:3">
      <c r="A7" s="4" t="s">
        <v>783</v>
      </c>
      <c r="B7" s="4" t="s">
        <v>784</v>
      </c>
      <c r="C7" s="4" t="s">
        <v>785</v>
      </c>
    </row>
    <row r="8" spans="1:3">
      <c r="A8" s="4" t="s">
        <v>786</v>
      </c>
      <c r="B8" s="4" t="s">
        <v>787</v>
      </c>
      <c r="C8" s="4" t="s">
        <v>788</v>
      </c>
    </row>
    <row r="9" spans="1:3">
      <c r="A9" s="4" t="s">
        <v>789</v>
      </c>
      <c r="B9" s="4" t="s">
        <v>790</v>
      </c>
      <c r="C9" s="4" t="s">
        <v>791</v>
      </c>
    </row>
    <row r="10" spans="1:3">
      <c r="A10" s="4" t="s">
        <v>432</v>
      </c>
    </row>
    <row r="11" spans="1:3">
      <c r="A11" s="3" t="s">
        <v>747</v>
      </c>
    </row>
    <row r="12" spans="1:3">
      <c r="A12" s="4" t="s">
        <v>792</v>
      </c>
      <c r="B12" s="4" t="s">
        <v>434</v>
      </c>
      <c r="C12" s="4" t="s">
        <v>496</v>
      </c>
    </row>
    <row r="13" spans="1:3">
      <c r="A13" s="4" t="s">
        <v>435</v>
      </c>
    </row>
    <row r="14" spans="1:3">
      <c r="A14" s="3" t="s">
        <v>747</v>
      </c>
    </row>
    <row r="15" spans="1:3">
      <c r="A15" s="4" t="s">
        <v>792</v>
      </c>
      <c r="B15" s="4" t="s">
        <v>492</v>
      </c>
      <c r="C15" s="4" t="s">
        <v>49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793</v>
      </c>
      <c r="B1" s="2" t="s">
        <v>1</v>
      </c>
    </row>
    <row r="2" spans="1:2">
      <c r="B2" s="2" t="s">
        <v>794</v>
      </c>
    </row>
    <row r="3" spans="1:2">
      <c r="A3" s="3" t="s">
        <v>795</v>
      </c>
    </row>
    <row r="4" spans="1:2">
      <c r="A4" s="4" t="s">
        <v>796</v>
      </c>
      <c r="B4" s="5" t="n">
        <v>2528925</v>
      </c>
    </row>
    <row r="5" spans="1:2">
      <c r="A5" s="4" t="s">
        <v>797</v>
      </c>
      <c r="B5" s="5" t="n">
        <v>89731</v>
      </c>
    </row>
    <row r="6" spans="1:2">
      <c r="A6" s="4" t="s">
        <v>798</v>
      </c>
      <c r="B6" s="5" t="n">
        <v>-271891</v>
      </c>
    </row>
    <row r="7" spans="1:2">
      <c r="A7" s="4" t="s">
        <v>799</v>
      </c>
      <c r="B7" s="5" t="n">
        <v>-18611</v>
      </c>
    </row>
    <row r="8" spans="1:2">
      <c r="A8" s="4" t="s">
        <v>796</v>
      </c>
      <c r="B8" s="5" t="n">
        <v>2328154</v>
      </c>
    </row>
    <row r="9" spans="1:2">
      <c r="A9" s="4" t="s">
        <v>800</v>
      </c>
      <c r="B9" s="5" t="n">
        <v>2196983</v>
      </c>
    </row>
    <row r="10" spans="1:2">
      <c r="A10" s="3" t="s">
        <v>801</v>
      </c>
    </row>
    <row r="11" spans="1:2">
      <c r="A11" s="4" t="s">
        <v>802</v>
      </c>
      <c r="B11" s="8" t="n">
        <v>4.48</v>
      </c>
    </row>
    <row r="12" spans="1:2">
      <c r="A12" s="4" t="s">
        <v>803</v>
      </c>
      <c r="B12" s="13" t="n">
        <v>6.27</v>
      </c>
    </row>
    <row r="13" spans="1:2">
      <c r="A13" s="4" t="s">
        <v>804</v>
      </c>
      <c r="B13" s="13" t="n">
        <v>3.67</v>
      </c>
    </row>
    <row r="14" spans="1:2">
      <c r="A14" s="4" t="s">
        <v>805</v>
      </c>
      <c r="B14" s="13" t="n">
        <v>6.39</v>
      </c>
    </row>
    <row r="15" spans="1:2">
      <c r="A15" s="4" t="s">
        <v>802</v>
      </c>
      <c r="B15" s="13" t="n">
        <v>4.63</v>
      </c>
    </row>
    <row r="16" spans="1:2">
      <c r="A16" s="4" t="s">
        <v>806</v>
      </c>
      <c r="B16" s="8" t="n">
        <v>4.51</v>
      </c>
    </row>
    <row r="17" spans="1:2">
      <c r="A17" s="4" t="s">
        <v>807</v>
      </c>
      <c r="B17" s="4" t="s">
        <v>808</v>
      </c>
    </row>
    <row r="18" spans="1:2">
      <c r="A18" s="4" t="s">
        <v>809</v>
      </c>
      <c r="B18" s="4" t="s">
        <v>81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811</v>
      </c>
      <c r="B1" s="2" t="s">
        <v>1</v>
      </c>
    </row>
    <row r="2" spans="1:2">
      <c r="B2" s="2" t="s">
        <v>794</v>
      </c>
    </row>
    <row r="3" spans="1:2">
      <c r="A3" s="3" t="s">
        <v>812</v>
      </c>
    </row>
    <row r="4" spans="1:2">
      <c r="A4" s="4" t="s">
        <v>813</v>
      </c>
      <c r="B4" s="5" t="n">
        <v>2328154</v>
      </c>
    </row>
    <row r="5" spans="1:2">
      <c r="A5" s="8" t="n">
        <v>2.13</v>
      </c>
    </row>
    <row r="6" spans="1:2">
      <c r="A6" s="3" t="s">
        <v>812</v>
      </c>
    </row>
    <row r="7" spans="1:2">
      <c r="A7" s="4" t="s">
        <v>814</v>
      </c>
      <c r="B7" s="8" t="n">
        <v>2.13</v>
      </c>
    </row>
    <row r="8" spans="1:2">
      <c r="A8" s="4" t="s">
        <v>813</v>
      </c>
      <c r="B8" s="5" t="n">
        <v>787500</v>
      </c>
    </row>
    <row r="9" spans="1:2">
      <c r="A9" s="8" t="n">
        <v>3.16</v>
      </c>
    </row>
    <row r="10" spans="1:2">
      <c r="A10" s="3" t="s">
        <v>812</v>
      </c>
    </row>
    <row r="11" spans="1:2">
      <c r="A11" s="4" t="s">
        <v>814</v>
      </c>
      <c r="B11" s="8" t="n">
        <v>3.16</v>
      </c>
    </row>
    <row r="12" spans="1:2">
      <c r="A12" s="4" t="s">
        <v>813</v>
      </c>
      <c r="B12" s="5" t="n">
        <v>12500</v>
      </c>
    </row>
    <row r="13" spans="1:2">
      <c r="A13" s="4" t="s">
        <v>815</v>
      </c>
    </row>
    <row r="14" spans="1:2">
      <c r="A14" s="3" t="s">
        <v>812</v>
      </c>
    </row>
    <row r="15" spans="1:2">
      <c r="A15" s="4" t="s">
        <v>814</v>
      </c>
      <c r="B15" s="8" t="n">
        <v>4.29</v>
      </c>
    </row>
    <row r="16" spans="1:2">
      <c r="A16" s="4" t="s">
        <v>816</v>
      </c>
      <c r="B16" s="8" t="n">
        <v>4.57</v>
      </c>
    </row>
    <row r="17" spans="1:2">
      <c r="A17" s="4" t="s">
        <v>813</v>
      </c>
      <c r="B17" s="5" t="n">
        <v>212500</v>
      </c>
    </row>
    <row r="18" spans="1:2">
      <c r="A18" s="4" t="s">
        <v>817</v>
      </c>
    </row>
    <row r="19" spans="1:2">
      <c r="A19" s="3" t="s">
        <v>812</v>
      </c>
    </row>
    <row r="20" spans="1:2">
      <c r="A20" s="4" t="s">
        <v>814</v>
      </c>
      <c r="B20" s="8" t="n">
        <v>5.15</v>
      </c>
    </row>
    <row r="21" spans="1:2">
      <c r="A21" s="4" t="s">
        <v>816</v>
      </c>
      <c r="B21" s="8" t="n">
        <v>5.84</v>
      </c>
    </row>
    <row r="22" spans="1:2">
      <c r="A22" s="4" t="s">
        <v>813</v>
      </c>
      <c r="B22" s="5" t="n">
        <v>584870</v>
      </c>
    </row>
    <row r="23" spans="1:2">
      <c r="A23" s="8" t="n">
        <v>6.31</v>
      </c>
    </row>
    <row r="24" spans="1:2">
      <c r="A24" s="3" t="s">
        <v>812</v>
      </c>
    </row>
    <row r="25" spans="1:2">
      <c r="A25" s="4" t="s">
        <v>814</v>
      </c>
      <c r="B25" s="8" t="n">
        <v>6.31</v>
      </c>
    </row>
    <row r="26" spans="1:2">
      <c r="A26" s="4" t="s">
        <v>813</v>
      </c>
      <c r="B26" s="5" t="n">
        <v>518516</v>
      </c>
    </row>
    <row r="27" spans="1:2">
      <c r="A27" s="8" t="n">
        <v>7.65</v>
      </c>
    </row>
    <row r="28" spans="1:2">
      <c r="A28" s="3" t="s">
        <v>812</v>
      </c>
    </row>
    <row r="29" spans="1:2">
      <c r="A29" s="4" t="s">
        <v>814</v>
      </c>
      <c r="B29" s="8" t="n">
        <v>7.65</v>
      </c>
    </row>
    <row r="30" spans="1:2">
      <c r="A30" s="4" t="s">
        <v>813</v>
      </c>
      <c r="B30" s="5" t="n">
        <v>21091</v>
      </c>
    </row>
    <row r="31" spans="1:2">
      <c r="A31" s="4" t="s">
        <v>818</v>
      </c>
    </row>
    <row r="32" spans="1:2">
      <c r="A32" s="3" t="s">
        <v>812</v>
      </c>
    </row>
    <row r="33" spans="1:2">
      <c r="A33" s="4" t="s">
        <v>814</v>
      </c>
      <c r="B33" s="8" t="n">
        <v>8.08</v>
      </c>
    </row>
    <row r="34" spans="1:2">
      <c r="A34" s="4" t="s">
        <v>816</v>
      </c>
      <c r="B34" s="8" t="n">
        <v>8.32</v>
      </c>
    </row>
    <row r="35" spans="1:2">
      <c r="A35" s="4" t="s">
        <v>813</v>
      </c>
      <c r="B35" s="5" t="n">
        <v>19117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819</v>
      </c>
      <c r="B1" s="2" t="s">
        <v>1</v>
      </c>
    </row>
    <row r="2" spans="1:2">
      <c r="B2" s="2" t="s">
        <v>794</v>
      </c>
    </row>
    <row r="3" spans="1:2">
      <c r="A3" s="3" t="s">
        <v>820</v>
      </c>
    </row>
    <row r="4" spans="1:2">
      <c r="A4" s="4" t="s">
        <v>821</v>
      </c>
      <c r="B4" s="5" t="n">
        <v>2784524</v>
      </c>
    </row>
    <row r="5" spans="1:2">
      <c r="A5" s="4" t="s">
        <v>758</v>
      </c>
      <c r="B5" s="5" t="n">
        <v>1554334</v>
      </c>
    </row>
    <row r="6" spans="1:2">
      <c r="A6" s="4" t="s">
        <v>822</v>
      </c>
      <c r="B6" s="5" t="n">
        <v>-746595</v>
      </c>
    </row>
    <row r="7" spans="1:2">
      <c r="A7" s="4" t="s">
        <v>823</v>
      </c>
      <c r="B7" s="5" t="n">
        <v>-437222</v>
      </c>
    </row>
    <row r="8" spans="1:2">
      <c r="A8" s="4" t="s">
        <v>821</v>
      </c>
      <c r="B8" s="5" t="n">
        <v>3155041</v>
      </c>
    </row>
    <row r="9" spans="1:2">
      <c r="A9" s="3" t="s">
        <v>824</v>
      </c>
    </row>
    <row r="10" spans="1:2">
      <c r="A10" s="4" t="s">
        <v>825</v>
      </c>
      <c r="B10" s="8" t="n">
        <v>7.55</v>
      </c>
    </row>
    <row r="11" spans="1:2">
      <c r="A11" s="4" t="s">
        <v>826</v>
      </c>
      <c r="B11" s="13" t="n">
        <v>8.34</v>
      </c>
    </row>
    <row r="12" spans="1:2">
      <c r="A12" s="4" t="s">
        <v>827</v>
      </c>
      <c r="B12" s="13" t="n">
        <v>7.55</v>
      </c>
    </row>
    <row r="13" spans="1:2">
      <c r="A13" s="4" t="s">
        <v>828</v>
      </c>
      <c r="B13" s="13" t="n">
        <v>7.73</v>
      </c>
    </row>
    <row r="14" spans="1:2">
      <c r="A14" s="4" t="s">
        <v>825</v>
      </c>
      <c r="B14" s="8" t="n">
        <v>7.91</v>
      </c>
    </row>
    <row r="15" spans="1:2">
      <c r="A15" s="4" t="s">
        <v>829</v>
      </c>
      <c r="B15" s="4" t="s">
        <v>830</v>
      </c>
    </row>
    <row r="16" spans="1:2">
      <c r="A16" s="4" t="s">
        <v>831</v>
      </c>
      <c r="B16" s="5" t="n">
        <v>2574382</v>
      </c>
    </row>
    <row r="17" spans="1:2">
      <c r="A17" s="4" t="s">
        <v>832</v>
      </c>
      <c r="B17" s="8" t="n">
        <v>7.9</v>
      </c>
    </row>
    <row r="18" spans="1:2">
      <c r="A18" s="4" t="s">
        <v>833</v>
      </c>
      <c r="B18" s="4" t="s">
        <v>834</v>
      </c>
    </row>
    <row r="19" spans="1:2">
      <c r="A19" s="4" t="s">
        <v>835</v>
      </c>
      <c r="B19" s="5" t="n">
        <v>3110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5</v>
      </c>
      <c r="D2" s="2" t="s">
        <v>82</v>
      </c>
    </row>
    <row r="3" spans="1:4">
      <c r="A3" s="3" t="s">
        <v>747</v>
      </c>
    </row>
    <row r="4" spans="1:4">
      <c r="A4" s="4" t="s">
        <v>748</v>
      </c>
      <c r="B4" s="6" t="n">
        <v>8200</v>
      </c>
      <c r="C4" s="6" t="n">
        <v>6300</v>
      </c>
      <c r="D4" s="6" t="n">
        <v>1700</v>
      </c>
    </row>
    <row r="5" spans="1:4">
      <c r="A5" s="4" t="s">
        <v>837</v>
      </c>
    </row>
    <row r="6" spans="1:4">
      <c r="A6" s="3" t="s">
        <v>747</v>
      </c>
    </row>
    <row r="7" spans="1:4">
      <c r="A7" s="4" t="s">
        <v>838</v>
      </c>
      <c r="B7" s="5" t="n">
        <v>946655</v>
      </c>
    </row>
    <row r="8" spans="1:4">
      <c r="A8" s="4" t="s">
        <v>756</v>
      </c>
      <c r="B8" s="5" t="n">
        <v>690391</v>
      </c>
    </row>
    <row r="9" spans="1:4">
      <c r="A9" s="4" t="s">
        <v>839</v>
      </c>
      <c r="B9" s="5" t="n">
        <v>176355</v>
      </c>
    </row>
    <row r="10" spans="1:4">
      <c r="A10" s="4" t="s">
        <v>748</v>
      </c>
      <c r="B10" s="6" t="n">
        <v>562</v>
      </c>
      <c r="C10" s="6" t="n">
        <v>332</v>
      </c>
      <c r="D10"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4"/>
    <col customWidth="1" max="8" min="8" width="21"/>
    <col customWidth="1" max="9" min="9" width="24"/>
    <col customWidth="1" max="10" min="10" width="21"/>
  </cols>
  <sheetData>
    <row r="1" spans="1:10">
      <c r="A1" s="1" t="s">
        <v>840</v>
      </c>
      <c r="B1" s="2" t="s">
        <v>397</v>
      </c>
      <c r="C1" s="2" t="s">
        <v>841</v>
      </c>
      <c r="D1" s="2" t="s">
        <v>401</v>
      </c>
      <c r="E1" s="2" t="s">
        <v>842</v>
      </c>
      <c r="F1" s="2" t="s">
        <v>843</v>
      </c>
      <c r="G1" s="2" t="s">
        <v>844</v>
      </c>
      <c r="H1" s="2" t="s">
        <v>156</v>
      </c>
      <c r="I1" s="2" t="s">
        <v>406</v>
      </c>
      <c r="J1" s="2" t="s">
        <v>157</v>
      </c>
    </row>
    <row r="2" spans="1:10">
      <c r="A2" s="4" t="s">
        <v>619</v>
      </c>
    </row>
    <row r="3" spans="1:10">
      <c r="A3" s="3" t="s">
        <v>845</v>
      </c>
    </row>
    <row r="4" spans="1:10">
      <c r="A4" s="4" t="s">
        <v>620</v>
      </c>
      <c r="G4" s="9" t="n">
        <v>0.8</v>
      </c>
    </row>
    <row r="5" spans="1:10">
      <c r="A5" s="4" t="s">
        <v>846</v>
      </c>
      <c r="G5" s="4" t="s">
        <v>847</v>
      </c>
    </row>
    <row r="6" spans="1:10">
      <c r="A6" s="4" t="s">
        <v>848</v>
      </c>
      <c r="G6" s="4" t="s">
        <v>578</v>
      </c>
    </row>
    <row r="7" spans="1:10">
      <c r="A7" s="4" t="s">
        <v>651</v>
      </c>
    </row>
    <row r="8" spans="1:10">
      <c r="A8" s="3" t="s">
        <v>845</v>
      </c>
    </row>
    <row r="9" spans="1:10">
      <c r="A9" s="4" t="s">
        <v>849</v>
      </c>
      <c r="E9" s="6" t="n">
        <v>15000</v>
      </c>
      <c r="F9" s="6" t="n">
        <v>10000</v>
      </c>
      <c r="H9" s="6" t="n">
        <v>15000</v>
      </c>
    </row>
    <row r="10" spans="1:10">
      <c r="A10" s="4" t="s">
        <v>55</v>
      </c>
      <c r="E10" s="6" t="n">
        <v>2500</v>
      </c>
      <c r="J10" s="6" t="n">
        <v>1700</v>
      </c>
    </row>
    <row r="11" spans="1:10">
      <c r="A11" s="4" t="s">
        <v>429</v>
      </c>
      <c r="B11" s="6" t="n">
        <v>2000</v>
      </c>
      <c r="D11" s="6" t="n">
        <v>2000</v>
      </c>
    </row>
    <row r="12" spans="1:10">
      <c r="A12" s="4" t="s">
        <v>462</v>
      </c>
    </row>
    <row r="13" spans="1:10">
      <c r="A13" s="3" t="s">
        <v>845</v>
      </c>
    </row>
    <row r="14" spans="1:10">
      <c r="A14" s="4" t="s">
        <v>463</v>
      </c>
      <c r="G14" s="5" t="n">
        <v>2</v>
      </c>
      <c r="I14" s="5" t="n">
        <v>1</v>
      </c>
    </row>
    <row r="15" spans="1:10">
      <c r="A15" s="4" t="s">
        <v>850</v>
      </c>
    </row>
    <row r="16" spans="1:10">
      <c r="A16" s="3" t="s">
        <v>845</v>
      </c>
    </row>
    <row r="17" spans="1:10">
      <c r="A17" s="4" t="s">
        <v>851</v>
      </c>
      <c r="C17" s="6" t="n">
        <v>719</v>
      </c>
    </row>
    <row r="18" spans="1:10">
      <c r="A18" s="4" t="s">
        <v>852</v>
      </c>
    </row>
    <row r="19" spans="1:10">
      <c r="A19" s="3" t="s">
        <v>845</v>
      </c>
    </row>
    <row r="20" spans="1:10">
      <c r="A20" s="4" t="s">
        <v>851</v>
      </c>
      <c r="C20" s="6" t="n">
        <v>648</v>
      </c>
    </row>
    <row r="21" spans="1:10">
      <c r="A21" s="4" t="s">
        <v>469</v>
      </c>
    </row>
    <row r="22" spans="1:10">
      <c r="A22" s="3" t="s">
        <v>845</v>
      </c>
    </row>
    <row r="23" spans="1:10">
      <c r="A23" s="4" t="s">
        <v>463</v>
      </c>
      <c r="I23" s="5" t="n">
        <v>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3</v>
      </c>
      <c r="B1" s="2" t="s">
        <v>1</v>
      </c>
    </row>
    <row r="2" spans="1:3">
      <c r="B2" s="2" t="s">
        <v>2</v>
      </c>
      <c r="C2" s="2" t="s">
        <v>35</v>
      </c>
    </row>
    <row r="3" spans="1:3">
      <c r="A3" s="3" t="s">
        <v>854</v>
      </c>
    </row>
    <row r="4" spans="1:3">
      <c r="A4" s="4" t="s">
        <v>855</v>
      </c>
      <c r="B4" s="6" t="n">
        <v>109</v>
      </c>
      <c r="C4" s="6" t="n">
        <v>0</v>
      </c>
    </row>
    <row r="5" spans="1:3">
      <c r="A5" s="4" t="s">
        <v>462</v>
      </c>
    </row>
    <row r="6" spans="1:3">
      <c r="A6" s="3" t="s">
        <v>854</v>
      </c>
    </row>
    <row r="7" spans="1:3">
      <c r="A7" s="4" t="s">
        <v>855</v>
      </c>
      <c r="B7" s="5" t="n">
        <v>456000</v>
      </c>
    </row>
    <row r="8" spans="1:3">
      <c r="A8" s="4" t="s">
        <v>856</v>
      </c>
      <c r="B8" s="5" t="n">
        <v>412</v>
      </c>
    </row>
    <row r="9" spans="1:3">
      <c r="A9" s="4" t="s">
        <v>857</v>
      </c>
      <c r="B9" s="5" t="n">
        <v>303</v>
      </c>
    </row>
    <row r="10" spans="1:3">
      <c r="A10" s="4" t="s">
        <v>858</v>
      </c>
    </row>
    <row r="11" spans="1:3">
      <c r="A11" s="3" t="s">
        <v>854</v>
      </c>
    </row>
    <row r="12" spans="1:3">
      <c r="A12" s="4" t="s">
        <v>859</v>
      </c>
      <c r="B12" s="6" t="n">
        <v>2417</v>
      </c>
    </row>
    <row r="13" spans="1:3">
      <c r="A13" s="4" t="s">
        <v>860</v>
      </c>
    </row>
    <row r="14" spans="1:3">
      <c r="A14" s="3" t="s">
        <v>854</v>
      </c>
    </row>
    <row r="15" spans="1:3">
      <c r="A15" s="4" t="s">
        <v>861</v>
      </c>
      <c r="B15" s="4" t="s">
        <v>862</v>
      </c>
    </row>
    <row r="16" spans="1:3">
      <c r="A16" s="4" t="s">
        <v>855</v>
      </c>
      <c r="B16" s="6" t="n">
        <v>240000</v>
      </c>
    </row>
    <row r="17" spans="1:3">
      <c r="A17" s="4" t="s">
        <v>856</v>
      </c>
      <c r="B17" s="5" t="n">
        <v>216</v>
      </c>
    </row>
    <row r="18" spans="1:3">
      <c r="A18" s="4" t="s">
        <v>857</v>
      </c>
      <c r="B18" s="5" t="n">
        <v>159</v>
      </c>
    </row>
    <row r="19" spans="1:3">
      <c r="A19" s="4" t="s">
        <v>863</v>
      </c>
    </row>
    <row r="20" spans="1:3">
      <c r="A20" s="3" t="s">
        <v>854</v>
      </c>
    </row>
    <row r="21" spans="1:3">
      <c r="A21" s="4" t="s">
        <v>859</v>
      </c>
      <c r="B21" s="6" t="n">
        <v>1272</v>
      </c>
    </row>
    <row r="22" spans="1:3">
      <c r="A22" s="4" t="s">
        <v>864</v>
      </c>
    </row>
    <row r="23" spans="1:3">
      <c r="A23" s="3" t="s">
        <v>854</v>
      </c>
    </row>
    <row r="24" spans="1:3">
      <c r="A24" s="4" t="s">
        <v>861</v>
      </c>
      <c r="B24" s="4" t="s">
        <v>862</v>
      </c>
    </row>
    <row r="25" spans="1:3">
      <c r="A25" s="4" t="s">
        <v>855</v>
      </c>
      <c r="B25" s="6" t="n">
        <v>216000</v>
      </c>
    </row>
    <row r="26" spans="1:3">
      <c r="A26" s="4" t="s">
        <v>856</v>
      </c>
      <c r="B26" s="5" t="n">
        <v>196</v>
      </c>
    </row>
    <row r="27" spans="1:3">
      <c r="A27" s="4" t="s">
        <v>857</v>
      </c>
      <c r="B27" s="5" t="n">
        <v>144</v>
      </c>
    </row>
    <row r="28" spans="1:3">
      <c r="A28" s="4" t="s">
        <v>865</v>
      </c>
    </row>
    <row r="29" spans="1:3">
      <c r="A29" s="3" t="s">
        <v>854</v>
      </c>
    </row>
    <row r="30" spans="1:3">
      <c r="A30" s="4" t="s">
        <v>859</v>
      </c>
      <c r="B30" s="6" t="n">
        <v>114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66</v>
      </c>
      <c r="B1" s="2" t="s">
        <v>867</v>
      </c>
      <c r="D1" s="2" t="s">
        <v>1</v>
      </c>
    </row>
    <row r="2" spans="1:6">
      <c r="B2" s="2" t="s">
        <v>868</v>
      </c>
      <c r="C2" s="2" t="s">
        <v>869</v>
      </c>
      <c r="D2" s="2" t="s">
        <v>2</v>
      </c>
      <c r="E2" s="2" t="s">
        <v>35</v>
      </c>
      <c r="F2" s="2" t="s">
        <v>82</v>
      </c>
    </row>
    <row r="3" spans="1:6">
      <c r="A3" s="3" t="s">
        <v>870</v>
      </c>
    </row>
    <row r="4" spans="1:6">
      <c r="A4" s="4" t="s">
        <v>871</v>
      </c>
      <c r="D4" s="6" t="n">
        <v>0</v>
      </c>
      <c r="E4" s="6" t="n">
        <v>84950</v>
      </c>
      <c r="F4" s="6" t="n">
        <v>0</v>
      </c>
    </row>
    <row r="5" spans="1:6">
      <c r="A5" s="4" t="s">
        <v>872</v>
      </c>
    </row>
    <row r="6" spans="1:6">
      <c r="A6" s="3" t="s">
        <v>870</v>
      </c>
    </row>
    <row r="7" spans="1:6">
      <c r="A7" s="4" t="s">
        <v>873</v>
      </c>
      <c r="B7" s="6" t="n">
        <v>1750</v>
      </c>
      <c r="D7" s="5" t="n">
        <v>1972</v>
      </c>
      <c r="E7" s="5" t="n">
        <v>1750</v>
      </c>
    </row>
    <row r="8" spans="1:6">
      <c r="A8" s="4" t="s">
        <v>874</v>
      </c>
      <c r="E8" s="5" t="n">
        <v>2517</v>
      </c>
    </row>
    <row r="9" spans="1:6">
      <c r="A9" s="4" t="s">
        <v>875</v>
      </c>
      <c r="D9" s="5" t="n">
        <v>-2010</v>
      </c>
      <c r="E9" s="5" t="n">
        <v>-2746</v>
      </c>
    </row>
    <row r="10" spans="1:6">
      <c r="A10" s="4" t="s">
        <v>876</v>
      </c>
      <c r="D10" s="5" t="n">
        <v>38</v>
      </c>
      <c r="E10" s="5" t="n">
        <v>451</v>
      </c>
    </row>
    <row r="11" spans="1:6">
      <c r="A11" s="4" t="s">
        <v>873</v>
      </c>
      <c r="D11" s="6" t="n">
        <v>0</v>
      </c>
      <c r="E11" s="5" t="n">
        <v>1972</v>
      </c>
      <c r="F11" s="6" t="n">
        <v>1750</v>
      </c>
    </row>
    <row r="12" spans="1:6">
      <c r="A12" s="4" t="s">
        <v>428</v>
      </c>
    </row>
    <row r="13" spans="1:6">
      <c r="A13" s="3" t="s">
        <v>870</v>
      </c>
    </row>
    <row r="14" spans="1:6">
      <c r="A14" s="4" t="s">
        <v>849</v>
      </c>
      <c r="B14" s="6" t="n">
        <v>15000</v>
      </c>
      <c r="C14" s="6" t="n">
        <v>10000</v>
      </c>
      <c r="E14" s="5" t="n">
        <v>15000</v>
      </c>
    </row>
    <row r="15" spans="1:6">
      <c r="A15" s="4" t="s">
        <v>871</v>
      </c>
      <c r="E15" s="6" t="n">
        <v>14900</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154</v>
      </c>
      <c r="B1" s="2" t="s">
        <v>1</v>
      </c>
    </row>
    <row r="2" spans="1:4">
      <c r="B2" s="2" t="s">
        <v>155</v>
      </c>
      <c r="C2" s="2" t="s">
        <v>156</v>
      </c>
      <c r="D2" s="2" t="s">
        <v>157</v>
      </c>
    </row>
    <row r="3" spans="1:4">
      <c r="A3" s="4" t="s">
        <v>121</v>
      </c>
      <c r="B3" s="6" t="n">
        <v>95</v>
      </c>
      <c r="C3" s="6" t="n">
        <v>0</v>
      </c>
      <c r="D3" s="6" t="n">
        <v>0</v>
      </c>
    </row>
    <row r="4" spans="1:4">
      <c r="A4" s="4" t="s">
        <v>158</v>
      </c>
      <c r="B4" s="9" t="n">
        <v>2.5</v>
      </c>
    </row>
    <row r="5" spans="1:4">
      <c r="A5" s="4" t="s">
        <v>128</v>
      </c>
    </row>
    <row r="6" spans="1:4">
      <c r="A6" s="4" t="s">
        <v>159</v>
      </c>
      <c r="B6" s="6" t="n">
        <v>0</v>
      </c>
      <c r="C6" s="6" t="n">
        <v>-74</v>
      </c>
      <c r="D6" s="6" t="n">
        <v>14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877</v>
      </c>
      <c r="B1" s="2" t="s">
        <v>35</v>
      </c>
    </row>
    <row r="2" spans="1:2">
      <c r="A2" s="4" t="s">
        <v>878</v>
      </c>
    </row>
    <row r="3" spans="1:2">
      <c r="A3" s="3" t="s">
        <v>879</v>
      </c>
    </row>
    <row r="4" spans="1:2">
      <c r="A4" s="4" t="s">
        <v>880</v>
      </c>
      <c r="B4" s="4" t="s">
        <v>881</v>
      </c>
    </row>
    <row r="5" spans="1:2">
      <c r="A5" s="4" t="s">
        <v>882</v>
      </c>
    </row>
    <row r="6" spans="1:2">
      <c r="A6" s="3" t="s">
        <v>879</v>
      </c>
    </row>
    <row r="7" spans="1:2">
      <c r="A7" s="4" t="s">
        <v>883</v>
      </c>
      <c r="B7" s="14" t="n">
        <v>0.1069</v>
      </c>
    </row>
    <row r="8" spans="1:2">
      <c r="A8" s="4" t="s">
        <v>884</v>
      </c>
    </row>
    <row r="9" spans="1:2">
      <c r="A9" s="3" t="s">
        <v>879</v>
      </c>
    </row>
    <row r="10" spans="1:2">
      <c r="A10" s="4" t="s">
        <v>883</v>
      </c>
      <c r="B10" s="14" t="n">
        <v>0.1077</v>
      </c>
    </row>
    <row r="11" spans="1:2">
      <c r="A11" s="4" t="s">
        <v>885</v>
      </c>
    </row>
    <row r="12" spans="1:2">
      <c r="A12" s="3" t="s">
        <v>879</v>
      </c>
    </row>
    <row r="13" spans="1:2">
      <c r="A13" s="4" t="s">
        <v>883</v>
      </c>
      <c r="B13" s="14" t="n">
        <v>0.0158</v>
      </c>
    </row>
    <row r="14" spans="1:2">
      <c r="A14" s="4" t="s">
        <v>886</v>
      </c>
    </row>
    <row r="15" spans="1:2">
      <c r="A15" s="3" t="s">
        <v>879</v>
      </c>
    </row>
    <row r="16" spans="1:2">
      <c r="A16" s="4" t="s">
        <v>883</v>
      </c>
      <c r="B16" s="14" t="n">
        <v>0.238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31"/>
    <col customWidth="1" max="3" min="3" width="24"/>
  </cols>
  <sheetData>
    <row r="1" spans="1:3">
      <c r="A1" s="1" t="s">
        <v>887</v>
      </c>
      <c r="B1" s="2" t="s">
        <v>1</v>
      </c>
    </row>
    <row r="2" spans="1:3">
      <c r="B2" s="2" t="s">
        <v>888</v>
      </c>
      <c r="C2" s="2" t="s">
        <v>406</v>
      </c>
    </row>
    <row r="3" spans="1:3">
      <c r="A3" s="3" t="s">
        <v>889</v>
      </c>
    </row>
    <row r="4" spans="1:3">
      <c r="A4" s="4" t="s">
        <v>890</v>
      </c>
      <c r="B4" s="6" t="n">
        <v>96156</v>
      </c>
    </row>
    <row r="5" spans="1:3">
      <c r="A5" s="4" t="s">
        <v>890</v>
      </c>
      <c r="B5" s="6" t="n">
        <v>116791</v>
      </c>
    </row>
    <row r="6" spans="1:3">
      <c r="A6" s="4" t="s">
        <v>462</v>
      </c>
    </row>
    <row r="7" spans="1:3">
      <c r="A7" s="3" t="s">
        <v>891</v>
      </c>
    </row>
    <row r="8" spans="1:3">
      <c r="A8" s="4" t="s">
        <v>463</v>
      </c>
      <c r="B8" s="5" t="n">
        <v>2</v>
      </c>
      <c r="C8" s="5" t="n">
        <v>1</v>
      </c>
    </row>
    <row r="9" spans="1:3">
      <c r="A9" s="4" t="s">
        <v>892</v>
      </c>
    </row>
    <row r="10" spans="1:3">
      <c r="A10" s="3" t="s">
        <v>889</v>
      </c>
    </row>
    <row r="11" spans="1:3">
      <c r="A11" s="4" t="s">
        <v>890</v>
      </c>
      <c r="B11" s="6" t="n">
        <v>0</v>
      </c>
    </row>
    <row r="12" spans="1:3">
      <c r="A12" s="4" t="s">
        <v>893</v>
      </c>
      <c r="B12" s="5" t="n">
        <v>1432</v>
      </c>
    </row>
    <row r="13" spans="1:3">
      <c r="A13" s="4" t="s">
        <v>894</v>
      </c>
      <c r="B13" s="5" t="n">
        <v>-1272</v>
      </c>
    </row>
    <row r="14" spans="1:3">
      <c r="A14" s="4" t="s">
        <v>890</v>
      </c>
      <c r="B14" s="5" t="n">
        <v>160</v>
      </c>
    </row>
    <row r="15" spans="1:3">
      <c r="A15" s="4" t="s">
        <v>895</v>
      </c>
    </row>
    <row r="16" spans="1:3">
      <c r="A16" s="3" t="s">
        <v>889</v>
      </c>
    </row>
    <row r="17" spans="1:3">
      <c r="A17" s="4" t="s">
        <v>890</v>
      </c>
      <c r="B17" s="5" t="n">
        <v>0</v>
      </c>
    </row>
    <row r="18" spans="1:3">
      <c r="A18" s="4" t="s">
        <v>893</v>
      </c>
      <c r="B18" s="5" t="n">
        <v>1289</v>
      </c>
    </row>
    <row r="19" spans="1:3">
      <c r="A19" s="4" t="s">
        <v>894</v>
      </c>
      <c r="B19" s="5" t="n">
        <v>-1145</v>
      </c>
    </row>
    <row r="20" spans="1:3">
      <c r="A20" s="4" t="s">
        <v>890</v>
      </c>
      <c r="B20" s="6" t="n">
        <v>14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96</v>
      </c>
      <c r="B1" s="2" t="s">
        <v>1</v>
      </c>
    </row>
    <row r="2" spans="1:4">
      <c r="B2" s="2" t="s">
        <v>2</v>
      </c>
      <c r="C2" s="2" t="s">
        <v>35</v>
      </c>
      <c r="D2" s="2" t="s">
        <v>82</v>
      </c>
    </row>
    <row r="3" spans="1:4">
      <c r="A3" s="3" t="s">
        <v>897</v>
      </c>
    </row>
    <row r="4" spans="1:4">
      <c r="A4" s="4" t="s">
        <v>898</v>
      </c>
      <c r="B4" s="6" t="n">
        <v>-5</v>
      </c>
      <c r="C4" s="6" t="n">
        <v>0</v>
      </c>
      <c r="D4" s="6" t="n">
        <v>0</v>
      </c>
    </row>
    <row r="5" spans="1:4">
      <c r="A5" s="4" t="s">
        <v>899</v>
      </c>
      <c r="B5" s="5" t="n">
        <v>150</v>
      </c>
      <c r="C5" s="5" t="n">
        <v>202</v>
      </c>
      <c r="D5" s="5" t="n">
        <v>434</v>
      </c>
    </row>
    <row r="6" spans="1:4">
      <c r="A6" s="4" t="s">
        <v>900</v>
      </c>
      <c r="B6" s="5" t="n">
        <v>115</v>
      </c>
      <c r="C6" s="5" t="n">
        <v>0</v>
      </c>
      <c r="D6" s="5" t="n">
        <v>0</v>
      </c>
    </row>
    <row r="7" spans="1:4">
      <c r="A7" s="4" t="s">
        <v>901</v>
      </c>
      <c r="B7" s="5" t="n">
        <v>260</v>
      </c>
      <c r="C7" s="5" t="n">
        <v>202</v>
      </c>
      <c r="D7" s="5" t="n">
        <v>434</v>
      </c>
    </row>
    <row r="8" spans="1:4">
      <c r="A8" s="3" t="s">
        <v>902</v>
      </c>
    </row>
    <row r="9" spans="1:4">
      <c r="A9" s="4" t="s">
        <v>898</v>
      </c>
      <c r="B9" s="5" t="n">
        <v>1245</v>
      </c>
      <c r="C9" s="5" t="n">
        <v>9973</v>
      </c>
      <c r="D9" s="5" t="n">
        <v>-2785</v>
      </c>
    </row>
    <row r="10" spans="1:4">
      <c r="A10" s="4" t="s">
        <v>899</v>
      </c>
      <c r="B10" s="5" t="n">
        <v>-97</v>
      </c>
      <c r="C10" s="5" t="n">
        <v>-244</v>
      </c>
      <c r="D10" s="5" t="n">
        <v>-601</v>
      </c>
    </row>
    <row r="11" spans="1:4">
      <c r="A11" s="4" t="s">
        <v>903</v>
      </c>
      <c r="B11" s="5" t="n">
        <v>1148</v>
      </c>
      <c r="C11" s="5" t="n">
        <v>9729</v>
      </c>
      <c r="D11" s="5" t="n">
        <v>-3386</v>
      </c>
    </row>
    <row r="12" spans="1:4">
      <c r="A12" s="4" t="s">
        <v>904</v>
      </c>
      <c r="B12" s="6" t="n">
        <v>1408</v>
      </c>
      <c r="C12" s="6" t="n">
        <v>9931</v>
      </c>
      <c r="D12" s="6" t="n">
        <v>-295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05</v>
      </c>
      <c r="B1" s="2" t="s">
        <v>1</v>
      </c>
    </row>
    <row r="2" spans="1:4">
      <c r="B2" s="2" t="s">
        <v>2</v>
      </c>
      <c r="C2" s="2" t="s">
        <v>35</v>
      </c>
      <c r="D2" s="2" t="s">
        <v>82</v>
      </c>
    </row>
    <row r="3" spans="1:4">
      <c r="A3" s="3" t="s">
        <v>906</v>
      </c>
    </row>
    <row r="4" spans="1:4">
      <c r="A4" s="4" t="s">
        <v>907</v>
      </c>
      <c r="B4" s="6" t="n">
        <v>0</v>
      </c>
      <c r="C4" s="6" t="n">
        <v>0</v>
      </c>
      <c r="D4" s="6" t="n">
        <v>0</v>
      </c>
    </row>
    <row r="5" spans="1:4">
      <c r="A5" s="4" t="s">
        <v>908</v>
      </c>
      <c r="B5" s="4" t="s">
        <v>660</v>
      </c>
      <c r="C5" s="4" t="s">
        <v>909</v>
      </c>
      <c r="D5" s="4" t="s">
        <v>673</v>
      </c>
    </row>
    <row r="6" spans="1:4">
      <c r="A6" s="4" t="s">
        <v>417</v>
      </c>
      <c r="C6" s="6" t="n">
        <v>12500000</v>
      </c>
    </row>
    <row r="7" spans="1:4">
      <c r="A7" s="4" t="s">
        <v>910</v>
      </c>
      <c r="B7" s="4" t="s">
        <v>911</v>
      </c>
    </row>
    <row r="8" spans="1:4">
      <c r="A8" s="4" t="s">
        <v>912</v>
      </c>
      <c r="B8" s="6" t="n">
        <v>94874000</v>
      </c>
      <c r="C8" s="5" t="n">
        <v>70863000</v>
      </c>
      <c r="D8" s="6" t="n">
        <v>47804000</v>
      </c>
    </row>
    <row r="9" spans="1:4">
      <c r="A9" s="4" t="s">
        <v>913</v>
      </c>
      <c r="B9" s="5" t="n">
        <v>800000</v>
      </c>
    </row>
    <row r="10" spans="1:4">
      <c r="A10" s="4" t="s">
        <v>914</v>
      </c>
      <c r="B10" s="5" t="n">
        <v>5400000</v>
      </c>
      <c r="C10" s="6" t="n">
        <v>-1200000</v>
      </c>
    </row>
    <row r="11" spans="1:4">
      <c r="A11" s="4" t="s">
        <v>915</v>
      </c>
      <c r="B11" s="6" t="n">
        <v>36900000</v>
      </c>
    </row>
    <row r="12" spans="1:4">
      <c r="A12" s="4" t="s">
        <v>916</v>
      </c>
    </row>
    <row r="13" spans="1:4">
      <c r="A13" s="3" t="s">
        <v>906</v>
      </c>
    </row>
    <row r="14" spans="1:4">
      <c r="A14" s="4" t="s">
        <v>908</v>
      </c>
      <c r="B14" s="4" t="s">
        <v>656</v>
      </c>
      <c r="C14" s="4" t="s">
        <v>917</v>
      </c>
      <c r="D14" s="4" t="s">
        <v>918</v>
      </c>
    </row>
    <row r="15" spans="1:4">
      <c r="A15" s="4" t="s">
        <v>919</v>
      </c>
      <c r="B15" s="6" t="n">
        <v>42000000</v>
      </c>
    </row>
    <row r="16" spans="1:4">
      <c r="A16" s="4" t="s">
        <v>912</v>
      </c>
      <c r="B16" s="6" t="n">
        <v>14100000</v>
      </c>
      <c r="C16" s="6" t="n">
        <v>-4500000</v>
      </c>
    </row>
    <row r="17" spans="1:4">
      <c r="A17" s="4" t="s">
        <v>920</v>
      </c>
      <c r="B17" s="4" t="s">
        <v>921</v>
      </c>
    </row>
    <row r="18" spans="1:4">
      <c r="A18" s="4" t="s">
        <v>922</v>
      </c>
    </row>
    <row r="19" spans="1:4">
      <c r="A19" s="3" t="s">
        <v>906</v>
      </c>
    </row>
    <row r="20" spans="1:4">
      <c r="A20" s="4" t="s">
        <v>919</v>
      </c>
      <c r="B20" s="6" t="n">
        <v>56700000</v>
      </c>
      <c r="C20" s="6" t="n">
        <v>22500000</v>
      </c>
    </row>
    <row r="21" spans="1:4">
      <c r="A21" s="4" t="s">
        <v>432</v>
      </c>
    </row>
    <row r="22" spans="1:4">
      <c r="A22" s="3" t="s">
        <v>906</v>
      </c>
    </row>
    <row r="23" spans="1:4">
      <c r="A23" s="4" t="s">
        <v>923</v>
      </c>
      <c r="B23" s="4" t="s">
        <v>494</v>
      </c>
    </row>
    <row r="24" spans="1:4">
      <c r="A24" s="4" t="s">
        <v>435</v>
      </c>
    </row>
    <row r="25" spans="1:4">
      <c r="A25" s="3" t="s">
        <v>906</v>
      </c>
    </row>
    <row r="26" spans="1:4">
      <c r="A26" s="4" t="s">
        <v>923</v>
      </c>
      <c r="B26" s="4" t="s">
        <v>49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5</v>
      </c>
      <c r="D2" s="2" t="s">
        <v>82</v>
      </c>
    </row>
    <row r="3" spans="1:4">
      <c r="A3" s="3" t="s">
        <v>925</v>
      </c>
    </row>
    <row r="4" spans="1:4">
      <c r="A4" s="4" t="s">
        <v>926</v>
      </c>
      <c r="B4" s="6" t="n">
        <v>2923</v>
      </c>
      <c r="C4" s="6" t="n">
        <v>1055</v>
      </c>
      <c r="D4" s="6" t="n">
        <v>-8854</v>
      </c>
    </row>
    <row r="5" spans="1:4">
      <c r="A5" s="4" t="s">
        <v>927</v>
      </c>
      <c r="B5" s="5" t="n">
        <v>579</v>
      </c>
      <c r="C5" s="5" t="n">
        <v>-537</v>
      </c>
      <c r="D5" s="5" t="n">
        <v>-109</v>
      </c>
    </row>
    <row r="6" spans="1:4">
      <c r="A6" s="4" t="s">
        <v>928</v>
      </c>
      <c r="B6" s="5" t="n">
        <v>259</v>
      </c>
      <c r="C6" s="5" t="n">
        <v>161</v>
      </c>
      <c r="D6" s="5" t="n">
        <v>690</v>
      </c>
    </row>
    <row r="7" spans="1:4">
      <c r="A7" s="4" t="s">
        <v>929</v>
      </c>
      <c r="B7" s="5" t="n">
        <v>5428</v>
      </c>
      <c r="C7" s="5" t="n">
        <v>-1198</v>
      </c>
      <c r="D7" s="5" t="n">
        <v>-878</v>
      </c>
    </row>
    <row r="8" spans="1:4">
      <c r="A8" s="4" t="s">
        <v>930</v>
      </c>
      <c r="B8" s="5" t="n">
        <v>154</v>
      </c>
      <c r="C8" s="5" t="n">
        <v>-1616</v>
      </c>
      <c r="D8" s="5" t="n">
        <v>2511</v>
      </c>
    </row>
    <row r="9" spans="1:4">
      <c r="A9" s="4" t="s">
        <v>931</v>
      </c>
      <c r="B9" s="5" t="n">
        <v>-5926</v>
      </c>
      <c r="C9" s="5" t="n">
        <v>190</v>
      </c>
      <c r="D9" s="5" t="n">
        <v>1525</v>
      </c>
    </row>
    <row r="10" spans="1:4">
      <c r="A10" s="4" t="s">
        <v>932</v>
      </c>
      <c r="B10" s="5" t="n">
        <v>-2493</v>
      </c>
      <c r="C10" s="5" t="n">
        <v>0</v>
      </c>
      <c r="D10" s="5" t="n">
        <v>0</v>
      </c>
    </row>
    <row r="11" spans="1:4">
      <c r="A11" s="4" t="s">
        <v>95</v>
      </c>
      <c r="B11" s="5" t="n">
        <v>692</v>
      </c>
      <c r="C11" s="5" t="n">
        <v>-985</v>
      </c>
      <c r="D11" s="5" t="n">
        <v>130</v>
      </c>
    </row>
    <row r="12" spans="1:4">
      <c r="A12" s="4" t="s">
        <v>904</v>
      </c>
      <c r="B12" s="5" t="n">
        <v>1408</v>
      </c>
      <c r="C12" s="5" t="n">
        <v>9931</v>
      </c>
      <c r="D12" s="5" t="n">
        <v>-2952</v>
      </c>
    </row>
    <row r="13" spans="1:4">
      <c r="A13" s="4" t="s">
        <v>916</v>
      </c>
    </row>
    <row r="14" spans="1:4">
      <c r="A14" s="3" t="s">
        <v>925</v>
      </c>
    </row>
    <row r="15" spans="1:4">
      <c r="A15" s="4" t="s">
        <v>933</v>
      </c>
      <c r="B15" s="5" t="n">
        <v>-50</v>
      </c>
      <c r="C15" s="5" t="n">
        <v>12462</v>
      </c>
      <c r="D15" s="5" t="n">
        <v>0</v>
      </c>
    </row>
    <row r="16" spans="1:4">
      <c r="A16" s="4" t="s">
        <v>922</v>
      </c>
    </row>
    <row r="17" spans="1:4">
      <c r="A17" s="3" t="s">
        <v>925</v>
      </c>
    </row>
    <row r="18" spans="1:4">
      <c r="A18" s="4" t="s">
        <v>933</v>
      </c>
      <c r="B18" s="6" t="n">
        <v>-158</v>
      </c>
      <c r="C18" s="6" t="n">
        <v>399</v>
      </c>
      <c r="D18" s="6" t="n">
        <v>203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35</v>
      </c>
    </row>
    <row r="2" spans="1:3">
      <c r="A2" s="3" t="s">
        <v>935</v>
      </c>
    </row>
    <row r="3" spans="1:3">
      <c r="A3" s="4" t="s">
        <v>936</v>
      </c>
      <c r="B3" s="6" t="n">
        <v>13337</v>
      </c>
      <c r="C3" s="6" t="n">
        <v>13781</v>
      </c>
    </row>
    <row r="4" spans="1:3">
      <c r="A4" s="4" t="s">
        <v>937</v>
      </c>
      <c r="B4" s="5" t="n">
        <v>9642</v>
      </c>
      <c r="C4" s="5" t="n">
        <v>4179</v>
      </c>
    </row>
    <row r="5" spans="1:3">
      <c r="A5" s="4" t="s">
        <v>938</v>
      </c>
      <c r="B5" s="5" t="n">
        <v>9001</v>
      </c>
      <c r="C5" s="5" t="n">
        <v>10321</v>
      </c>
    </row>
    <row r="6" spans="1:3">
      <c r="A6" s="4" t="s">
        <v>939</v>
      </c>
      <c r="B6" s="5" t="n">
        <v>2178</v>
      </c>
      <c r="C6" s="5" t="n">
        <v>2274</v>
      </c>
    </row>
    <row r="7" spans="1:3">
      <c r="A7" s="4" t="s">
        <v>932</v>
      </c>
      <c r="B7" s="5" t="n">
        <v>2037</v>
      </c>
      <c r="C7" s="5" t="n">
        <v>0</v>
      </c>
    </row>
    <row r="8" spans="1:3">
      <c r="A8" s="4" t="s">
        <v>940</v>
      </c>
      <c r="B8" s="5" t="n">
        <v>1972</v>
      </c>
      <c r="C8" s="5" t="n">
        <v>0</v>
      </c>
    </row>
    <row r="9" spans="1:3">
      <c r="A9" s="4" t="s">
        <v>941</v>
      </c>
      <c r="B9" s="5" t="n">
        <v>1392</v>
      </c>
      <c r="C9" s="5" t="n">
        <v>1718</v>
      </c>
    </row>
    <row r="10" spans="1:3">
      <c r="A10" s="4" t="s">
        <v>942</v>
      </c>
      <c r="B10" s="5" t="n">
        <v>25</v>
      </c>
      <c r="C10" s="5" t="n">
        <v>25</v>
      </c>
    </row>
    <row r="11" spans="1:3">
      <c r="A11" s="4" t="s">
        <v>95</v>
      </c>
      <c r="B11" s="5" t="n">
        <v>654</v>
      </c>
      <c r="C11" s="5" t="n">
        <v>1880</v>
      </c>
    </row>
    <row r="12" spans="1:3">
      <c r="A12" s="4" t="s">
        <v>943</v>
      </c>
      <c r="B12" s="5" t="n">
        <v>40238</v>
      </c>
      <c r="C12" s="5" t="n">
        <v>34178</v>
      </c>
    </row>
    <row r="13" spans="1:3">
      <c r="A13" s="3" t="s">
        <v>944</v>
      </c>
    </row>
    <row r="14" spans="1:3">
      <c r="A14" s="4" t="s">
        <v>945</v>
      </c>
      <c r="B14" s="5" t="n">
        <v>-678</v>
      </c>
      <c r="C14" s="5" t="n">
        <v>-638</v>
      </c>
    </row>
    <row r="15" spans="1:3">
      <c r="A15" s="4" t="s">
        <v>946</v>
      </c>
      <c r="B15" s="5" t="n">
        <v>-6522</v>
      </c>
      <c r="C15" s="5" t="n">
        <v>-4382</v>
      </c>
    </row>
    <row r="16" spans="1:3">
      <c r="A16" s="4" t="s">
        <v>947</v>
      </c>
      <c r="B16" s="5" t="n">
        <v>-1437</v>
      </c>
      <c r="C16" s="5" t="n">
        <v>-1068</v>
      </c>
    </row>
    <row r="17" spans="1:3">
      <c r="A17" s="4" t="s">
        <v>948</v>
      </c>
      <c r="B17" s="5" t="n">
        <v>31601</v>
      </c>
      <c r="C17" s="5" t="n">
        <v>28090</v>
      </c>
    </row>
    <row r="18" spans="1:3">
      <c r="A18" s="4" t="s">
        <v>949</v>
      </c>
      <c r="B18" s="5" t="n">
        <v>-9973</v>
      </c>
      <c r="C18" s="5" t="n">
        <v>-4545</v>
      </c>
    </row>
    <row r="19" spans="1:3">
      <c r="A19" s="4" t="s">
        <v>44</v>
      </c>
      <c r="B19" s="6" t="n">
        <v>21628</v>
      </c>
      <c r="C19" s="6" t="n">
        <v>2354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5</v>
      </c>
      <c r="D2" s="2" t="s">
        <v>82</v>
      </c>
    </row>
    <row r="3" spans="1:4">
      <c r="A3" s="3" t="s">
        <v>951</v>
      </c>
    </row>
    <row r="4" spans="1:4">
      <c r="A4" s="4" t="s">
        <v>952</v>
      </c>
      <c r="B4" s="6" t="n">
        <v>5926</v>
      </c>
      <c r="C4" s="6" t="n">
        <v>5736</v>
      </c>
      <c r="D4" s="6" t="n">
        <v>4211</v>
      </c>
    </row>
    <row r="5" spans="1:4">
      <c r="A5" s="4" t="s">
        <v>953</v>
      </c>
      <c r="B5" s="5" t="n">
        <v>-5926</v>
      </c>
      <c r="C5" s="5" t="n">
        <v>-166</v>
      </c>
      <c r="D5" s="5" t="n">
        <v>-1079</v>
      </c>
    </row>
    <row r="6" spans="1:4">
      <c r="A6" s="4" t="s">
        <v>954</v>
      </c>
      <c r="B6" s="5" t="n">
        <v>0</v>
      </c>
      <c r="C6" s="5" t="n">
        <v>356</v>
      </c>
      <c r="D6" s="5" t="n">
        <v>2604</v>
      </c>
    </row>
    <row r="7" spans="1:4">
      <c r="A7" s="4" t="s">
        <v>955</v>
      </c>
      <c r="B7" s="6" t="n">
        <v>0</v>
      </c>
      <c r="C7" s="6" t="n">
        <v>5926</v>
      </c>
      <c r="D7" s="6" t="n">
        <v>573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956</v>
      </c>
      <c r="C1" s="2" t="s">
        <v>2</v>
      </c>
      <c r="D1" s="2" t="s">
        <v>35</v>
      </c>
      <c r="E1" s="2" t="s">
        <v>517</v>
      </c>
      <c r="F1" s="2" t="s">
        <v>82</v>
      </c>
      <c r="G1" s="2" t="s">
        <v>582</v>
      </c>
    </row>
    <row r="2" spans="1:7">
      <c r="A2" s="3" t="s">
        <v>471</v>
      </c>
    </row>
    <row r="3" spans="1:7">
      <c r="A3" s="4" t="s">
        <v>957</v>
      </c>
      <c r="C3" s="6" t="n">
        <v>900</v>
      </c>
    </row>
    <row r="4" spans="1:7">
      <c r="A4" s="4" t="s">
        <v>958</v>
      </c>
      <c r="B4" s="4" t="s">
        <v>38</v>
      </c>
      <c r="C4" s="5" t="n">
        <v>561694</v>
      </c>
      <c r="D4" s="6" t="n">
        <v>524619</v>
      </c>
    </row>
    <row r="5" spans="1:7">
      <c r="A5" s="4" t="s">
        <v>959</v>
      </c>
      <c r="E5" s="4" t="s">
        <v>492</v>
      </c>
    </row>
    <row r="6" spans="1:7">
      <c r="A6" s="4" t="s">
        <v>960</v>
      </c>
      <c r="E6" s="6" t="n">
        <v>500</v>
      </c>
    </row>
    <row r="7" spans="1:7">
      <c r="A7" s="4" t="s">
        <v>961</v>
      </c>
      <c r="E7" s="5" t="n">
        <v>100</v>
      </c>
    </row>
    <row r="8" spans="1:7">
      <c r="A8" s="4" t="s">
        <v>962</v>
      </c>
      <c r="E8" s="6" t="n">
        <v>100</v>
      </c>
    </row>
    <row r="9" spans="1:7">
      <c r="A9" s="4" t="s">
        <v>963</v>
      </c>
      <c r="C9" s="5" t="n">
        <v>2591</v>
      </c>
      <c r="D9" s="5" t="n">
        <v>1595</v>
      </c>
      <c r="F9" s="6" t="n">
        <v>1785</v>
      </c>
      <c r="G9" s="6" t="n">
        <v>1996</v>
      </c>
    </row>
    <row r="10" spans="1:7">
      <c r="A10" s="4" t="s">
        <v>964</v>
      </c>
    </row>
    <row r="11" spans="1:7">
      <c r="A11" s="3" t="s">
        <v>471</v>
      </c>
    </row>
    <row r="12" spans="1:7">
      <c r="A12" s="4" t="s">
        <v>958</v>
      </c>
      <c r="C12" s="5" t="n">
        <v>267367</v>
      </c>
      <c r="D12" s="5" t="n">
        <v>232352</v>
      </c>
    </row>
    <row r="13" spans="1:7">
      <c r="A13" s="4" t="s">
        <v>965</v>
      </c>
    </row>
    <row r="14" spans="1:7">
      <c r="A14" s="3" t="s">
        <v>471</v>
      </c>
    </row>
    <row r="15" spans="1:7">
      <c r="A15" s="4" t="s">
        <v>958</v>
      </c>
      <c r="C15" s="5" t="n">
        <v>250100</v>
      </c>
      <c r="D15" s="5" t="n">
        <v>198900</v>
      </c>
    </row>
    <row r="16" spans="1:7">
      <c r="A16" s="4" t="s">
        <v>966</v>
      </c>
    </row>
    <row r="17" spans="1:7">
      <c r="A17" s="3" t="s">
        <v>471</v>
      </c>
    </row>
    <row r="18" spans="1:7">
      <c r="A18" s="4" t="s">
        <v>958</v>
      </c>
      <c r="C18" s="5" t="n">
        <v>9300</v>
      </c>
      <c r="D18" s="5" t="n">
        <v>3500</v>
      </c>
    </row>
    <row r="19" spans="1:7">
      <c r="A19" s="4" t="s">
        <v>967</v>
      </c>
    </row>
    <row r="20" spans="1:7">
      <c r="A20" s="3" t="s">
        <v>471</v>
      </c>
    </row>
    <row r="21" spans="1:7">
      <c r="A21" s="4" t="s">
        <v>958</v>
      </c>
      <c r="C21" s="5" t="n">
        <v>400</v>
      </c>
    </row>
    <row r="22" spans="1:7">
      <c r="A22" s="4" t="s">
        <v>968</v>
      </c>
    </row>
    <row r="23" spans="1:7">
      <c r="A23" s="3" t="s">
        <v>471</v>
      </c>
    </row>
    <row r="24" spans="1:7">
      <c r="A24" s="4" t="s">
        <v>963</v>
      </c>
      <c r="C24" s="6" t="n">
        <v>500</v>
      </c>
      <c r="D24" s="6" t="n">
        <v>500</v>
      </c>
    </row>
    <row r="25" spans="1:7"/>
    <row r="26" spans="1:7">
      <c r="A26" s="4" t="s">
        <v>38</v>
      </c>
      <c r="B26" s="4" t="s">
        <v>67</v>
      </c>
    </row>
  </sheetData>
  <mergeCells count="3">
    <mergeCell ref="A1:B1"/>
    <mergeCell ref="A25:F25"/>
    <mergeCell ref="B26:F26"/>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69</v>
      </c>
      <c r="B1" s="2" t="s">
        <v>1</v>
      </c>
    </row>
    <row r="2" spans="1:2">
      <c r="B2" s="2" t="s">
        <v>155</v>
      </c>
    </row>
    <row r="3" spans="1:2">
      <c r="A3" s="3" t="s">
        <v>970</v>
      </c>
    </row>
    <row r="4" spans="1:2">
      <c r="A4" s="4" t="s">
        <v>971</v>
      </c>
      <c r="B4" s="6" t="n">
        <v>0</v>
      </c>
    </row>
    <row r="5" spans="1:2">
      <c r="A5" s="4" t="s">
        <v>972</v>
      </c>
      <c r="B5" s="5" t="n">
        <v>2855</v>
      </c>
    </row>
    <row r="6" spans="1:2">
      <c r="A6" s="4" t="s">
        <v>973</v>
      </c>
      <c r="B6" s="5" t="n">
        <v>-1975</v>
      </c>
    </row>
    <row r="7" spans="1:2">
      <c r="A7" s="4" t="s">
        <v>974</v>
      </c>
      <c r="B7" s="5" t="n">
        <v>45</v>
      </c>
    </row>
    <row r="8" spans="1:2">
      <c r="A8" s="4" t="s">
        <v>975</v>
      </c>
      <c r="B8" s="6" t="n">
        <v>92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21"/>
  </cols>
  <sheetData>
    <row r="1" spans="1:4">
      <c r="A1" s="1" t="s">
        <v>976</v>
      </c>
      <c r="B1" s="2" t="s">
        <v>1</v>
      </c>
    </row>
    <row r="2" spans="1:4">
      <c r="B2" s="2" t="s">
        <v>977</v>
      </c>
      <c r="C2" s="2" t="s">
        <v>156</v>
      </c>
      <c r="D2" s="2" t="s">
        <v>157</v>
      </c>
    </row>
    <row r="3" spans="1:4">
      <c r="A3" s="3" t="s">
        <v>260</v>
      </c>
    </row>
    <row r="4" spans="1:4">
      <c r="A4" s="4" t="s">
        <v>978</v>
      </c>
      <c r="B4" s="5" t="n">
        <v>1</v>
      </c>
    </row>
    <row r="5" spans="1:4">
      <c r="A5" s="3" t="s">
        <v>979</v>
      </c>
    </row>
    <row r="6" spans="1:4">
      <c r="A6" s="4" t="s">
        <v>83</v>
      </c>
      <c r="B6" s="6" t="n">
        <v>786682</v>
      </c>
      <c r="C6" s="6" t="n">
        <v>673132</v>
      </c>
      <c r="D6" s="6" t="n">
        <v>580441</v>
      </c>
    </row>
    <row r="7" spans="1:4">
      <c r="A7" s="4" t="s">
        <v>980</v>
      </c>
      <c r="B7" s="5" t="n">
        <v>59318</v>
      </c>
      <c r="C7" s="5" t="n">
        <v>42399</v>
      </c>
      <c r="D7" s="5" t="n">
        <v>34490</v>
      </c>
    </row>
    <row r="8" spans="1:4">
      <c r="A8" s="4" t="s">
        <v>981</v>
      </c>
    </row>
    <row r="9" spans="1:4">
      <c r="A9" s="3" t="s">
        <v>979</v>
      </c>
    </row>
    <row r="10" spans="1:4">
      <c r="A10" s="4" t="s">
        <v>83</v>
      </c>
      <c r="B10" s="5" t="n">
        <v>663717</v>
      </c>
      <c r="C10" s="5" t="n">
        <v>570316</v>
      </c>
      <c r="D10" s="5" t="n">
        <v>484462</v>
      </c>
    </row>
    <row r="11" spans="1:4">
      <c r="A11" s="4" t="s">
        <v>980</v>
      </c>
      <c r="B11" s="5" t="n">
        <v>41933</v>
      </c>
      <c r="C11" s="5" t="n">
        <v>29317</v>
      </c>
      <c r="D11" s="5" t="n">
        <v>23141</v>
      </c>
    </row>
    <row r="12" spans="1:4">
      <c r="A12" s="4" t="s">
        <v>982</v>
      </c>
    </row>
    <row r="13" spans="1:4">
      <c r="A13" s="3" t="s">
        <v>979</v>
      </c>
    </row>
    <row r="14" spans="1:4">
      <c r="A14" s="4" t="s">
        <v>83</v>
      </c>
      <c r="B14" s="5" t="n">
        <v>122965</v>
      </c>
      <c r="C14" s="5" t="n">
        <v>102816</v>
      </c>
      <c r="D14" s="5" t="n">
        <v>95979</v>
      </c>
    </row>
    <row r="15" spans="1:4">
      <c r="A15" s="4" t="s">
        <v>980</v>
      </c>
      <c r="B15" s="6" t="n">
        <v>17385</v>
      </c>
      <c r="C15" s="6" t="n">
        <v>13082</v>
      </c>
      <c r="D15" s="6" t="n">
        <v>1134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60</v>
      </c>
      <c r="B1" s="2" t="s">
        <v>1</v>
      </c>
    </row>
    <row r="2" spans="1:6">
      <c r="B2" s="2" t="s">
        <v>2</v>
      </c>
      <c r="D2" s="2" t="s">
        <v>35</v>
      </c>
      <c r="F2" s="2" t="s">
        <v>82</v>
      </c>
    </row>
    <row r="3" spans="1:6">
      <c r="A3" s="3" t="s">
        <v>161</v>
      </c>
    </row>
    <row r="4" spans="1:6">
      <c r="A4" s="4" t="s">
        <v>105</v>
      </c>
      <c r="B4" s="6" t="n">
        <v>12509</v>
      </c>
      <c r="D4" s="6" t="n">
        <v>-6916</v>
      </c>
      <c r="F4" s="6" t="n">
        <v>-22373</v>
      </c>
    </row>
    <row r="5" spans="1:6">
      <c r="A5" s="3" t="s">
        <v>162</v>
      </c>
    </row>
    <row r="6" spans="1:6">
      <c r="A6" s="4" t="s">
        <v>94</v>
      </c>
      <c r="B6" s="5" t="n">
        <v>12988</v>
      </c>
      <c r="D6" s="5" t="n">
        <v>10272</v>
      </c>
      <c r="F6" s="5" t="n">
        <v>10906</v>
      </c>
    </row>
    <row r="7" spans="1:6">
      <c r="A7" s="4" t="s">
        <v>85</v>
      </c>
      <c r="B7" s="5" t="n">
        <v>411979</v>
      </c>
      <c r="D7" s="5" t="n">
        <v>357574</v>
      </c>
      <c r="F7" s="5" t="n">
        <v>317821</v>
      </c>
    </row>
    <row r="8" spans="1:6">
      <c r="A8" s="4" t="s">
        <v>132</v>
      </c>
      <c r="B8" s="5" t="n">
        <v>8233</v>
      </c>
      <c r="D8" s="5" t="n">
        <v>6318</v>
      </c>
      <c r="F8" s="5" t="n">
        <v>1707</v>
      </c>
    </row>
    <row r="9" spans="1:6">
      <c r="A9" s="4" t="s">
        <v>163</v>
      </c>
      <c r="B9" s="5" t="n">
        <v>371</v>
      </c>
      <c r="D9" s="5" t="n">
        <v>525</v>
      </c>
      <c r="F9" s="5" t="n">
        <v>331</v>
      </c>
    </row>
    <row r="10" spans="1:6">
      <c r="A10" s="4" t="s">
        <v>164</v>
      </c>
      <c r="B10" s="5" t="n">
        <v>6179</v>
      </c>
      <c r="D10" s="5" t="n">
        <v>5360</v>
      </c>
      <c r="F10" s="5" t="n">
        <v>2656</v>
      </c>
    </row>
    <row r="11" spans="1:6">
      <c r="A11" s="4" t="s">
        <v>165</v>
      </c>
      <c r="B11" s="5" t="n">
        <v>138</v>
      </c>
      <c r="D11" s="5" t="n">
        <v>3637</v>
      </c>
      <c r="F11" s="5" t="n">
        <v>448</v>
      </c>
    </row>
    <row r="12" spans="1:6">
      <c r="A12" s="4" t="s">
        <v>166</v>
      </c>
      <c r="B12" s="5" t="n">
        <v>1259</v>
      </c>
      <c r="D12" s="5" t="n">
        <v>0</v>
      </c>
      <c r="F12" s="5" t="n">
        <v>0</v>
      </c>
    </row>
    <row r="13" spans="1:6">
      <c r="A13" s="4" t="s">
        <v>167</v>
      </c>
      <c r="B13" s="5" t="n">
        <v>1148</v>
      </c>
      <c r="D13" s="5" t="n">
        <v>9729</v>
      </c>
      <c r="F13" s="5" t="n">
        <v>-3386</v>
      </c>
    </row>
    <row r="14" spans="1:6">
      <c r="A14" s="4" t="s">
        <v>168</v>
      </c>
      <c r="B14" s="5" t="n">
        <v>1409</v>
      </c>
      <c r="D14" s="5" t="n">
        <v>-2900</v>
      </c>
      <c r="F14" s="5" t="n">
        <v>8809</v>
      </c>
    </row>
    <row r="15" spans="1:6">
      <c r="A15" s="4" t="s">
        <v>169</v>
      </c>
      <c r="B15" s="5" t="n">
        <v>350</v>
      </c>
      <c r="D15" s="5" t="n">
        <v>-2295</v>
      </c>
      <c r="F15" s="5" t="n">
        <v>43</v>
      </c>
    </row>
    <row r="16" spans="1:6">
      <c r="A16" s="3" t="s">
        <v>170</v>
      </c>
    </row>
    <row r="17" spans="1:6">
      <c r="A17" s="4" t="s">
        <v>41</v>
      </c>
      <c r="B17" s="5" t="n">
        <v>-1374</v>
      </c>
      <c r="D17" s="5" t="n">
        <v>-4803</v>
      </c>
      <c r="F17" s="5" t="n">
        <v>-280</v>
      </c>
    </row>
    <row r="18" spans="1:6">
      <c r="A18" s="4" t="s">
        <v>171</v>
      </c>
      <c r="B18" s="5" t="n">
        <v>0</v>
      </c>
      <c r="D18" s="5" t="n">
        <v>0</v>
      </c>
      <c r="F18" s="5" t="n">
        <v>9287</v>
      </c>
    </row>
    <row r="19" spans="1:6">
      <c r="A19" s="4" t="s">
        <v>172</v>
      </c>
      <c r="B19" s="5" t="n">
        <v>-735</v>
      </c>
      <c r="D19" s="5" t="n">
        <v>-1708</v>
      </c>
      <c r="F19" s="5" t="n">
        <v>-6131</v>
      </c>
    </row>
    <row r="20" spans="1:6">
      <c r="A20" s="4" t="s">
        <v>173</v>
      </c>
      <c r="B20" s="5" t="n">
        <v>6896</v>
      </c>
      <c r="D20" s="5" t="n">
        <v>2987</v>
      </c>
      <c r="F20" s="5" t="n">
        <v>-16433</v>
      </c>
    </row>
    <row r="21" spans="1:6">
      <c r="A21" s="4" t="s">
        <v>174</v>
      </c>
      <c r="B21" s="5" t="n">
        <v>-106119</v>
      </c>
      <c r="D21" s="5" t="n">
        <v>-93532</v>
      </c>
      <c r="F21" s="5" t="n">
        <v>-83859</v>
      </c>
    </row>
    <row r="22" spans="1:6">
      <c r="A22" s="4" t="s">
        <v>52</v>
      </c>
      <c r="B22" s="5" t="n">
        <v>-160</v>
      </c>
      <c r="D22" s="5" t="n">
        <v>58</v>
      </c>
      <c r="F22" s="5" t="n">
        <v>76</v>
      </c>
    </row>
    <row r="23" spans="1:6">
      <c r="A23" s="4" t="s">
        <v>53</v>
      </c>
      <c r="B23" s="5" t="n">
        <v>5819</v>
      </c>
      <c r="D23" s="5" t="n">
        <v>15116</v>
      </c>
      <c r="F23" s="5" t="n">
        <v>27241</v>
      </c>
    </row>
    <row r="24" spans="1:6">
      <c r="A24" s="4" t="s">
        <v>175</v>
      </c>
      <c r="B24" s="5" t="n">
        <v>1386</v>
      </c>
      <c r="D24" s="5" t="n">
        <v>9266</v>
      </c>
      <c r="F24" s="5" t="n">
        <v>1770</v>
      </c>
    </row>
    <row r="25" spans="1:6">
      <c r="A25" s="4" t="s">
        <v>176</v>
      </c>
      <c r="B25" s="5" t="n">
        <v>362276</v>
      </c>
      <c r="D25" s="5" t="n">
        <v>308688</v>
      </c>
      <c r="F25" s="5" t="n">
        <v>248633</v>
      </c>
    </row>
    <row r="26" spans="1:6">
      <c r="A26" s="3" t="s">
        <v>177</v>
      </c>
    </row>
    <row r="27" spans="1:6">
      <c r="A27" s="4" t="s">
        <v>178</v>
      </c>
      <c r="B27" s="5" t="n">
        <v>-1357866</v>
      </c>
      <c r="D27" s="5" t="n">
        <v>-1196723</v>
      </c>
      <c r="F27" s="5" t="n">
        <v>-914304</v>
      </c>
    </row>
    <row r="28" spans="1:6">
      <c r="A28" s="4" t="s">
        <v>179</v>
      </c>
      <c r="B28" s="5" t="n">
        <v>999931</v>
      </c>
      <c r="D28" s="5" t="n">
        <v>794717</v>
      </c>
      <c r="F28" s="5" t="n">
        <v>550141</v>
      </c>
    </row>
    <row r="29" spans="1:6">
      <c r="A29" s="4" t="s">
        <v>180</v>
      </c>
      <c r="B29" s="5" t="n">
        <v>-6393</v>
      </c>
      <c r="D29" s="5" t="n">
        <v>-5680</v>
      </c>
      <c r="F29" s="5" t="n">
        <v>-3539</v>
      </c>
    </row>
    <row r="30" spans="1:6">
      <c r="A30" s="4" t="s">
        <v>181</v>
      </c>
      <c r="B30" s="5" t="n">
        <v>-27490</v>
      </c>
      <c r="D30" s="5" t="n">
        <v>-16755</v>
      </c>
      <c r="F30" s="5" t="n">
        <v>-8313</v>
      </c>
    </row>
    <row r="31" spans="1:6">
      <c r="A31" s="4" t="s">
        <v>182</v>
      </c>
      <c r="B31" s="5" t="n">
        <v>-391818</v>
      </c>
      <c r="D31" s="5" t="n">
        <v>-424441</v>
      </c>
      <c r="F31" s="5" t="n">
        <v>-376015</v>
      </c>
    </row>
    <row r="32" spans="1:6">
      <c r="A32" s="3" t="s">
        <v>183</v>
      </c>
    </row>
    <row r="33" spans="1:6">
      <c r="A33" s="4" t="s">
        <v>184</v>
      </c>
      <c r="B33" s="5" t="n">
        <v>49824</v>
      </c>
      <c r="D33" s="5" t="n">
        <v>103560</v>
      </c>
      <c r="F33" s="5" t="n">
        <v>155500</v>
      </c>
    </row>
    <row r="34" spans="1:6">
      <c r="A34" s="4" t="s">
        <v>185</v>
      </c>
      <c r="B34" s="5" t="n">
        <v>0</v>
      </c>
      <c r="D34" s="5" t="n">
        <v>-84950</v>
      </c>
      <c r="F34" s="5" t="n">
        <v>0</v>
      </c>
    </row>
    <row r="35" spans="1:6">
      <c r="A35" s="4" t="s">
        <v>186</v>
      </c>
      <c r="B35" s="5" t="n">
        <v>-1367</v>
      </c>
      <c r="D35" s="5" t="n">
        <v>0</v>
      </c>
      <c r="F35" s="5" t="n">
        <v>0</v>
      </c>
    </row>
    <row r="36" spans="1:6">
      <c r="A36" s="4" t="s">
        <v>187</v>
      </c>
      <c r="B36" s="5" t="n">
        <v>-2010</v>
      </c>
      <c r="D36" s="5" t="n">
        <v>0</v>
      </c>
      <c r="F36" s="5" t="n">
        <v>0</v>
      </c>
    </row>
    <row r="37" spans="1:6">
      <c r="A37" s="4" t="s">
        <v>188</v>
      </c>
      <c r="B37" s="5" t="n">
        <v>0</v>
      </c>
      <c r="D37" s="5" t="n">
        <v>-21</v>
      </c>
      <c r="F37" s="5" t="n">
        <v>-242</v>
      </c>
    </row>
    <row r="38" spans="1:6">
      <c r="A38" s="4" t="s">
        <v>189</v>
      </c>
      <c r="B38" s="5" t="n">
        <v>-200</v>
      </c>
      <c r="D38" s="5" t="n">
        <v>-788</v>
      </c>
      <c r="F38" s="5" t="n">
        <v>-178</v>
      </c>
    </row>
    <row r="39" spans="1:6">
      <c r="A39" s="4" t="s">
        <v>190</v>
      </c>
      <c r="B39" s="5" t="n">
        <v>0</v>
      </c>
      <c r="D39" s="5" t="n">
        <v>-1731</v>
      </c>
      <c r="F39" s="5" t="n">
        <v>-2114</v>
      </c>
    </row>
    <row r="40" spans="1:6">
      <c r="A40" s="4" t="s">
        <v>143</v>
      </c>
      <c r="B40" s="5" t="n">
        <v>844</v>
      </c>
      <c r="D40" s="5" t="n">
        <v>511</v>
      </c>
      <c r="F40" s="5" t="n">
        <v>0</v>
      </c>
    </row>
    <row r="41" spans="1:6">
      <c r="A41" s="4" t="s">
        <v>191</v>
      </c>
      <c r="B41" s="5" t="n">
        <v>0</v>
      </c>
      <c r="D41" s="5" t="n">
        <v>86699</v>
      </c>
      <c r="F41" s="5" t="n">
        <v>0</v>
      </c>
    </row>
    <row r="42" spans="1:6">
      <c r="A42" s="4" t="s">
        <v>192</v>
      </c>
      <c r="B42" s="5" t="n">
        <v>997</v>
      </c>
      <c r="D42" s="5" t="n">
        <v>593</v>
      </c>
      <c r="F42" s="5" t="n">
        <v>40</v>
      </c>
    </row>
    <row r="43" spans="1:6">
      <c r="A43" s="4" t="s">
        <v>193</v>
      </c>
      <c r="B43" s="5" t="n">
        <v>-246</v>
      </c>
      <c r="D43" s="5" t="n">
        <v>-1178</v>
      </c>
      <c r="F43" s="5" t="n">
        <v>-784</v>
      </c>
    </row>
    <row r="44" spans="1:6">
      <c r="A44" s="4" t="s">
        <v>194</v>
      </c>
      <c r="B44" s="5" t="n">
        <v>47842</v>
      </c>
      <c r="D44" s="5" t="n">
        <v>102695</v>
      </c>
      <c r="F44" s="5" t="n">
        <v>152222</v>
      </c>
    </row>
    <row r="45" spans="1:6">
      <c r="A45" s="4" t="s">
        <v>195</v>
      </c>
      <c r="B45" s="5" t="n">
        <v>-133</v>
      </c>
      <c r="D45" s="5" t="n">
        <v>436</v>
      </c>
      <c r="F45" s="5" t="n">
        <v>-527</v>
      </c>
    </row>
    <row r="46" spans="1:6">
      <c r="A46" s="4" t="s">
        <v>196</v>
      </c>
      <c r="B46" s="5" t="n">
        <v>18167</v>
      </c>
      <c r="D46" s="5" t="n">
        <v>-12622</v>
      </c>
      <c r="F46" s="5" t="n">
        <v>24313</v>
      </c>
    </row>
    <row r="47" spans="1:6">
      <c r="A47" s="4" t="s">
        <v>197</v>
      </c>
      <c r="B47" s="5" t="n">
        <v>41142</v>
      </c>
      <c r="C47" s="4" t="s">
        <v>38</v>
      </c>
      <c r="D47" s="5" t="n">
        <v>53574</v>
      </c>
      <c r="F47" s="5" t="n">
        <v>29050</v>
      </c>
    </row>
    <row r="48" spans="1:6">
      <c r="A48" s="4" t="s">
        <v>198</v>
      </c>
      <c r="B48" s="5" t="n">
        <v>1595</v>
      </c>
      <c r="D48" s="5" t="n">
        <v>1785</v>
      </c>
      <c r="F48" s="5" t="n">
        <v>1996</v>
      </c>
    </row>
    <row r="49" spans="1:6">
      <c r="A49" s="4" t="s">
        <v>199</v>
      </c>
      <c r="B49" s="5" t="n">
        <v>42737</v>
      </c>
      <c r="D49" s="5" t="n">
        <v>55359</v>
      </c>
      <c r="F49" s="5" t="n">
        <v>31046</v>
      </c>
    </row>
    <row r="50" spans="1:6">
      <c r="A50" s="4" t="s">
        <v>200</v>
      </c>
      <c r="B50" s="5" t="n">
        <v>58313</v>
      </c>
      <c r="C50" s="4" t="s">
        <v>38</v>
      </c>
      <c r="D50" s="5" t="n">
        <v>41142</v>
      </c>
      <c r="E50" s="4" t="s">
        <v>38</v>
      </c>
      <c r="F50" s="5" t="n">
        <v>53574</v>
      </c>
    </row>
    <row r="51" spans="1:6">
      <c r="A51" s="4" t="s">
        <v>201</v>
      </c>
      <c r="B51" s="5" t="n">
        <v>2591</v>
      </c>
      <c r="D51" s="5" t="n">
        <v>1595</v>
      </c>
      <c r="F51" s="5" t="n">
        <v>1785</v>
      </c>
    </row>
    <row r="52" spans="1:6">
      <c r="A52" s="4" t="s">
        <v>202</v>
      </c>
      <c r="B52" s="5" t="n">
        <v>60904</v>
      </c>
      <c r="D52" s="5" t="n">
        <v>42737</v>
      </c>
      <c r="F52" s="5" t="n">
        <v>55359</v>
      </c>
    </row>
    <row r="53" spans="1:6">
      <c r="A53" s="3" t="s">
        <v>203</v>
      </c>
    </row>
    <row r="54" spans="1:6">
      <c r="A54" s="4" t="s">
        <v>204</v>
      </c>
      <c r="B54" s="5" t="n">
        <v>79059</v>
      </c>
      <c r="D54" s="5" t="n">
        <v>68925</v>
      </c>
      <c r="F54" s="5" t="n">
        <v>61347</v>
      </c>
    </row>
    <row r="55" spans="1:6">
      <c r="A55" s="4" t="s">
        <v>205</v>
      </c>
      <c r="B55" s="5" t="n">
        <v>359</v>
      </c>
      <c r="D55" s="5" t="n">
        <v>442</v>
      </c>
      <c r="F55" s="5" t="n">
        <v>549</v>
      </c>
    </row>
    <row r="56" spans="1:6">
      <c r="A56" s="3" t="s">
        <v>206</v>
      </c>
    </row>
    <row r="57" spans="1:6">
      <c r="A57" s="4" t="s">
        <v>207</v>
      </c>
      <c r="B57" s="5" t="n">
        <v>10605</v>
      </c>
      <c r="D57" s="5" t="n">
        <v>11063</v>
      </c>
      <c r="F57" s="5" t="n">
        <v>5174</v>
      </c>
    </row>
    <row r="58" spans="1:6">
      <c r="A58" s="4" t="s">
        <v>208</v>
      </c>
      <c r="B58" s="5" t="n">
        <v>268</v>
      </c>
      <c r="D58" s="5" t="n">
        <v>256</v>
      </c>
      <c r="F58" s="5" t="n">
        <v>99</v>
      </c>
    </row>
    <row r="59" spans="1:6">
      <c r="A59" s="4" t="s">
        <v>209</v>
      </c>
      <c r="B59" s="5" t="n">
        <v>0</v>
      </c>
      <c r="D59" s="5" t="n">
        <v>2517</v>
      </c>
      <c r="F59" s="5" t="n">
        <v>1707</v>
      </c>
    </row>
    <row r="60" spans="1:6">
      <c r="A60" s="4" t="s">
        <v>210</v>
      </c>
      <c r="B60" s="5" t="n">
        <v>445</v>
      </c>
      <c r="D60" s="5" t="n">
        <v>1158</v>
      </c>
      <c r="F60" s="5" t="n">
        <v>1227</v>
      </c>
    </row>
    <row r="61" spans="1:6">
      <c r="A61" s="4" t="s">
        <v>211</v>
      </c>
      <c r="B61" s="5" t="n">
        <v>0</v>
      </c>
      <c r="D61" s="5" t="n">
        <v>832</v>
      </c>
      <c r="F61" s="5" t="n">
        <v>0</v>
      </c>
    </row>
    <row r="62" spans="1:6">
      <c r="A62" s="4" t="s">
        <v>212</v>
      </c>
      <c r="B62" s="5" t="n">
        <v>0</v>
      </c>
      <c r="D62" s="5" t="n">
        <v>3347</v>
      </c>
      <c r="F62" s="5" t="n">
        <v>0</v>
      </c>
    </row>
    <row r="63" spans="1:6">
      <c r="A63" s="4" t="s">
        <v>213</v>
      </c>
      <c r="B63" s="5" t="n">
        <v>920</v>
      </c>
      <c r="D63" s="5" t="n">
        <v>0</v>
      </c>
      <c r="F63" s="5" t="n">
        <v>0</v>
      </c>
    </row>
    <row r="64" spans="1:6">
      <c r="A64" s="4" t="s">
        <v>214</v>
      </c>
      <c r="B64" s="5" t="n">
        <v>304</v>
      </c>
      <c r="D64" s="5" t="n">
        <v>0</v>
      </c>
      <c r="F64" s="5" t="n">
        <v>0</v>
      </c>
    </row>
    <row r="65" spans="1:6">
      <c r="A65" s="4" t="s">
        <v>215</v>
      </c>
      <c r="B65" s="5" t="n">
        <v>0</v>
      </c>
      <c r="D65" s="5" t="n">
        <v>6708</v>
      </c>
      <c r="F65" s="5" t="n">
        <v>0</v>
      </c>
    </row>
    <row r="66" spans="1:6">
      <c r="A66" s="4" t="s">
        <v>216</v>
      </c>
      <c r="B66" s="5" t="n">
        <v>674</v>
      </c>
      <c r="D66" s="5" t="n">
        <v>1196</v>
      </c>
      <c r="F66" s="5" t="n">
        <v>0</v>
      </c>
    </row>
    <row r="67" spans="1:6">
      <c r="A67" s="4" t="s">
        <v>217</v>
      </c>
      <c r="B67" s="6" t="n">
        <v>2717</v>
      </c>
      <c r="D67" s="6" t="n">
        <v>0</v>
      </c>
      <c r="F67" s="6" t="n">
        <v>0</v>
      </c>
    </row>
    <row r="68" spans="1:6"/>
    <row r="69" spans="1:6">
      <c r="A69" s="4" t="s">
        <v>38</v>
      </c>
      <c r="B69" s="4" t="s">
        <v>67</v>
      </c>
    </row>
  </sheetData>
  <mergeCells count="6">
    <mergeCell ref="A1:A2"/>
    <mergeCell ref="B1:F1"/>
    <mergeCell ref="B2:C2"/>
    <mergeCell ref="D2:E2"/>
    <mergeCell ref="A68:F68"/>
    <mergeCell ref="B69:F69"/>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983</v>
      </c>
      <c r="B1" s="2" t="s">
        <v>1</v>
      </c>
    </row>
    <row r="2" spans="1:4">
      <c r="B2" s="2" t="s">
        <v>2</v>
      </c>
      <c r="C2" s="2" t="s">
        <v>35</v>
      </c>
      <c r="D2" s="2" t="s">
        <v>82</v>
      </c>
    </row>
    <row r="3" spans="1:4">
      <c r="A3" s="3" t="s">
        <v>984</v>
      </c>
    </row>
    <row r="4" spans="1:4">
      <c r="A4" s="4" t="s">
        <v>985</v>
      </c>
      <c r="B4" s="6" t="n">
        <v>17547000</v>
      </c>
      <c r="C4" s="6" t="n">
        <v>13895000</v>
      </c>
      <c r="D4" s="6" t="n">
        <v>11475000</v>
      </c>
    </row>
    <row r="5" spans="1:4">
      <c r="A5" s="4" t="s">
        <v>986</v>
      </c>
      <c r="B5" s="5" t="n">
        <v>0</v>
      </c>
      <c r="C5" s="5" t="n">
        <v>0</v>
      </c>
      <c r="D5" s="5" t="n">
        <v>300000</v>
      </c>
    </row>
    <row r="6" spans="1:4">
      <c r="A6" s="4" t="s">
        <v>987</v>
      </c>
      <c r="B6" s="5" t="n">
        <v>0</v>
      </c>
      <c r="C6" s="5" t="n">
        <v>95000</v>
      </c>
    </row>
    <row r="7" spans="1:4">
      <c r="A7" s="4" t="s">
        <v>988</v>
      </c>
    </row>
    <row r="8" spans="1:4">
      <c r="A8" s="3" t="s">
        <v>984</v>
      </c>
    </row>
    <row r="9" spans="1:4">
      <c r="A9" s="4" t="s">
        <v>989</v>
      </c>
      <c r="B9" s="5" t="n">
        <v>2154000</v>
      </c>
      <c r="C9" s="5" t="n">
        <v>1618000</v>
      </c>
      <c r="D9" s="5" t="n">
        <v>874000</v>
      </c>
    </row>
    <row r="10" spans="1:4">
      <c r="A10" s="4" t="s">
        <v>990</v>
      </c>
    </row>
    <row r="11" spans="1:4">
      <c r="A11" s="3" t="s">
        <v>984</v>
      </c>
    </row>
    <row r="12" spans="1:4">
      <c r="A12" s="4" t="s">
        <v>989</v>
      </c>
      <c r="B12" s="5" t="n">
        <v>543000</v>
      </c>
      <c r="C12" s="5" t="n">
        <v>590000</v>
      </c>
      <c r="D12" s="5" t="n">
        <v>363000</v>
      </c>
    </row>
    <row r="13" spans="1:4">
      <c r="A13" s="4" t="s">
        <v>991</v>
      </c>
    </row>
    <row r="14" spans="1:4">
      <c r="A14" s="3" t="s">
        <v>984</v>
      </c>
    </row>
    <row r="15" spans="1:4">
      <c r="A15" s="4" t="s">
        <v>989</v>
      </c>
      <c r="B15" s="5" t="n">
        <v>1311000</v>
      </c>
      <c r="C15" s="5" t="n">
        <v>728000</v>
      </c>
      <c r="D15" s="5" t="n">
        <v>208000</v>
      </c>
    </row>
    <row r="16" spans="1:4">
      <c r="A16" s="4" t="s">
        <v>992</v>
      </c>
    </row>
    <row r="17" spans="1:4">
      <c r="A17" s="3" t="s">
        <v>984</v>
      </c>
    </row>
    <row r="18" spans="1:4">
      <c r="A18" s="4" t="s">
        <v>989</v>
      </c>
      <c r="B18" s="5" t="n">
        <v>300000</v>
      </c>
      <c r="C18" s="5" t="n">
        <v>300000</v>
      </c>
      <c r="D18" s="5" t="n">
        <v>303000</v>
      </c>
    </row>
    <row r="19" spans="1:4">
      <c r="A19" s="4" t="s">
        <v>993</v>
      </c>
    </row>
    <row r="20" spans="1:4">
      <c r="A20" s="3" t="s">
        <v>984</v>
      </c>
    </row>
    <row r="21" spans="1:4">
      <c r="A21" s="4" t="s">
        <v>985</v>
      </c>
      <c r="B21" s="5" t="n">
        <v>800000</v>
      </c>
      <c r="C21" s="5" t="n">
        <v>900000</v>
      </c>
      <c r="D21" s="5" t="n">
        <v>1500000</v>
      </c>
    </row>
    <row r="22" spans="1:4">
      <c r="A22" s="4" t="s">
        <v>987</v>
      </c>
      <c r="B22" s="5" t="n">
        <v>0</v>
      </c>
      <c r="C22" s="5" t="n">
        <v>95000</v>
      </c>
    </row>
    <row r="23" spans="1:4">
      <c r="A23" s="4" t="s">
        <v>994</v>
      </c>
    </row>
    <row r="24" spans="1:4">
      <c r="A24" s="3" t="s">
        <v>984</v>
      </c>
    </row>
    <row r="25" spans="1:4">
      <c r="A25" s="4" t="s">
        <v>987</v>
      </c>
      <c r="B25" s="5" t="n">
        <v>119000</v>
      </c>
      <c r="C25" s="5" t="n">
        <v>65000</v>
      </c>
    </row>
    <row r="26" spans="1:4">
      <c r="A26" s="4" t="s">
        <v>995</v>
      </c>
    </row>
    <row r="27" spans="1:4">
      <c r="A27" s="3" t="s">
        <v>984</v>
      </c>
    </row>
    <row r="28" spans="1:4">
      <c r="A28" s="4" t="s">
        <v>996</v>
      </c>
      <c r="C28" s="5" t="n">
        <v>800000</v>
      </c>
      <c r="D28" s="6" t="n">
        <v>0</v>
      </c>
    </row>
    <row r="29" spans="1:4">
      <c r="A29" s="4" t="s">
        <v>997</v>
      </c>
      <c r="B29" s="6" t="n">
        <v>107000</v>
      </c>
      <c r="C29" s="6" t="n">
        <v>76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98</v>
      </c>
      <c r="B1" s="2" t="s">
        <v>1</v>
      </c>
    </row>
    <row r="2" spans="1:4">
      <c r="B2" s="2" t="s">
        <v>2</v>
      </c>
      <c r="C2" s="2" t="s">
        <v>35</v>
      </c>
      <c r="D2" s="2" t="s">
        <v>82</v>
      </c>
    </row>
    <row r="3" spans="1:4">
      <c r="A3" s="4" t="s">
        <v>999</v>
      </c>
    </row>
    <row r="4" spans="1:4">
      <c r="A4" s="3" t="s">
        <v>1000</v>
      </c>
    </row>
    <row r="5" spans="1:4">
      <c r="A5" s="4" t="s">
        <v>1001</v>
      </c>
      <c r="B5" s="4" t="s">
        <v>1002</v>
      </c>
    </row>
    <row r="6" spans="1:4">
      <c r="A6" s="4" t="s">
        <v>1003</v>
      </c>
      <c r="B6" s="4" t="s">
        <v>881</v>
      </c>
    </row>
    <row r="7" spans="1:4">
      <c r="A7" s="4" t="s">
        <v>1004</v>
      </c>
      <c r="B7" s="4" t="s">
        <v>1005</v>
      </c>
    </row>
    <row r="8" spans="1:4">
      <c r="A8" s="4" t="s">
        <v>1006</v>
      </c>
      <c r="B8" s="4" t="s">
        <v>1007</v>
      </c>
    </row>
    <row r="9" spans="1:4">
      <c r="A9" s="4" t="s">
        <v>1008</v>
      </c>
      <c r="B9" s="4" t="s">
        <v>1009</v>
      </c>
    </row>
    <row r="10" spans="1:4">
      <c r="A10" s="4" t="s">
        <v>1010</v>
      </c>
      <c r="B10" s="12" t="n">
        <v>2.5</v>
      </c>
      <c r="C10" s="12" t="n">
        <v>1.8</v>
      </c>
      <c r="D10" s="12" t="n">
        <v>1.5</v>
      </c>
    </row>
    <row r="11" spans="1:4">
      <c r="A11" s="4" t="s">
        <v>1011</v>
      </c>
    </row>
    <row r="12" spans="1:4">
      <c r="A12" s="3" t="s">
        <v>1000</v>
      </c>
    </row>
    <row r="13" spans="1:4">
      <c r="A13" s="4" t="s">
        <v>1010</v>
      </c>
      <c r="B13" s="12" t="n">
        <v>0.4</v>
      </c>
      <c r="C13" s="12" t="n">
        <v>0.3</v>
      </c>
      <c r="D13" s="12" t="n">
        <v>0.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2</v>
      </c>
      <c r="B1" s="2" t="s">
        <v>513</v>
      </c>
      <c r="J1" s="2" t="s">
        <v>1</v>
      </c>
    </row>
    <row r="2" spans="1:12">
      <c r="B2" s="2" t="s">
        <v>2</v>
      </c>
      <c r="C2" s="2" t="s">
        <v>514</v>
      </c>
      <c r="D2" s="2" t="s">
        <v>4</v>
      </c>
      <c r="E2" s="2" t="s">
        <v>515</v>
      </c>
      <c r="F2" s="2" t="s">
        <v>35</v>
      </c>
      <c r="G2" s="2" t="s">
        <v>516</v>
      </c>
      <c r="H2" s="2" t="s">
        <v>517</v>
      </c>
      <c r="I2" s="2" t="s">
        <v>518</v>
      </c>
      <c r="J2" s="2" t="s">
        <v>2</v>
      </c>
      <c r="K2" s="2" t="s">
        <v>35</v>
      </c>
      <c r="L2" s="2" t="s">
        <v>82</v>
      </c>
    </row>
    <row r="3" spans="1:12">
      <c r="A3" s="3" t="s">
        <v>269</v>
      </c>
    </row>
    <row r="4" spans="1:12">
      <c r="A4" s="4" t="s">
        <v>1013</v>
      </c>
      <c r="B4" s="6" t="n">
        <v>207288</v>
      </c>
      <c r="C4" s="6" t="n">
        <v>201480</v>
      </c>
      <c r="D4" s="6" t="n">
        <v>184377</v>
      </c>
      <c r="E4" s="6" t="n">
        <v>193537</v>
      </c>
      <c r="F4" s="6" t="n">
        <v>193443</v>
      </c>
      <c r="G4" s="6" t="n">
        <v>172851</v>
      </c>
      <c r="H4" s="6" t="n">
        <v>150471</v>
      </c>
      <c r="I4" s="6" t="n">
        <v>156367</v>
      </c>
    </row>
    <row r="5" spans="1:12">
      <c r="A5" s="4" t="s">
        <v>87</v>
      </c>
      <c r="B5" s="5" t="n">
        <v>136260</v>
      </c>
      <c r="C5" s="5" t="n">
        <v>143173</v>
      </c>
      <c r="D5" s="5" t="n">
        <v>117344</v>
      </c>
      <c r="E5" s="5" t="n">
        <v>119166</v>
      </c>
      <c r="F5" s="5" t="n">
        <v>134350</v>
      </c>
      <c r="G5" s="5" t="n">
        <v>122279</v>
      </c>
      <c r="H5" s="5" t="n">
        <v>96314</v>
      </c>
      <c r="I5" s="5" t="n">
        <v>97389</v>
      </c>
      <c r="J5" s="6" t="n">
        <v>515943</v>
      </c>
      <c r="K5" s="6" t="n">
        <v>450332</v>
      </c>
      <c r="L5" s="6" t="n">
        <v>400444</v>
      </c>
    </row>
    <row r="6" spans="1:12">
      <c r="A6" s="4" t="s">
        <v>88</v>
      </c>
      <c r="B6" s="5" t="n">
        <v>71028</v>
      </c>
      <c r="C6" s="5" t="n">
        <v>58307</v>
      </c>
      <c r="D6" s="5" t="n">
        <v>67033</v>
      </c>
      <c r="E6" s="5" t="n">
        <v>74371</v>
      </c>
      <c r="F6" s="5" t="n">
        <v>59093</v>
      </c>
      <c r="G6" s="5" t="n">
        <v>50572</v>
      </c>
      <c r="H6" s="5" t="n">
        <v>54157</v>
      </c>
      <c r="I6" s="5" t="n">
        <v>58978</v>
      </c>
      <c r="J6" s="5" t="n">
        <v>270739</v>
      </c>
      <c r="K6" s="5" t="n">
        <v>222800</v>
      </c>
      <c r="L6" s="5" t="n">
        <v>179997</v>
      </c>
    </row>
    <row r="7" spans="1:12">
      <c r="A7" s="4" t="s">
        <v>105</v>
      </c>
      <c r="B7" s="6" t="n">
        <v>4132</v>
      </c>
      <c r="C7" s="6" t="n">
        <v>-4234</v>
      </c>
      <c r="D7" s="6" t="n">
        <v>3128</v>
      </c>
      <c r="E7" s="6" t="n">
        <v>9483</v>
      </c>
      <c r="F7" s="6" t="n">
        <v>-12194</v>
      </c>
      <c r="G7" s="6" t="n">
        <v>590</v>
      </c>
      <c r="H7" s="6" t="n">
        <v>3020</v>
      </c>
      <c r="I7" s="6" t="n">
        <v>1668</v>
      </c>
      <c r="J7" s="6" t="n">
        <v>12509</v>
      </c>
      <c r="K7" s="6" t="n">
        <v>-6916</v>
      </c>
      <c r="L7" s="6" t="n">
        <v>-22373</v>
      </c>
    </row>
    <row r="8" spans="1:12">
      <c r="A8" s="4" t="s">
        <v>530</v>
      </c>
      <c r="B8" s="8" t="n">
        <v>0.1</v>
      </c>
      <c r="C8" s="8" t="n">
        <v>-0.1</v>
      </c>
      <c r="D8" s="8" t="n">
        <v>0.07000000000000001</v>
      </c>
      <c r="E8" s="8" t="n">
        <v>0.22</v>
      </c>
      <c r="F8" s="8" t="n">
        <v>-0.29</v>
      </c>
      <c r="G8" s="8" t="n">
        <v>0.01</v>
      </c>
      <c r="H8" s="8" t="n">
        <v>0.08</v>
      </c>
      <c r="I8" s="8" t="n">
        <v>0.06</v>
      </c>
      <c r="J8" s="8" t="n">
        <v>0.29</v>
      </c>
      <c r="K8" s="8" t="n">
        <v>-0.2</v>
      </c>
      <c r="L8" s="8" t="n">
        <v>-1.74</v>
      </c>
    </row>
    <row r="9" spans="1:12">
      <c r="A9" s="4" t="s">
        <v>531</v>
      </c>
      <c r="B9" s="8" t="n">
        <v>0.09</v>
      </c>
      <c r="C9" s="8" t="n">
        <v>-0.1</v>
      </c>
      <c r="D9" s="8" t="n">
        <v>0.07000000000000001</v>
      </c>
      <c r="E9" s="8" t="n">
        <v>0.22</v>
      </c>
      <c r="F9" s="8" t="n">
        <v>-0.29</v>
      </c>
      <c r="G9" s="8" t="n">
        <v>0.01</v>
      </c>
      <c r="H9" s="8" t="n">
        <v>0.08</v>
      </c>
      <c r="I9" s="8" t="n">
        <v>0.06</v>
      </c>
      <c r="J9" s="8" t="n">
        <v>0.28</v>
      </c>
      <c r="K9" s="8" t="n">
        <v>-0.2</v>
      </c>
      <c r="L9" s="8" t="n">
        <v>-1.74</v>
      </c>
    </row>
    <row r="10" spans="1:12">
      <c r="A10" s="4" t="s">
        <v>108</v>
      </c>
      <c r="B10" s="5" t="n">
        <v>43197914</v>
      </c>
      <c r="C10" s="5" t="n">
        <v>43182208</v>
      </c>
      <c r="D10" s="5" t="n">
        <v>42561403</v>
      </c>
      <c r="E10" s="5" t="n">
        <v>42211714</v>
      </c>
      <c r="F10" s="5" t="n">
        <v>41897080</v>
      </c>
      <c r="G10" s="5" t="n">
        <v>41717231</v>
      </c>
      <c r="H10" s="5" t="n">
        <v>38541965</v>
      </c>
      <c r="I10" s="5" t="n">
        <v>27237470</v>
      </c>
      <c r="J10" s="5" t="n">
        <v>42791061</v>
      </c>
      <c r="K10" s="5" t="n">
        <v>33911520</v>
      </c>
      <c r="L10" s="5" t="n">
        <v>12894262</v>
      </c>
    </row>
    <row r="11" spans="1:12">
      <c r="A11" s="4" t="s">
        <v>109</v>
      </c>
      <c r="B11" s="5" t="n">
        <v>43838128</v>
      </c>
      <c r="C11" s="5" t="n">
        <v>43182208</v>
      </c>
      <c r="D11" s="5" t="n">
        <v>44239007</v>
      </c>
      <c r="E11" s="5" t="n">
        <v>43680603</v>
      </c>
      <c r="F11" s="5" t="n">
        <v>41897080</v>
      </c>
      <c r="G11" s="5" t="n">
        <v>43158515</v>
      </c>
      <c r="H11" s="5" t="n">
        <v>39950760</v>
      </c>
      <c r="I11" s="5" t="n">
        <v>28735749</v>
      </c>
      <c r="J11" s="5" t="n">
        <v>44299304</v>
      </c>
      <c r="K11" s="5" t="n">
        <v>33911520</v>
      </c>
      <c r="L11" s="5" t="n">
        <v>12894262</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1014</v>
      </c>
      <c r="B1" s="2" t="s">
        <v>1015</v>
      </c>
    </row>
    <row r="2" spans="1:2">
      <c r="B2" s="2" t="s">
        <v>1016</v>
      </c>
    </row>
    <row r="3" spans="1:2">
      <c r="A3" s="4" t="s">
        <v>1017</v>
      </c>
    </row>
    <row r="4" spans="1:2">
      <c r="A4" s="3" t="s">
        <v>1018</v>
      </c>
    </row>
    <row r="5" spans="1:2">
      <c r="A5" s="4" t="s">
        <v>1019</v>
      </c>
      <c r="B5" s="6" t="n">
        <v>1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020</v>
      </c>
      <c r="B1" s="1" t="s">
        <v>1021</v>
      </c>
      <c r="C1" s="2" t="s">
        <v>1022</v>
      </c>
    </row>
    <row r="2" spans="1:3">
      <c r="A2" s="4" t="s">
        <v>1023</v>
      </c>
      <c r="B2" s="4" t="s">
        <v>1024</v>
      </c>
      <c r="C2" s="6" t="n">
        <v>3347000</v>
      </c>
    </row>
    <row r="3" spans="1:3">
      <c r="A3" s="4" t="s">
        <v>1025</v>
      </c>
    </row>
    <row r="4" spans="1:3">
      <c r="A4" s="4" t="s">
        <v>1023</v>
      </c>
      <c r="B4" s="4" t="s">
        <v>1024</v>
      </c>
      <c r="C4" s="6" t="n">
        <v>3347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2:55:38Z</dcterms:created>
  <dcterms:modified xmlns:dcterms="http://purl.org/dc/terms/" xmlns:xsi="http://www.w3.org/2001/XMLSchema-instance" xsi:type="dcterms:W3CDTF">2019-03-08T12:55:38Z</dcterms:modified>
</cp:coreProperties>
</file>